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EQUI" sheetId="5" r:id="rId5"/>
    <s:sheet name="CONSOLIDATED STATEMENTS OF EQU6" sheetId="6" r:id="rId6"/>
    <s:sheet name="CONSOLIDATED STATEMENTS OF CASH" sheetId="7" r:id="rId7"/>
    <s:sheet name="ORGANIZATION" sheetId="8" r:id="rId8"/>
    <s:sheet name="ACQUISITIONS, SALES AND JOINT V" sheetId="9" r:id="rId9"/>
    <s:sheet name="SUMMARY OF SIGNIFICANT ACCOUNTI" sheetId="10" r:id="rId10"/>
    <s:sheet name="FAIR VALUE" sheetId="11" r:id="rId11"/>
    <s:sheet name="UNCONSOLIDATED REAL ESTATE AFFI" sheetId="12" r:id="rId12"/>
    <s:sheet name="MORTGAGES, NOTES AND LOANS PAYA" sheetId="13" r:id="rId13"/>
    <s:sheet name="INCOME TAXES" sheetId="14" r:id="rId14"/>
    <s:sheet name="WARRANTS" sheetId="15" r:id="rId15"/>
    <s:sheet name="EQUITY AND REDEEMABLE NONCONTRO" sheetId="16" r:id="rId16"/>
    <s:sheet name="EARNINGS PER SHARE" sheetId="17" r:id="rId17"/>
    <s:sheet name="STOCK-BASED COMPENSATION PLANS" sheetId="18" r:id="rId18"/>
    <s:sheet name="ACCOUNTS AND NOTES RECEIVABLE, " sheetId="19" r:id="rId19"/>
    <s:sheet name="PREPAID EXPENSES AND OTHER ASSE" sheetId="20" r:id="rId20"/>
    <s:sheet name="ACCOUNTS PAYABLE AND ACCRUED EX" sheetId="21" r:id="rId21"/>
    <s:sheet name="LITIGATION" sheetId="22" r:id="rId22"/>
    <s:sheet name="COMMITMENTS AND CONTINGENCIES" sheetId="23" r:id="rId23"/>
    <s:sheet name="SUBSEQUENT EVENTS (Notes)" sheetId="24" r:id="rId24"/>
    <s:sheet name="SUMMARY OF SIGNIFICANT ACCOUN25" sheetId="25" r:id="rId25"/>
    <s:sheet name="ACQUISITIONS, SALES AND JOINT26" sheetId="26" r:id="rId26"/>
    <s:sheet name="SUMMARY OF SIGNIFICANT ACCOUN27" sheetId="27" r:id="rId27"/>
    <s:sheet name="FAIR VALUE (Tables)" sheetId="28" r:id="rId28"/>
    <s:sheet name="UNCONSOLIDATED REAL ESTATE AF29" sheetId="29" r:id="rId29"/>
    <s:sheet name="MORTGAGES, NOTES AND LOANS PA30" sheetId="30" r:id="rId30"/>
    <s:sheet name="WARRANTS (Tables)" sheetId="31" r:id="rId31"/>
    <s:sheet name="EQUITY AND REDEEMABLE NONCONT32" sheetId="32" r:id="rId32"/>
    <s:sheet name="EARNINGS PER SHARE (Tables)" sheetId="33" r:id="rId33"/>
    <s:sheet name="STOCK-BASED COMPENSATION PLANS " sheetId="34" r:id="rId34"/>
    <s:sheet name="ACCOUNTS AND NOTES RECEIVABLE35" sheetId="35" r:id="rId35"/>
    <s:sheet name="PREPAID EXPENSES AND OTHER AS36" sheetId="36" r:id="rId36"/>
    <s:sheet name="ACCOUNTS PAYABLE AND ACCRUED 37" sheetId="37" r:id="rId37"/>
    <s:sheet name="COMMITMENTS AND CONTINGENCIES (" sheetId="38" r:id="rId38"/>
    <s:sheet name="ORGANIZATION (Details)" sheetId="39" r:id="rId39"/>
    <s:sheet name="ACQUISITIONS, SALES AND JOINT40" sheetId="40" r:id="rId40"/>
    <s:sheet name="SUMMARY OF SIGNIFICANT ACCOUN41" sheetId="41" r:id="rId41"/>
    <s:sheet name="SUMMARY OF SIGNIFICANT ACCOUN42" sheetId="42" r:id="rId42"/>
    <s:sheet name="SUMMARY OF SIGNIFICANT ACCOUN43" sheetId="43" r:id="rId43"/>
    <s:sheet name="FAIR VALUE (Details)" sheetId="44" r:id="rId44"/>
    <s:sheet name="UNCONSOLIDATED REAL ESTATE AF45" sheetId="45" r:id="rId45"/>
    <s:sheet name="UNCONSOLIDATED REAL ESTATE AF46" sheetId="46" r:id="rId46"/>
    <s:sheet name="MORTGAGES, NOTES AND LOANS PA47" sheetId="47" r:id="rId47"/>
    <s:sheet name="INCOME TAXES (Details)" sheetId="48" r:id="rId48"/>
    <s:sheet name="WARRANTS (Details)" sheetId="49" r:id="rId49"/>
    <s:sheet name="WARRANTS (Details 2)" sheetId="50" r:id="rId50"/>
    <s:sheet name="EQUITY AND REDEEMABLE NONCONT51" sheetId="51" r:id="rId51"/>
    <s:sheet name="EARNINGS PER SHARE (Details)" sheetId="52" r:id="rId52"/>
    <s:sheet name="STOCK-BASED COMPENSATION PLAN53" sheetId="53" r:id="rId53"/>
    <s:sheet name="STOCK-BASED COMPENSATION PLAN54" sheetId="54" r:id="rId54"/>
    <s:sheet name="STOCK-BASED COMPENSATION PLAN55" sheetId="55" r:id="rId55"/>
    <s:sheet name="ACCOUNTS AND NOTES RECEIVABLE56" sheetId="56" r:id="rId56"/>
    <s:sheet name="PREPAID EXPENSES AND OTHER AS57" sheetId="57" r:id="rId57"/>
    <s:sheet name="ACCOUNTS PAYABLE AND ACCRUED 58" sheetId="58" r:id="rId58"/>
    <s:sheet name="COMMITMENTS AND CONTINGENCIES59" sheetId="59" r:id="rId59"/>
    <s:sheet name="SUBSEQUENT EVENTS Subsequent Ev" sheetId="60" r:id="rId60"/>
  </s:sheets>
  <s:definedNames/>
  <s:calcPr calcId="124519" calcMode="auto" fullCalcOnLoad="1"/>
</s:workbook>
</file>

<file path=xl/sharedStrings.xml><?xml version="1.0" encoding="utf-8"?>
<sst xmlns="http://schemas.openxmlformats.org/spreadsheetml/2006/main" uniqueCount="790">
  <si>
    <t>Document and Entity Information - shares</t>
  </si>
  <si>
    <t>3 Months Ended</t>
  </si>
  <si>
    <t>Mar. 31, 2016</t>
  </si>
  <si>
    <t>May. 02, 2016</t>
  </si>
  <si>
    <t>Document and Entity Information</t>
  </si>
  <si>
    <t>Entity Registrant Name</t>
  </si>
  <si>
    <t>General Growth Propertie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5</t>
  </si>
  <si>
    <t>Investment in real estate:</t>
  </si>
  <si>
    <t>Land</t>
  </si>
  <si>
    <t>Buildings and equipment</t>
  </si>
  <si>
    <t>Less accumulated depreciation</t>
  </si>
  <si>
    <t>Construction in progress</t>
  </si>
  <si>
    <t>Net property and equipment</t>
  </si>
  <si>
    <t>Investment in and loans to/from Unconsolidated Real Estate Affiliates</t>
  </si>
  <si>
    <t>Net investment in real estate</t>
  </si>
  <si>
    <t>Cash and cash equivalents</t>
  </si>
  <si>
    <t>Accounts and notes receivable, net</t>
  </si>
  <si>
    <t>Deferred expenses, net</t>
  </si>
  <si>
    <t>Prepaid expenses and other assets</t>
  </si>
  <si>
    <t>Assets held for disposition</t>
  </si>
  <si>
    <t>Total assets</t>
  </si>
  <si>
    <t>Liabilities:</t>
  </si>
  <si>
    <t>Mortgages, notes and loans payable</t>
  </si>
  <si>
    <t>Investment in Unconsolidated Real Estate Affiliates</t>
  </si>
  <si>
    <t>Accounts payable and accrued expenses</t>
  </si>
  <si>
    <t>Dividend payable</t>
  </si>
  <si>
    <t>Deferred tax liabilities</t>
  </si>
  <si>
    <t>Junior subordinated notes</t>
  </si>
  <si>
    <t>Liabilities held for disposition</t>
  </si>
  <si>
    <t>Total liabilities</t>
  </si>
  <si>
    <t>Redeemable noncontrolling interests:</t>
  </si>
  <si>
    <t>Preferred</t>
  </si>
  <si>
    <t>Common</t>
  </si>
  <si>
    <t>Total redeemable noncontrolling interests</t>
  </si>
  <si>
    <t>Commitments and Contingencies</t>
  </si>
  <si>
    <t>Equity:</t>
  </si>
  <si>
    <t>11,000,000,000 shares authorized, $0.01 par value, 966,551,630 issued, 883,123,045 outstanding as of March 31, 2016, and 966,096,656 issued, 882,397,202 outstanding as of December 31, 2015</t>
  </si>
  <si>
    <t>500,000,000 shares authorized, $0.01 par value, 10,000,000 shares issued and outstanding as of March 31, 2016 and December 31, 2015</t>
  </si>
  <si>
    <t>Additional paid-in capital</t>
  </si>
  <si>
    <t>Retained earnings (accumulated deficit)</t>
  </si>
  <si>
    <t>Accumulated other comprehensive loss</t>
  </si>
  <si>
    <t>Common stock in treasury, at cost, 55,969,390 shares as of March 31, 2016 and 56,240,259 shares as of December 31, 2015</t>
  </si>
  <si>
    <t>Total stockholders’ equity</t>
  </si>
  <si>
    <t>Noncontrolling interests in consolidated real estate affiliates</t>
  </si>
  <si>
    <t>Noncontrolling interests related to long-term incentive plan common units</t>
  </si>
  <si>
    <t>Total equity</t>
  </si>
  <si>
    <t>Total liabilities, redeemable noncontrolling interests and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COMPREHENSIVE INCOME - USD ($) $ in Thousands</t>
  </si>
  <si>
    <t>Mar. 31, 2015</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vision for loan loss</t>
  </si>
  <si>
    <t>Property management and other costs</t>
  </si>
  <si>
    <t>General and administrative</t>
  </si>
  <si>
    <t>Provision for impairment</t>
  </si>
  <si>
    <t>Depreciation and amortization</t>
  </si>
  <si>
    <t>Total expenses</t>
  </si>
  <si>
    <t>Operating income</t>
  </si>
  <si>
    <t>Interest and dividend income</t>
  </si>
  <si>
    <t>Interest expense</t>
  </si>
  <si>
    <t>Gain (loss) on foreign currency</t>
  </si>
  <si>
    <t>Gain from changes in control of investment properties and other</t>
  </si>
  <si>
    <t>Income before income taxes, equity in income of Unconsolidated Real Estate Affiliates and allocation to noncontrolling interests</t>
  </si>
  <si>
    <t>(Provision for) benefit from income taxes</t>
  </si>
  <si>
    <t>Equity in income of Unconsolidated Real Estate Affiliates</t>
  </si>
  <si>
    <t>Unconsolidated Real Estate Affiliates - gain on investment</t>
  </si>
  <si>
    <t>Net income</t>
  </si>
  <si>
    <t>Allocation to noncontrolling interests</t>
  </si>
  <si>
    <t>Net income attributable to General Growth Properties, Inc.</t>
  </si>
  <si>
    <t>Preferred Stock dividends</t>
  </si>
  <si>
    <t>Net income attributable to common stockholders</t>
  </si>
  <si>
    <t>Earnings Per Share:</t>
  </si>
  <si>
    <t>Basic</t>
  </si>
  <si>
    <t>Diluted</t>
  </si>
  <si>
    <t>Dividends declared per share</t>
  </si>
  <si>
    <t>Comprehensive Income, Net:</t>
  </si>
  <si>
    <t>Other comprehensive loss</t>
  </si>
  <si>
    <t>Foreign currency translation</t>
  </si>
  <si>
    <t>Reclassification adjustment for realized gains on available-for-sale securities included in net income</t>
  </si>
  <si>
    <t>Net unrealized gains (losses) on other financial instruments</t>
  </si>
  <si>
    <t>Comprehensive income</t>
  </si>
  <si>
    <t>Comprehensive income allocated to noncontrolling interests</t>
  </si>
  <si>
    <t>Comprehensive income attributable to General Growth Properties, Inc.</t>
  </si>
  <si>
    <t>Comprehensive income, net, attributable to common stockholders</t>
  </si>
  <si>
    <t>CONSOLIDATED STATEMENTS OF EQUITY - USD ($) $ in Thousands</t>
  </si>
  <si>
    <t>Total</t>
  </si>
  <si>
    <t>Common Stock [Member]</t>
  </si>
  <si>
    <t>Preferred Stock [Member]</t>
  </si>
  <si>
    <t>Additional Paid-in Capital [Member]</t>
  </si>
  <si>
    <t>Retained Earnings (Accumulated Deficit) [Member]</t>
  </si>
  <si>
    <t>Accumulated Other Comprehensive Income (Loss) [Member]</t>
  </si>
  <si>
    <t>Common Stock in Treasury [Member]</t>
  </si>
  <si>
    <t>Noncontrolling Interests in Consolidated Real Estate Affiliates and Long Term Incentive Plan Common Units [Member]</t>
  </si>
  <si>
    <t>Beginning balance at Dec. 31, 2014</t>
  </si>
  <si>
    <t>Increase (Decrease) in Stockholders' Equity [Roll Forward]</t>
  </si>
  <si>
    <t>Distributions to noncontrolling interests in consolidated Real Estate Affiliates</t>
  </si>
  <si>
    <t>Long Term Incentive Plan Common Unit grants, net (1,665,896 LTIP Units)</t>
  </si>
  <si>
    <t>Restricted stock grants, net (240,943 common shares)</t>
  </si>
  <si>
    <t>Employee stock purchase program (21,427 common shares)</t>
  </si>
  <si>
    <t>Stock option grants, net of forfeitures (936,082 common shares)</t>
  </si>
  <si>
    <t>Cash dividends reinvested (DRIP) in stock (4,149 common shares)</t>
  </si>
  <si>
    <t xml:space="preserve"> </t>
  </si>
  <si>
    <t>Cash distributions declared ($0.17 per share)</t>
  </si>
  <si>
    <t>Cash distributions on Preferred Stock</t>
  </si>
  <si>
    <t>Fair value adjustment for noncontrolling interest in Operating Partnership</t>
  </si>
  <si>
    <t>Ending balance at Mar. 31, 2015</t>
  </si>
  <si>
    <t>Beginning balance at Dec. 31, 2015</t>
  </si>
  <si>
    <t>Cancellation of repurchased common shares (270,869 common shares)</t>
  </si>
  <si>
    <t>Other comprehensive income</t>
  </si>
  <si>
    <t>Amounts reclassified from accumulated other comprehensive income</t>
  </si>
  <si>
    <t>Ending balance at Mar. 31, 2016</t>
  </si>
  <si>
    <t>CONSOLIDATED STATEMENTS OF EQUITY (Parenthetical) - $ / shares</t>
  </si>
  <si>
    <t>Statement of Stockholders' Equity [Abstract]</t>
  </si>
  <si>
    <t>Restricted stock grants, shares</t>
  </si>
  <si>
    <t>Employee stock purchase program, shares</t>
  </si>
  <si>
    <t>Exercised (in shares)</t>
  </si>
  <si>
    <t>LTIPUnitsIssuedDuringPeriodLTIPUnitAwardNetOfForfeitures</t>
  </si>
  <si>
    <t>Cash dividends reinvested (DRIP) in stock, shares</t>
  </si>
  <si>
    <t>Cash distributions declared (in dollars per share)</t>
  </si>
  <si>
    <t>Stock Repurchased and Retired During Period, Shares</t>
  </si>
  <si>
    <t>CONSOLIDATED STATEMENTS OF CASH FLOWS - USD ($) $ in Thousands</t>
  </si>
  <si>
    <t>Cash Flows provided by Operating Activities:</t>
  </si>
  <si>
    <t>Adjustments to reconcile net income to net cash provided by operating activities:</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on dispositions, net</t>
  </si>
  <si>
    <t>Unconsolidated Real Estate Affiliates - gain on investment, net</t>
  </si>
  <si>
    <t>Provisions for impairment</t>
  </si>
  <si>
    <t>Provisions for loan loss</t>
  </si>
  <si>
    <t>(Gain) loss on foreign currency</t>
  </si>
  <si>
    <t>Net changes:</t>
  </si>
  <si>
    <t>Restricted cash</t>
  </si>
  <si>
    <t>Other, net</t>
  </si>
  <si>
    <t>Net cash provided by operating activities</t>
  </si>
  <si>
    <t>Cash Flows provided by Investing Activities:</t>
  </si>
  <si>
    <t>Acquisition of real estate and property additions</t>
  </si>
  <si>
    <t>Development of real estate and property improvements</t>
  </si>
  <si>
    <t>Loans to joint venture partners</t>
  </si>
  <si>
    <t>Proceeds from sales of investment properties and Unconsolidated Real Estate Affiliates</t>
  </si>
  <si>
    <t>Contributions to Unconsolidated Real Estate Affiliates</t>
  </si>
  <si>
    <t>Distributions received from Unconsolidated Real Estate Affiliates in excess of income</t>
  </si>
  <si>
    <t>Proceeds from sale of marketable securities</t>
  </si>
  <si>
    <t>Increase in restricted cash</t>
  </si>
  <si>
    <t>Net cash provided by investing activities</t>
  </si>
  <si>
    <t>Cash Flows used in Financing Activities:</t>
  </si>
  <si>
    <t>Proceeds from refinancing/issuance of mortgages, notes and loans payable</t>
  </si>
  <si>
    <t>Principal payments on mortgages, notes and loans payable</t>
  </si>
  <si>
    <t>Deferred finance costs</t>
  </si>
  <si>
    <t>Cash distributions to noncontrolling interests in consolidated real estate affiliates</t>
  </si>
  <si>
    <t>Cash distributions paid to common stockholders</t>
  </si>
  <si>
    <t>Cash distributions reinvested (DRIP) in common stock</t>
  </si>
  <si>
    <t>Cash distributions paid to preferred stockholders</t>
  </si>
  <si>
    <t>Cash redemptions paid to holders of common unit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Accrued capital expenditures included in accounts payable and accrued expenses</t>
  </si>
  <si>
    <t>ORGANIZATION</t>
  </si>
  <si>
    <t>Organization, Consolidation and Presentation of Financial Statements [Abstract]</t>
  </si>
  <si>
    <t>ORGANIZATION Readers of this Quarterly Report should refer to the Company’s (as defined below) audited consolidated financial statements for the year ended December 31, 2015 which are included in the Company’s Annual Report on Form 10-K (our "Annual Report") for the fiscal year ended December 31, 2015 (Commission File No. 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Capitalized terms used, but not defined in this Quarterly Report, have the same meanings as in our Annual Report. General General Growth Properties, Inc. ("GGP" or the "Company"), a Delaware corporation, was organized in July 2010 and is a self-administered and self-managed real estate investment trust, referred to as a "REIT". In these notes, the terms "we," "us" and "our" refer to GGP and its subsidiaries. GGP, through its subsidiaries and affiliates, is an owner and operator of retail properties. As of March 31, 2016 , we are the owner, either entirely or with joint venture partners, of 128 retail properties. Substantially all of our business is conducted through GGP Operating Partnership, LP ("GGPOP"), GGP Nimbus, LP ("GGPN") and GGP Limited Partnership ("GGPLP", and together with GGPN and GGPOP, the "Operating Partnerships"), subsidiaries of GGP. The Operating Partnerships own an interest in the properties that are part of the consolidated financial statements of GGP. As of March 31, 2016 , GGP held an approximate 99% common equity ownership (without giving effect to the potential conversion of the Preferred Units and LTIP Units as defined below) of the Operating Partnerships, while the remaining 1% is held by limited partners and certain previous contributors of properties to the Operating Partnerships or their predecessors. GGPOP is the general partner of, and owns a 1.5% equity interest in, each Operating Partnership. GGPO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 Note 9 ). GGPOP has full value long term incentive plan units and appreciation only long term incentive plan units (collectively "LTIP Units"), which are redeemable for cash or, at our option, shares of GGP common stock ( Note 11 ). In addition to holding ownership interests in various joint ventures, the Operating Partnerships generally conduct their operations through General Growth Management, Inc. ("GGMI"), General Growth Services, Inc. ("GGSI"), and GGP REIT Services, LLC ("GGPRS"). GGMI and GGSI are taxable REIT subsidiaries ("TRS"s), which provide management, leasing, tenant coordination, business development, marketing, strategic partnership and other services for a majority of our Unconsolidated Real Estate Affiliates (defined below) and for substantially all of our Consolidated Properties, as defined below. GGSI also serves as a contractor to GGMI for these services. GGPRS generally provides financial, accounting, tax, legal, development, and other services to our Consolidated Properties. We refer to our ownership interests in properties in which we own a majority or controlling interest and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ACQUISITIONS, SALES AND JOINT VENTURE ACTIVITY</t>
  </si>
  <si>
    <t>Business Combinations [Abstract]</t>
  </si>
  <si>
    <t>ACQUISITIONS, SALES AND JOINT VENTURE ACTIVITY On February 2, 2016, we closed on the acquisition of our joint venture partner's 25% interest in Spokane Valley Mall for a gross acquisition price of $37.5 million . This transaction resulted in a reduction of additional paid-in capital of $16.4 million due to the acquisition of our partner's noncontrolling interest in the joint venture that was not a change in control. On January 29, 2016 we closed on the sale of our interest in Provo Towne Center to our joint venture partner for a gross sales price of $37.5 million . This transaction resulted in a loss of $4.0 million recognized in gain from changes in control of investment properties and other for the three months ended March 31, 2016 . On January 15, 2016, we closed on the sale of Eastridge Mall (CA) for a gross sales price of $225.0 million . This transaction resulted in a gain on sale of $71.8 million recognized in gain from changes in control of investment properties and other for the three months ended March 31, 2016 . On March 31, 2015, we acquired a 50% interest in a joint venture with Sears Holdings Corporation that owns anchor pads and in-place leases at 12 stores located at our properties for approximately $165.0 million . Subsequently, Sears Holdings Corporation sold its investment in the joint venture to Seritage Growth Properties, which was an affiliated company. We recorded the investment in the joint venture for approximately $164.5 million ( $165.0 million net of prorations and acquisition costs) to investment in and loans to/from Unconsolidated Real Estate Affiliates on our Consolidated Balance Sheets. On December 14, 2015, GGP entered into agreements with GGP Homart II, LLC and Urban Shopping Centers, L.P. (Oakbrook) to assign interest in 4 of the 12 anchor pads. For the assignment and transfer of the assigned interests, GGP Homart II, LLC and Urban Shopping Centers, L.P. agreed to consideration of $34.1 million and $39.9 million , respectively. On February 27, 2015, we sold a 25% interest in Ala Moana Center in Honolulu, Hawaii for net proceeds of $907.0 million . We received $670.0 million at closing and will receive the remaining proceeds of $237.0 million in late 2016 upon completion of the redevelopment and expansion. Subsequently on April 10, 2015, we sold an additional 12.5% interest in Ala Moana Center for net proceeds of $453.5 million to another joint venture partner. We received $335.0 million at closing and will receive the remaining proceeds of $118.5 million in late 2016 upon completion of the redevelopment and expansion. As a result, our joint venture partners own a combined 37.5% economic interest in the joint venture. Upon sale of the 25% interest in Ala Moana Center and in accordance with applicable accounting standards for real estate sales with future development required, we recognized a $584.4 million gain on change in control of investment properties and other as of the closing date calculated on the percentage of the basis (real estate asset carrying value of Ala Moana Center and development costs incurred to date) as compared to the total estimated costs expected to be incurred through completion of the development. During the three months ended March 31, 2016 , we recognized an additional $6.8 million gain on change of control of investment properties and other using the percentage of completion method for the construction completed from the closing date on February 27, 2015 through March 31, 2016 . We will recognize an additional $19.5 million gain on change of control of investment properties and other through substantial completion of construction. Upon sale of the 12.5% interest in Ala Moana Center and in accordance with applicable accounting standards for real estate sales with future development required, we recognized a $295.9 million gain in Unconsolidated Real Estate Affiliates - gain on investment as of the closing date calculated on the percentage of the basis (real estate asset carrying value of Ala Moana Center and development costs incurred to date) as compared to the total estimated costs expected to be incurred through completion of the development. During the three months ended March 31, 2016 , we recognized an additional $3.3 million gain in Unconsolidated Real Estate Affiliates - gain on investment using the percentage of completion method for the construction completed from the closing date on April 10, 2015 through March 31, 2016 . We will recognize an additional $9.8 million gain in Unconsolidated Real Estate Affiliates - gain on investment through substantial completion of construction. We account for the 62.5% interest in the joint venture that owns Ala Moana Center under the equity method of accounting ( Note 5 ) because we share control over major decisions with the joint venture partners which resulted in the partners obtaining substantive participating rights. Ala Moana Center was previously wholly owned by GGP and accounted for on a consolidated basis. The table below summarizes the gain calculation ($ in millions) for the 25% and 12.5% interests sold: Gain on Sale of Interests in Ala Moana Center 25.0% 12.5% Total proceeds (net of transaction costs of $6.8 million and $2.5 million, respectively) $ 900.2 $ 451.0 Joint venture partner share of debt 462.5 231.3 Total consideration 1,362.7 682.3 Less: JV partner proportionate share of investment in Ala Moana Center and estimated development costs (714.0 ) (357.9 ) Total gain from changes in control of investment properties and other 648.7 — Total Unconsolidated Real Estate Affiliates - gain on investment — 324.4 Gain attributable to JV partner proportionate share of investment in Ala Moana Center at closing 584.4 295.9 Gain attributable to post-sale development activities through December 31, 2015 38.0 15.4 Gain attributable to post-sale development activities for the three months ended March 31, 2016 6.8 3.3 Estimated future gain from changes in control of investment properties and other 19.5 — Estimated future Unconsolidated Real Estate Affiliates - gain on investment $ — $ 9.8</t>
  </si>
  <si>
    <t>SUMMARY OF SIGNIFICANT ACCOUNTING POLICIES</t>
  </si>
  <si>
    <t>Accounting Policies [Abstract]</t>
  </si>
  <si>
    <t>SUMMARY OF SIGNIFICANT ACCOUNTING POLICIES 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Through consideration of new consolidation guidance, we have concluded that each of the Operating Partnerships are variable interest entities as the limited partners do not have substantive kick-out rights or substantive participating rights. However, as the Company holds a majority voting interest in the Operating Partnership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Further, all material operations are within the United States and no customer or tenant comprises more than 10% of consolidated revenues. As a result, the Company’s operating properties are aggregated into a single reportable segment. Reclassifications A gain of $12.0 million that was previously recorded as equity in income of Unconsolidated Real Estate Affiliates on the Consolidated Statements of Comprehensive Income and Consolidated Statements of Cash Flows was separately presented as Unconsolidated Real Estate Affiliates—gain on investment for the three months ended March 31, 2015 to conform prior periods to the current year presentation. In addition, $0.1 million of expenses were reclassified from other property operating costs to marketing for the three months ended March 31, 2015 to conform prior periods to the current year presentation. The reclassifications are changes from one acceptable presentation to another acceptable presentation. 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 Acquisitions of Operating Properties (Note 3)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March 31, 2016 Tenant leases: In-place value $ 370,134 $ (238,402 ) $ 131,732 As of December 31, 2015 Tenant leases: In-place value $ 409,637 $ (264,616 ) $ 145,021 The above-market tenant leases and below-market ground leases are included in prepaid expenses and other assets ( Note 13 ). The below-market tenant leases, above-market ground leases and above-market headquarters office lease are included in accounts payable and accrued expenses ( Note 14 ) in our Consolidated Balance Sheets. Amortization/accretion of all intangibles, including the intangibles in Note 13 and Note 14 , had the following effects on our Income from continuing operations: Three Months Ended March 31, 2016 2015 Amortization/accretion effect on continuing operations $ (24,184 ) $ (48,880 ) Future amortization/accretion of all intangibles, including the intangibles in Note 13 and Note 14 , is estimated to decrease results from continuing operations as follows: Year Amount 2016 Remaining $ 65,158 2017 66,733 2018 43,421 2019 26,220 2020 17,710 Marketable Securities Marketable securities are comprised of equity securities that are classified as available-for-sale. Available-for-sale securities are presented in prepaid expenses and other assets on our Consolidated Balance Sheets at fair value. Unrealized gains and losses resulting from the mark-to-market of these securities are included in other comprehensive income (loss). Realized gains and losses are recognized in earnings only upon the sale of the securities and are recorded based on the weighted average cost of such securities. During the three months ended March 31, 2016 , we recognized gains of $13.1 million in management fees and other corporate revenues on the Consolidated Statements of Comprehensive Income from the sale of Seritage Growth Properties stock. Investments in Unconsolidated Real Estate Affiliates ( Note 5 ) We account for investments in joint ventures where we own a non-controlling joint interest using either the equity method or the cost method. If we have significant influence but not control over the the investment, we utilize the equity method. If we have neither control nor significant influence, we utilize the cost method. Under the equity method, the cost of our investment is adjusted for our share of the earnings of such Unconsolidated Real Estate Affiliates from the date of acquisition, increased by our contributions and reduced by distributions received. To determine the method of accounting for partially owned joint ventures, we evaluate the characteristics of associated entities and determine whether an entity is a variable interest entity ("VIE"). A limited partnership or other similar entity is considered a VIE unless a simple majority of limited partners (excluding limited partners that are under common control with the general partner) have substantive kick-out rights or participating rights. If an entity is determined to be a VIE, we determine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nature of the entity's operations, future cash flow projections, the entity's financing and capital structure, and contractual relationship and terms. We consolidate a VIE when we have determined that we are the primary beneficiary. Primary risks associated with our VIEs include the potential of funding the entities' debt obligations or making additional contributions to fund the entities' operations. Generally, the operating agreements with respect to our Unconsolidated Real Estate Affiliates provide that assets, liabilities and funding obligations are shared in accordance with our ownership percentages. Therefore, we generally also share in the profit and losses, cash flows and other matters relating to our Unconsolidated Real Estate Affiliates in accordance with our respective ownership percentages. Except for Retained Debt (as described in Note 5 ), differences between the carrying amount of our investment in the Unconsolidated Real Estate Affiliates and our share of the underlying equity of our Unconsolidated Real Estate Affiliates are typically amortized over lives ranging from 5 to 45 years. When cumulative distributions exceed our investment in the joint venture, the investment is reported as a liability in our consolidated financial statements. The liability is limited to our maximum potential obligation to fund contractual obligations, including recourse related to certain debt obligations. Partially owned, non-variable interest joint ventures over which we have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joint ventures where we do not have a controlling financial interest, but have the ability to exercise significant influence, are accounted for using the equity method. To the extent that we contribute assets to a joint venture accounted for using the equity method, our investment in the joint venture is recorded at our cost basis in the assets that were contributed to the joint venture. We will recognize gains and losses on the contribution of our real estate to joint ventures, relating solely to the outside partner’s interest, to the extent the buyer is independent of the Company, the collection of the sales price is reasonably assured, and we will not be required to support the operations of the property or its related obligations to an extent greater than our proportionate interest. The combined summarized financial information of unconsolidated joint ventures is disclosed in Note 5 to the Consolidated Financial Statements. We continually analyze and assess reconsideration events, including changes in the factors mentioned above, to determine if the consolidation treatment remains appropriate. Decisions regarding consolidation of partially owned entities frequently require significant judgment by our management. Revenue Recognition and Related Matters Minimum rents are recognized on a straight-line basis over the terms of the related operating leases, including the effect of any free rent periods. Minimum rents also include lease termination income collected from tenants to allow for the tenant to vacate their space prior to their scheduled termination dates, as well as, accretion related to above-market and below-market tenant leases on acquired properties and properties that were recorded at fair value at the emergence from bankruptcy. Overage rent is paid by a tenant when the tenant's sales exceed an agreed upon minimum amount and is recognized on an accrual basis once tenant sales exceed contractual tenant lease thresholds and is calculated by multiplying the sales in excess of the minimum amount by a percentage defined in the lease. Tenant recoveries are established in the leases or computed based upon a formula related to real estate taxes, insurance and other property operating expenses and are generally recognized as revenues in the period the related costs are incurred. Real estate sales are recognized whenever (1) a sale is consummated, (2) the buyer has demonstrated an adequate commitment to pay for the property, (3) the Company’s receivable is not subject to future subordination, and (4) the Company has transferred to the buyer the risks and rewards of ownership and does not have continuing involvement. Unless all conditions are met, recognition of all or a portion of the profit shall be postponed. We provide an allowance for doubtful accounts against the portion of accounts receivable, including straight-line rents, which is estimated to be uncollectible. Such allowances are reviewed periodically based upon our recovery experience. 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5 . The following table summarizes the management fees from affiliates and our share of the management fee expense: Three Months Ended March 31, 2016 2015 Management fees from affiliates $ 20,669 $ 19,086 Management fee expense (7,902 ) (7,276 ) Net management fees from affiliates $ 12,767 $ 11,810 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and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occur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During the three months ended March 31, 2016 , we recorded a $40.7 million impairment charge on our Consolidated Statements of Comprehensive Income related to two operating properties. We received a bona fide purchase offer during the three months ended for one property which was less than the carrying value. The other property has non-recourse debt maturing within three months that exceeds the fair value of the underlying property. No impairment was recorded for the three months ended March 31, 2015.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months ended March 31, 2016 and 2015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 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4 includes a discussion of properties measured at fair value on a non-recurring basis using Level 2 and Level 3 inputs and the fair value of debt, which is estimated on a recurring basis using Level 2 and Level 3 inputs. Note 4 also includes a discussion of available-for-sale securities measured at fair value on a recurring basis using Level 1 inputs. Note 9 includes a discussion of certain redeemable noncontrolling interests that are measured at fair value using Level 1 inputs. Concentrations of Credit Risk Financial instruments that potentially subject us to significant concentrations of credit risk consist principally of cash and cash equivalents. We are exposed to credit risk with respect to cash held at various financial institutions and access to our credit facility. Our credit risk exposure with regard to our cash and the $1.5 billion available under our credit facility is spread among a diversified group of investment grade financial institutions. We had no outstanding balance and $315.0 million outstanding under our credit facility as of March 31, 2016 and December 31, 2015, respectively. Recently Issued Accounting Pronouncements Effective January 1, 2016, the Financial Accounting Standards Board ("FASB") issued an update that required us to evaluate whether we should consolidate certain legal entities. Specifically, the amendments: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The adoption of this standard did not materially impact our consolidated financial statements. Effective January 1, 2016, companies are required to present debt issuance costs related to a recognized debt liability (excluding revolving credit facility) as a direct deduction from the carrying amount of that debt liability on the balance sheet. The recognition and measurement guidance for debt issuance costs will not be affected. We elected to early adopt this pronouncement as of December 31, 2015 which resulted in the reclassification of unamortized capitalized loan fees from deferred expenses to a direct reduction of the Company’s indebtedness on our Consolidated Balance Sheets for all periods presented in our Annual Report for the fiscal year ended December 31, 2015. Effective January 1, 2018, companies will be required to apply a five-step model in accounting for revenue arising from contracts with customers.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new standard can be adopted either retrospectively to each prior reporting period presented or as a cumulative effect adjustment as of the date of adoption. The Company is evaluating the potential impact of this pronouncement on its consolidated financial statements. In February 2016, the FASB issued Accounting Standards Update ("ASU") 2016-02 which will require organizations that lease assets to recognize on the balance sheet the assets and liabilities for the rights and obligations created by those leases. Under ASU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For public entities, ASU 2016-02 is effective for fiscal years beginning after December 15, 2018, including interim periods within those fiscal years. ASU 2016-02 mandates a modified retrospective transition method. The Company is evaluating the potential impact of this pronouncement on its consolidated financial statements.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FAIR VALUE</t>
  </si>
  <si>
    <t>Fair Value Disclosures [Abstract]</t>
  </si>
  <si>
    <t>FAIR VALUE Nonrecurring Fair Value of Operating Properties 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 Total Fair Value Quoted Prices in Active Markets for Identical Assets (Level 1) Significant Other Observable Inputs (Level 2) Significant Unobservable Inputs (Level 3) Provisions for impairment Three Months Ending March 31, 2016 Investments in real estate (1) $ 187,800 $ — $ 69,500 $ 118,300 (40,705 ) (1) Refer to Note 2 for more information regarding impairment. Unobservable Quantative Input Range Discount rates 9.0% to 11.0% Terminal capitalization rates 9.0% to 10.0% Nonrecurring Fair Value of Notes Receivable We estimate fair value relating to the note receivable from Rique (defined in Note 12 ). Based on current information and events, we believe it is probable that we will be unable to collect all amounts due according to the contractual terms of the note receivable. As the Rique note receivable is a collateral dependent loan, we have estimated the provision for loss based on the fair value of the market price of the Aliansce (defined in Note 12 ) shares which serve as the collateral for the loan. Based on the market price and Brazilian Real exchange rate of the Aliansce stock, the note with based on is measured at fair value on our Consolidated Balance Sheets using Level 1 inputs and included in accounts and notes receivable, net. The fair value is shown below. Total Fair Value Quoted Prices in Active Markets for Identical Assets (Level 1) Significant Other Observable Inputs (Level 2) Significant Unobservable Inputs (Level 3) Provision for loan loss Balance at March 31, 2016 Notes Receivable $ 71,013 $ 71,013 $ — $ — $ (36,069 ) Disclosure of Fair Value of Financial Instruments The fair values of our financial instruments approximate their carrying amount in our consolidated financial statements except for debt. Management’s estimates of fair value are presented below for our debt as of March 31, 2016 and December 31, 2015 . March 31, 2016 December 31, 2015 Carrying Amount (1) Estimated Fair Value Carrying Amount (1) Estimated Fair Value Fixed-rate debt $ 11,886,319 $ 12,558,609 $ 11,921,302 $ 12,247,451 Variable-rate debt 1,981,897 1,987,645 2,294,858 2,304,551 $ 13,868,216 $ 14,546,254 $ 14,216,160 $ 14,552,002 (1) Includes market rate adjustments of $32.8 million and $33.0 million and deferred financing costs of $37.5 million and $40.2 million as of March 31, 2016 and December 31, 2015 , respectively. The fair value of our Junior Subordinated Notes approximates their carrying amount as of March 31, 2016 and December 31, 2015 .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 LIBOR "),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 Recurring Fair Value of Marketable Securities Marketable securities are measured at fair value on our Consolidated Balance Sheets using Level 1 inputs and included in Prepaid expenses and other assets. The fair values are shown below. March 31, 2016 December 31, 2015 Fair Value Cost Basis Unrealized Gain Fair Value Cost Basis Unrealized Gain Marketable securities: Seritage Growth Properties $ — $ — $ — $ 45,278 $ 33,300 $ 11,978 During the three months ended March 31, 2016 , we divested the entire investment in Seritage Growth Properties, recognized a gain of $13.1 million in management fees and other corporate revenues, and reclassified $12.0 million out of other comprehensive loss.</t>
  </si>
  <si>
    <t>UNCONSOLIDATED REAL ESTATE AFFILIATES</t>
  </si>
  <si>
    <t>UNCONSOLIDATED REAL ESTATE AFFILIATES Following is summarized financial information for all of our Unconsolidated Real Estate Affiliates accounted for using the equity method and a reconciliation to our total investment in Unconsolidated Real Estate Affiliates, inclusive of investments accounted for using the cost method ( Note 2 ). March 31, 2016 December 31, 2015 Condensed Combined Balance Sheets - Unconsolidated Real Estate Affiliates Assets: Land $ 1,985,176 $ 1,949,577 Buildings and equipment 12,464,359 12,344,045 Less accumulated depreciation (3,211,755 ) (3,131,659 ) Construction in progress 639,623 828,521 Net property and equipment 11,877,403 11,990,484 Investment in unconsolidated joint ventures 423,652 421,778 Net investment in real estate 12,301,055 12,412,262 Cash and cash equivalents 343,959 426,470 Accounts and notes receivable, net 405,610 258,589 Deferred expenses, net 261,669 239,262 Prepaid expenses and other assets 445,345 472,123 Total assets $ 13,757,638 $ 13,808,706 Liabilities and Owners’ Equity: \ Mortgages, notes and loans payable $ 9,874,214 $ 9,812,378 Accounts payable, accrued expenses and other liabilities 595,280 740,388 Cumulative effect of foreign currency translation ("CFCT") (59,350 ) (67,224 ) Owners’ equity, excluding CFCT 3,347,494 3,323,164 Total liabilities and owners’ equity $ 13,757,638 $ 13,808,706 Investment In and Loans To/From Unconsolidated Real Estate Affiliates, Net: Owners’ equity $ 3,288,144 $ 3,255,940 Less: joint venture partners’ equity (1,523,252 ) (1,518,581 ) Plus: excess investment/basis differences 1,551,357 1,550,193 Investment in and loans to/from Unconsolidated Real Estate Affiliates, net (equity method) 3,316,249 3,287,552 Investment in and loans to/from Unconsolidated Real Estate Affiliates, net (cost method) 180,000 180,000 Investment in and loans to/from Unconsolidated Real Estate Affiliates, net $ 3,496,249 $ 3,467,552 Reconciliation - Investment In and Loans To/From Unconsolidated Real Estate Affiliates: Asset - Investment in and loans to/from Unconsolidated Real Estate Affiliates $ 3,535,457 $ 3,506,040 Liability - Investment in Unconsolidated Real Estate Affiliates (39,208 ) (38,488 ) Investment in and loans to/from Unconsolidated Real Estate Affiliates, net $ 3,496,249 $ 3,467,552 Three Months Ended March 31, 2016 2015 Condensed Combined Statements of Income - Unconsolidated Real Estate Affiliates (1) Revenues: Minimum rents $ 258,122 $ 223,959 Tenant recoveries 115,446 98,024 Overage rents 7,527 6,152 Condominium sales 282,838 — Other 12,104 12,529 Total revenues 676,037 340,664 Expenses: Real estate taxes 30,546 26,879 Property maintenance costs 10,995 12,655 Marketing 8,508 3,980 Other property operating costs 50,510 47,569 Condominium cost of sales 206,221 — Provision for doubtful accounts 3,732 3,337 Property management and other costs (2) 16,907 15,254 General and administrative 273 1,115 Depreciation and amortization 109,281 93,922 Total expenses 436,973 204,711 Operating income 239,064 135,953 Interest income 1,899 1,954 Interest expense (101,018 ) (92,297 ) Provision for income taxes (169 ) (205 ) Equity in loss of unconsolidated joint ventures (32,437 ) (180 ) Income from continuing operations 107,339 45,225 Allocation to noncontrolling interests (32 ) (8 ) Net income attributable to the ventures $ 107,307 $ 45,217 Equity In Income of Unconsolidated Real Estate Affiliates: Net income attributable to the ventures $ 107,307 $ 45,217 Joint venture partners’ share of income (40,459 ) (22,243 ) Amortization of capital or basis differences (9,357 ) (11,721 ) Equity in income of Unconsolidated Real Estate Affiliates $ 57,491 $ 11,253 (1) The Condensed Combined Statements of Income - Unconsolidated Real Estate Affiliates include income from Ala Moana Center subsequent to the formation of the joint venture on February 27, 2015. (2) Includes management fees charged to the unconsolidated joint ventures by GGMI and GGSI. The Unconsolidated Real Estate Affiliates represents our investments in real estate joint ventures that are not consolidated. We hold interests in 24 domestic joint ventures, comprising 41 U.S. retail propertie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We account for investments in joint ventures where we own a non-controlling joint interest using either the equity method or the cost method. If we have significant influence but not control over the the investment, we utilize the equity method. If we have neither control or significant influence, we utilize the cost method. On March 7, 2014, we formed a joint venture, AMX Partners, LLC ("AMX"), with Kahiolu Partners, LLC ("MKB") for the purpose of constructing a luxury residential condominium tower on a site located within the Ala Moana Shopping Center. AMX commenced recognizing revenues and cost of sales from the sale of condominiums using the percentage of completion method during the three months ended March 31, 2016 . In accordance with GAAP, sales of condominiums have been recognized using the percentage of completion method. Under this method, revenue is recognized when (1) construction is beyond a preliminary stage, (2) buyers are unable to receive refunds of down-payments except in the event of non-delivery, (3) a substantial percentage of the condominiums are under firm contracts, (4) collection of the sales price is reasonably assured and (5) sales proceeds and costs can be reasonably estimated. The revenue from condominium sales is calculated based on the percentage of completion, as determined by the construction contract costs incurred to date in relation to the total estimated construction costs. On March 24, 2016, Kenwood Towne Centre (property included in a joint venture of which we are 50% owner) acquired fee title to a portion of the property previously held under ground lease for a gross purchase price of $43.0 million . On January 29, 2016, we sold our interest in 522 Fifth Avenue to our joint venture partner, for $25.0 million , inclusive of the repayment of previously existing notes receivable from our joint venture partner. We received proceeds of $10.0 million upon closing and will receive the remaining $15.0 million in proceeds on December 1, 2016. This transaction resulted in a gain on sale of $11.0 million recognized in Unconsolidated Real Estate Affiliates - gain on investment for the three months ended March 31, 2016 . On January 8, 2016, we closed on the sale of our 50% interest in Owings Mills to our joint venture partner for a gross sales price of $11.6 million . This transaction resulted in a gain on sale of $0.6 million recognized in Unconsolidated Real Estate Affiliates - gain on investment for the three months ended March 31, 2016 . On January 29, 2015, we sold our interest in a joint venture that owns Trails Village, which resulted in our recognition of a gain of $12.0 million . The $12.0 million is recognized within Unconsolidated Real Estate Affiliates - gain on investment on our Consolidated Statements of Comprehensive Income. Unconsolidated Mortgages, Notes and Loans Payable, and Retained Debt Our proportionate share of the mortgages, notes and loans payable of the unconsolidated joint ventures was $5.1 billion as of March 31, 2016 and December 31, 2015 ,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 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87.5 million at one property as of March 31, 2016 , and $87.9 million as of December 31, 2015 .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March 31, 2016 , we do not anticipate an inability to perform on our obligations with respect to Retained Debt.</t>
  </si>
  <si>
    <t>MORTGAGES, NOTES AND LOANS PAYABLE</t>
  </si>
  <si>
    <t>Debt Disclosure [Abstract]</t>
  </si>
  <si>
    <t>MORTGAGES, NOTES AND LOANS PAYABLE Mortgages, notes and loans payable and the weighted-average interest rates are summarized as follows: March 31, 2016 (1) Weighted-Average Interest Rate (2) December 31, 2015 (3) Weighted-Average Interest Rate (2) Fixed-rate debt: Collateralized mortgages, notes and loans payable (4) $ 11,886,319 4.43 % $ 11,921,302 4.43 % Total fixed-rate debt 11,886,319 4.43 % 11,921,302 4.43 % Variable-rate debt: Collateralized mortgages, notes and loans payable (4) 1,992,483 2.26 % 1,991,022 2.08 % Revolving credit facility (5) (10,586 ) — 303,836 1.89 % Total variable-rate debt 1,981,897 2.26 % 2,294,858 2.05 % Total Mortgages, notes and loans payable $ 13,868,216 4.12 % $ 14,216,160 4.05 % Junior subordinated notes $ 206,200 2.07 % $ 206,200 1.77 % (1) Includes $32.8 million of market rate adjustments and $37.5 million of deferred financing costs. (2) Represents the weighted-average interest rates on our contractual principal balances. (3) Includes $33.0 million of market rate adjustments and $40.2 million of deferred financing costs. (4) $1.4 billion of the variable-rate balance is cross-collateralized. (5) Includes deferred financing costs, which are shown as a reduction to the debt balance. See table below for the balance excluding deferred financing costs. Collateralized Mortgages, Notes and Loans Payable As of March 31, 2016 , $18.1 billion of land, buildings and equipment (before accumulated depreciation) and construction in progress have been pledged as collateral for our mortgages, notes and loans payable. Certain of these consolidated secured loans, representing $1.4 billion of debt, are cross-collateralized with other properties. Although a majority of the $13.9 billion of fixed and variable rate collateralized mortgages, notes and loans payable are non-recourse, $1.5 b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 During the year ended December 31, 2015 , we refinanced consolidated mortgage notes totaling $710.0 million at four properties and generated net proceeds of $240.9 million . The prior loans totaling $469.1 million had a weighted-average term-to-maturity of 1.3 years , and a weighted-average interest rate of 5.6% . The new loans have a weighted-average term-to-maturity of 10.0 years ,and a weighted-average interest rate of 3.8% . In addition, we paid down $594.3 million of consolidated mortgage notes at five properties. The prior loans had a weighted-average term-to-maturity of 1.5 years , and a weighted-average interest rate of 5.3% . We also obtained new mortgage notes totaling $250.0 million on two properties with a weighted-average term-to-maturity of 10.0 years and a weighted-average interest rate of 4.3% . We did not refinance any consolidated mortgage notes during the three months ended March 31, 2016 . Corporate and Other Unsecured Loans We have certain unsecured debt obligations, the terms of which are described below: March 31, 2016 (1) Weighted-Average Interest Rate December 31, 2015 (2) Weighted-Average Interest Rate Unsecured debt: Revolving credit facility $ — — $ 315,000 1.89 % Total unsecured debt $ — — $ 315,000 1.89 % (1) Excludes deferred financing costs of $10.6 million in 2016 that decrease the total amount that appears outstanding in our Consolidated Balance Sheets. (2) Excludes deferred financing costs of $11.2 million in 2015 that decrease the total amount that appears outstanding in our Consolidated Balance Sheets. Our revolving credit facility (the "Facility") as amended on October 30, 2015, provides for revolving loans of up to $1.1 billion . The Facility has an uncommitted accordion feature for a total facility of up to $1.5 billion . The Facility is scheduled to mature in October 2020 and is unsecured. Borrowings under the Facility bear interest at a rate equal to LIBOR plus 130 to 190 basis points or at a base rate plus 30 to 90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March 31, 2016 . As of March 31, 2016 , no amount was outstanding on the Facility. Junior Subordinated Notes GGP Capital Trust I, a Delaware statutory trust (the "Trust") and a wholly-owned subsidiary of GGPN, completed a private placement of $200.0 million of trust preferred securities ("TRUPS") in 2006. The Trust also issued $6.2 million of Common Securities to GGPOP. The Trust used the proceeds from the sale of the TRUPS and Common Securities to purchase $206.2 million of floating rate Junior subordinated notes of GGPOP due 2036. Distributions on the TRUPS are equal to LIBOR plus 1.45% . Distributions are cumulative and accrue from the date of original issuance. The TRUPS mature on April 30, 2036, but may be redeemed beginning on April 30, 2011 if the Trust exercises its right to redeem a like amount of Junior subordinated notes. The Junior subordinated notes bear interest at LIBOR plus 1.45% and are fully recourse to the Company. Though the Trust currently is a wholly-owned subsidiary of GGPN, we are not the primary beneficiary of the Trust and, accordingly, it is not consolidated for accounting purposes. We have recorded the Junior subordinated notes as a liability and our common equity interest in the Trust as prepaid expenses and other assets in our Consolidated Balance Sheets as of March 31, 2016 and December 31, 2015 . Letters of Credit and Surety Bonds We had outstanding letters of credit and surety bonds of $50.8 million as of March 31, 2016 and $76.1 million as of December 31, 2015 . These letters of credit and bonds were issued primarily in connection with insurance requirements, special real estate assessments and construction obligations. We are not aware of any instances of non-compliance with our financial covenants related to our mortgages, notes and loans payable as of March 31, 2016 .</t>
  </si>
  <si>
    <t>INCOME TAXES</t>
  </si>
  <si>
    <t>Income Tax Disclosure [Abstract]</t>
  </si>
  <si>
    <t>INCOME TAXES We have elected to be taxed as a REIT under the Internal Revenue Code. We intend to maintain REIT status. To qualify as a REIT, the Company must meet a number of organizational and operational requirements, including a requirement to distribute at least 90% of our taxable ordinary income. In addition, the Company is required to meet certain asset and income tests. 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and capital gains. We are currently statutorily open to audit by the Internal Revenue Service for the years ended December 31, 2012 through 2015 and are statutorily open to audit by state taxing authorities for the years ended December 31, 2011 through 2015 . We have no unrecognized tax benefits recorded pursuant to uncertain tax positions as of March 31, 2016 .</t>
  </si>
  <si>
    <t>WARRANTS</t>
  </si>
  <si>
    <t>WARRANTS Brookfield owns 73,930,000 warrants (the "Warrants") to purchase common stock of GGP with an initial weighted average exercise price of $10.70 . Each Warrant was fully vested upon issuance, has a term of seven years and expires on November 9, 2017. Below is a summary of Warrants that were originally issued and are still outstanding. Initial Warrant Holder Number of Warrants Initial Exercise Price Brookfield - A 57,500,000 $ 10.75 Brookfield - B 16,430,000 10.50 73,930,000 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originally issued 73,930,000 Warrants. During 2015 and 2016 , the number of shares issuable upon exercise of the outstanding Warrants changed as follows: Exercise Price Record Date Issuable Shares Brookfield - A Brookfield - B April 15, 2015 87,856,714 9.05 8.84 July 15, 2015 88,433,357 8.99 8.78 October 15, 2015 89,039,571 8.93 8.72 December 15, 2015 89,697,535 8.86 8.66 Brookfield has the option for 57,500,000 Warrants to either full share settle (i.e. deliver cash for the exercise price of the Warrants in the amount of approximately $618 million in exchange for approximately 70 million shares of common stock) or net share settle. The remaining 16,430,000 Warrants owned or managed by Brookfield must be net share settled. As of March 31, 2016 , the Warrants are exercisable into approximately 63 million common shares of the Company, at a weighted-average exercise price of approximately $8.82 per share. Due to their ownership of Warrants, Brookfield’s potential ownership of the Company may change as a result of payments of dividends and changes in our stock price.</t>
  </si>
  <si>
    <t>EQUITY AND REDEEMABLE NONCONTROLLING INTERESTS</t>
  </si>
  <si>
    <t>Equity [Abstract]</t>
  </si>
  <si>
    <t>EQUITY AND REDEEMABLE NONCONTROLLING INTERESTS Allocation to Noncontrolling Interests Noncontrolling interests consists of the redeemable interests related to GGPOP Common, Preferred and LTIP Units and the noncontrolling interest in our consolidated joint ventures. The following table reflects the activity included in the allocation to noncontrolling interests. Three Months Ended March 31, 2016 2015 Distributions to preferred GGPOP units $ (2,201 ) $ (2,232 ) Net income allocation to noncontrolling interests in GGPOP from continuing operations (common units) (1,035 ) (3,440 ) Net income allocation to noncontrolling interests in GGPOP from continuing operations (LTIP units) (490 ) (906 ) Net loss (income) allocated to noncontrolling interest in consolidated real estate affiliates 169 (441 ) Allocation to noncontrolling interests (3,557 ) (7,019 ) Other comprehensive loss allocated to noncontrolling interests 62 229 Comprehensive income allocated to noncontrolling interests $ (3,495 ) $ (6,790 ) Redeemable Noncontrolling Interests The noncontrolling interest related to the Common, Preferred, and LTIP Units of GGPOP are presented either as redeemable noncontrolling interests or as noncontrolling interests in our permanent equity on our Consolidated Balance Sheets. Classification as redeemable or permanent equity is considered on a tranche-by-tranche basis and is dependent on whether we could be required, under certain events outside of our control, to redeem the securities for cash by the holders of the securities. Those tranches for which we could be required to redeem the security for cash are included in redeemable equity. If we control the decision to redeem the securities for cash, the securities are classified as permanent equity. The Common and Preferred Units of GGPO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General Growth Properties, Inc. 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 Generally, the holders of the Common Units share in any distributions by GGPOP with our common stockholders. However, the GGPOP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and Preferred Units as of March 31, 2016 , the aggregate amount of cash we would have paid would have been $141.7 million and $167.7 million , respectively. GGPOP issued Preferred Units that are convertible into Common Units of GGPOP at the rates below (subject to adjustment). The holder may convert the Preferred Units into Common Units of GGPOP at any time, subject to certain restrictions. The Common Units are convertible into common stock at approximately a one -to- one ratio at the current stock price. Number of Common Units for each Preferred Unit Number of Contractual Preferred Units Outstanding as of March 31, 2016 Converted Basis to Common Units Outstanding as of March 31, 2016 Conversion Price Redemption Value (1) Series B 3.00000 1,250 3,901 $ 16.66670 $ 115,962 Series D 1.50821 533 835 33.15188 26,637 Series E 1.29836 503 679 38.51000 25,133 $ 167,732 (1) The conversion price of Series B preferred units is lower than the GGP March 31, 2016 closing common stock price of $29.73 ; therefore, the March 31, 2016 common stock price of $29.73 , and an additional conversion rate of 1.0397624 shares is used to calculate the Series B redemption value. The following table reflects the activity of the redeemable noncontrolling interests for the three months ended March 31, 2016 , and 2015 . Balance at January 1, 2015 $ 299,296 Net income 3,440 Distributions (1,109 ) Redemption of GGPOP units (713 ) Other comprehensive loss (229 ) Fair value adjustment for noncontrolling interests in Operating Partnership 9,730 Balance at March 31, 2015 $ 310,415 Balance at January 1, 2016 $ 287,627 Net income 1,035 Distributions (1,668 ) Redemption of GGPOP units (1,592 ) Other comprehensive loss (62 ) Fair value adjustment for noncontrolling interests in Operating Partnership 24,130 Balance at March 31, 2016 $ 309,470 Common Stock Dividend Our Board of Directors declared common stock dividends during 2016 and 2015 as follows: Declaration Date Record Date Payment Date Dividend Per Share 2016 May 2 July 15 July 29, 2016 $ 0.19 February 1 April 15 April 29, 2016 0.19 2015 November 2 December 15 January 4, 2016 $ 0.19 September 1 October 15 October 30, 2015 0.18 May 21 July 15 July 31, 2015 0.17 February 19 April 15 April 30, 2015 0.17 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 th business day preceding the record date for a dividend payment will be able to have that dividend reinvested. As a result of the DRIP elections, 6,398 shares were issued during the three months ended March 31, 2016 and 4,149 shares were issued during the three months ended March 31, 2015 . Preferred Stock 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 The dividend is paid in arrears in preference to dividends on our common stock, and reduces net income available to common stockholders, and therefore, earnings per share. 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 Our Board of Directors declared preferred stock dividends during 2016 and 2015 as follows: Declaration Date Record Date Payment Date Dividend Per Share 2016 May 2 June 15 July 1, 2016 $ 0.3984 February 1 April 15 April 29, 2016 0.3984 2015 November 2 December 15 January 4, 2016 $ 0.3984 September 1 September 15 October 1, 2015 0.3984 May 21 June 15 July 1, 2015 0.3984 February 19 March 16 April 1, 2015 0.3984 Accumulated Other Comprehensive Loss The following table reflects the activity of the components of accumulated other comprehensive loss for the three months ended March 31, 2016 , and 2015 : Foreign currency translation Net unrealized gains (losses) on other financial instruments Reclassification adjustment for realized gains on available-for-sale securities included in net income Total Balance at January 1, 2015 $ (51,823 ) $ 70 $ — $ (51,753 ) Other comprehensive income (loss) (17,489 ) (21 ) — (17,510 ) Balance at March 31, 2015 $ (69,312 ) $ 49 $ — $ (69,263 ) Balance at January 1, 2016 $ (84,798 ) $ 100 $ 11,894 $ (72,804 ) Other comprehensive income (loss) 6,939 9 (11,894 ) (4,946 ) Balance at March 31, 2016 $ (77,859 ) $ 109 $ — $ (77,750 ) Realized gains from the sale of available-for-sale securities are included in management fees and other corporate revenues.</t>
  </si>
  <si>
    <t>EARNINGS PER SHARE</t>
  </si>
  <si>
    <t>Earnings Per Share [Abstract]</t>
  </si>
  <si>
    <t>EARNINGS PER SHARE 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nd the dilutive effect of options and their equivalents (including fixed awards and nonvested stock issued under stock-based compensation plans), are computed using the "treasury" method. Information related to our EPS calculations is summarized as follows: Three Months Ended March 31, 2016 2015 Numerators - Basic and Diluted: Income from continuing operations $ 195,337 $ 641,750 Preferred Stock dividends (3,984 ) (3,984 ) Allocation to noncontrolling interests (3,557 ) (7,019 ) Income from continuing operations - attributable to common stockholders 187,796 630,747 Net income 195,337 641,750 Preferred Stock dividends (3,984 ) (3,984 ) Allocation to noncontrolling interests (3,557 ) (7,019 ) Net income attributable to common stockholders $ 187,796 $ 630,747 Denominators: Weighted-average number of common shares outstanding - basic 882,673 885,462 Effect of dilutive securities 67,481 68,970 Weighted-average number of common shares outstanding - diluted 950,154 954,432 Anti-dilutive Securities: Effect of Preferred Units 5,415 5,472 Effect of Common Units 4,768 4,799 Effect of LTIP Units 1,742 1,256 Weighted-average number of anti-dilutive securities 11,925 11,527 For the three months ended March 31, 2016 and 2015 , dilutive options and dilutive shares related to the Warrants are included in the denominator of EPS. Outstanding Common Units and LTIP Units have also been excluded from the diluted earnings per share calculation because including such Common Units would also require that the share of GGPOP income attributable to such Common Units be added back to net income therefore resulting in no effect on EPS. Outstanding Preferred Units have been excluded from the diluted EPS calculation for all periods presented because including the Preferred Units would also require that the Preferred Units dividend be added back to the net income, resulting in anti-dilution. GGP owned 55,969,390 shares of treasury stock as of March 31, 2016 and 2015. These shares are presented as common stock in treasury, at cost, on our Consolidated Balance Sheets. Accordingly, these shares have been excluded from the calculation of EPS.</t>
  </si>
  <si>
    <t>STOCK-BASED COMPENSATION PLANS</t>
  </si>
  <si>
    <t>Disclosure of Compensation Related Costs, Share-based Payments [Abstract]</t>
  </si>
  <si>
    <t>STOCK-BASED COMPENSATION PLANS The General Growth Properties,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10 years . On November 12, 2014, the Company’s Equity Plan was amended to allow for the grant of LTIP Units to certain officers, directors, and employees of the Company as an alternative to the Company’s stock options or restricted stock. LTIP Units are classes of partnership interests that under certain conditions, including vesting, are convertible by the holder into common units, which are redeemable by the holder for common shares on a one-to-one ratio (subject to adjustment for changes to GGP’s capital structure) or for the cash value of such shares at the option of the Company. On February 17, 2016, the Company’s Equity Plan was amended to allow for the grant of restricted stock or LTIP Units to certain officers, directors, and employees of the Company that vest based on the achievement of certain established metrics that are based on the performance of the Company. Compensation expense related to stock-based compensation plans for the three months ended March 31, 2016 , and 2015 is summarized in the following table in thousands: Three Months Ended March 31, 2016 2015 Stock options - Property management and other costs $ 1,487 $ 1,889 Stock options - General and administrative 2,755 2,794 Restricted stock - Property management and other costs 541 773 Restricted stock - General and administrative 149 148 LTIP Units - Property management and other costs 209 383 LTIP Units - General and administrative 3,168 2,466 Total $ 8,309 $ 8,453 The following tables summarize stock option and LTIP Unit activity for the Equity Plan for GGP for the three months ended March 31, 2016 , and 2015 : 2016 2015 Shares Weighted Average Exercise Price Shares Weighted Average Exercise Price Stock options Outstanding at January 1, 18,162,700 $ 17.51 19,744,224 $ 17.36 Granted 91,261 26.07 267,253 29.15 Exercised (318,826 ) 17.79 (936,082 ) 16.75 Forfeited (207,446 ) 20.02 (124,784 ) 20.22 Expired (468 ) 19.24 (2,439 ) 19.24 Stock options Outstanding at March 31, 17,727,221 $ 17.52 18,948,172 $ 17.53 2016 2015 Shares Weighted Average Grant Date Fair Value Shares Weighted Average Grant Date Fair Value LTIP Units Outstanding at January 1, 1,724,747 $ 29.33 — $ — Granted 2,640,963 26.07 1,758,396 29.33 Exercised — — — — Forfeited (38,862 ) 29.15 — — Expired — — — — LTIP Units Outstanding at March 31, 4,326,848 $ 27.35 1,758,396 $ 29.33 There was no significant restricted stock activity for the three months ended March 31, 2016 and 2015 .</t>
  </si>
  <si>
    <t>ACCOUNTS AND NOTES RECEIVABLE, NET</t>
  </si>
  <si>
    <t>Receivables [Abstract]</t>
  </si>
  <si>
    <t>ACCOUNTS AND NOTES RECEIVABLE, NET The following table summarizes the significant components of Accounts and notes receivable, net. March 31, 2016 December 31, 2015 Trade receivables $ 114,154 $ 109,399 Notes receivable 621,086 614,305 Straight-line rent receivable 241,575 236,589 Other accounts receivable 3,393 3,918 Total accounts and notes receivable 980,208 964,211 Provision for doubtful accounts (17,811 ) (14,655 ) Total accounts and notes receivable, net $ 962,397 $ 949,556 On November 11, 2015, we entered into a promissory note with our joint venture partner, Ashkenazy Holding Co., LLC ("AHC"), in which we lent $57.6 million that bears interest at 8% per annum. The note is collateralized by AHC's equity in Miami Design District Associates, which is part of the AACMDD Group, LLC joint venture ("AACMDD"). We have an option through November 15, 2016 to purchase the collateral in exchange for cancellation of the note. If the option is exercised, the closing date will be on January 16, 2017 and all amounts previously paid by AHC must be repaid to AHC. On September 17, 2015, we entered into a promissory note with our joint venture partner, AHC, in which we lent $40.4 million that bears interest at 6% per annum. The note is collateralized by AHC's equity in Miami Design District Associates, which is part of AACMDD. We have an option through August 15, 2016 to purchase the collateral in exchange for cancellation of the note. If the option is exercised, all amounts previously paid by AHC must be repaid to AHC. On June 30, 2015, we entered into a promissory note with our joint venture partner MKB (defined in Note 5), in which we would lend MKB up to $80 million for capital calls after an initial contribution of $80 million by MKB and until the joint venture secured construction financing. This loan bears interest at LIBOR plus 6% and is secured by MKB's partnership interest in AMX, which is constructing a luxury residential condominium tower on a site located within the Ala Moana Shopping Center. As of March 31, 2016 , there was $19.6 million outstanding on this loan. Construction financing closed during the third quarter of 2015. Notes receivable includes $204.3 million of notes receivables from our joint venture partners related to the acquisition of 730 Fifth Avenue in New York, New York. The first note was issued for $104.3 million , bears interest at 8.0% compounded annually and matures on February 12, 2025. The second note was issued for $100.0 million to the joint venture partner acquiring the office portion of the property and bears interest at LIBOR plus 13.2% subject to terms and conditions in the loan agreement and matures on April 17, 2025. As of March 31, 2016, there was $217.3 million outstanding on these loans. Also included in notes receivable is $112.3 million and $47.5 million due from our joint venture partner related to the acquisition of the properties at 685 Fifth Avenue and 530 Fifth Avenue in New York, New York. The notes receivable bear interest at 7.5% and 9% respectively. Interest is compounded quarterly with accrued but unpaid interest increasing the loan balance. The notes are collateralized by our partner's ownership interest in the joint ventures. The loans mature on June 27, 2024 and June 18, 2024, respectively. Included in notes receivable is a $71.0 million note receivable issued to Rique Empreendimentos e Participacoes Ltda. ("Rique") in conjunction with our sale of Aliansce Shopping Centers, S.A. ("Aliansce") to Rique and Canada Pension Plan Investment Board on September 30, 2013. The note receivable is denominated in Brazilian Reais, bears interest at an effective interest rate of approximately 14% , is collateralized by shares of common stock in Aliansce, and requires annual principal and interest payments over the term. During the three months ended March 31, 2016 , we determined, based on current information and events, that it is probable that we will be unable to collect all amounts due according to the contractual terms of the receivable. As the note receivable is a collateral dependent loan, we have estimated the provision for loss based on the fair value of the market price of the Aliansce shares which serve as the collateral for the loan. We recognized a $36.1 million loss on the note recorded in the provision for loan loss on the Consolidated Statements of Comprehensive Income based on the value of the collateral and included accrued interest of $7.5 million in the provision for loan loss. We recognized the impact of changes in the exchange rate on the note receivable as gain or loss on foreign currency in our Consolidated Statements of Comprehensive Income.</t>
  </si>
  <si>
    <t>PREPAID EXPENSES AND OTHER ASSETS</t>
  </si>
  <si>
    <t>Prepaid Expense and Other Assets [Abstract]</t>
  </si>
  <si>
    <t>PREPAID EXPENSES AND OTHER ASSETS The following table summarizes the significant components of Prepaid expenses and other assets. March 31, 2016 December 31, 2015 Gross Asset Accumulated Amortization Balance Gross Asset Accumulated Amortization Balance Intangible assets: Above-market tenant leases, net $ 601,291 $ (394,212 ) $ 207,079 $ 644,728 $ (416,181 ) $ 228,547 Below-market ground leases, net 118,994 (11,226 ) 107,768 119,545 (10,761 ) 108,784 Real estate tax stabilization agreement, net 111,506 (34,035 ) 77,471 111,506 (32,458 ) 79,048 Total intangible assets $ 831,791 $ (439,473 ) $ 392,318 $ 875,779 $ (459,400 ) $ 416,379 Remaining prepaid expenses and other assets: Security and escrow deposits 78,896 87,818 Prepaid expenses 40,464 43,809 Other non-tenant receivables (1) 349,864 342,438 Deferred tax, net of valuation allowances 21,000 19,743 Marketable securities — 45,278 Other 57,466 41,869 Total remaining prepaid expenses and other assets 547,690 580,955 Total prepaid expenses and other assets $ 940,008 $ 997,334 (1) Includes receivable due from our joint venture partners due upon completion of the redevelopment at Ala Moana.</t>
  </si>
  <si>
    <t>ACCOUNTS PAYABLE AND ACCRUED EXPENSES</t>
  </si>
  <si>
    <t>Payables and Accruals [Abstract]</t>
  </si>
  <si>
    <t>ACCOUNTS PAYABLE AND ACCRUED EXPENSES The following table summarizes the significant components of Accounts payable and accrued expenses. March 31, 2016 December 31, 2015 Gross Liability Accumulated Accretion Balance Gross Liability Accumulated Accretion Balance Intangible liabilities: Below-market tenant leases, net 325,532 (184,496 ) $ 141,036 356,115 (203,474 ) $ 152,641 Above-market headquarters office leases, net 15,268 (9,040 ) $ 6,228 15,268 (8,604 ) $ 6,664 Above-market ground leases, net 9,127 (1,982 ) $ 7,145 9,127 (1,890 ) $ 7,237 Total intangible liabilities $ 349,927 $ (195,518 ) $ 154,409 $ 380,510 $ (213,968 ) $ 166,542 Remaining Accounts payable and accrued expenses: Accrued interest 47,074 46,129 Accounts payable and accrued expenses 62,923 64,954 Accrued real estate taxes 75,492 80,599 Deferred gains/income 103,191 125,701 Accrued payroll and other employee liabilities 28,159 66,970 Construction payable 116,219 158,027 Tenant and other deposits 23,278 25,296 Insurance reserve liability 16,060 15,780 Capital lease obligations 11,204 11,385 Conditional asset retirement obligation liability 5,877 5,927 Other 23,524 17,183 Total remaining Accounts payable and accrued expenses 513,001 617,951 Total Accounts payable and accrued expenses $ 667,410 $ 784,493</t>
  </si>
  <si>
    <t>LITIGATION</t>
  </si>
  <si>
    <t>LITIGATION 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 Neither the Company nor any of the Unconsolidated Real Estate Affiliates is currently involved in any material pending legal proceedings nor, to our knowledge, is any material legal proceeding currently threatened against the Company or any of the Unconsolidated Real Estate Affiliates.</t>
  </si>
  <si>
    <t>COMMITMENTS AND CONTINGENCIES</t>
  </si>
  <si>
    <t>Commitments and Contingencies Disclosure [Abstract]</t>
  </si>
  <si>
    <t>COMMITMENTS AND CONTINGENCIES We lease land or buildings at certain properties from third parties. The leases generally provide us with a right of first refusal in the event of a proposed sale of the property by the landlord. Rental payments are expensed as incurred and have been straight-lined over the term of the lease, to the extent applicable. The following is a summary of our contractual rental expense as presented in our Consolidated Statements of Comprehensive Income: Three Months Ended March 31, 2016 2015 Contractual rent expense, including participation rent $ 2,107 $ 2,300 Contractual rent expense, including participation rent and excluding amortization of above and below-market ground leases and straight-line rent 1,527 1,697</t>
  </si>
  <si>
    <t>SUBSEQUENT EVENTS (Notes)</t>
  </si>
  <si>
    <t>Subsequent Events [Abstract]</t>
  </si>
  <si>
    <t>SUBSEQUENT EVENTS</t>
  </si>
  <si>
    <t>SUBSEQUENT EVENTS On April 25, 2016, the Company amended the $1.4 billion corporate loan. The amended loan is secured by cross collateralized mortgages on 15 properties. The interest rate remained consistent at the London Interbank Offered Rate ("LIBOR") plus 1.75% , however, the Company was able to decrease the recourse from 100% to 50% and extend the term for three years . The loan now matures April 25, 2019, with two one year extension options.</t>
  </si>
  <si>
    <t>SUMMARY OF SIGNIFICANT ACCOUNTING POLICIES (Policies)</t>
  </si>
  <si>
    <t>Principles of Consolidation and Basis of Presentation</t>
  </si>
  <si>
    <t>Principles of Consolidation and Basis of Presentation 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 Noncontrolling interests are included on our Consolidated Balance Sheets related to the Common, Preferred, and LTIP Units of GGPOP and are presented either as redeemable noncontrolling interests or as noncontrolling interests in our permanent equity. Through consideration of new consolidation guidance, we have concluded that each of the Operating Partnerships are variable interest entities as the limited partners do not have substantive kick-out rights or substantive participating rights. However, as the Company holds a majority voting interest in the Operating Partnerships, it qualifies for the exemption from providing certain of the disclosure requirements associated with variable interest entities. We operate in a single reportable segment, which includes the operation, development and management of retail and other rental propertie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The Company's chief operating decision maker is comprised of a team of several members of executive management who use Company NOI in assessing segment operating performance. We do not distinguish or group our consolidated operations based on geography, size or type for purposes of making property operating decisions. Our operating properties have similar economic characteristics and provide similar products and services to our tenants. There are no individual operating segments that are greater than 10% of combined revenue, Company NOI or combined assets. Further, all material operations are within the United States and no customer or tenant comprises more than 10% of consolidated revenues. As a result, the Company’s operating properties are aggregated into a single reportable segment. Reclassifications A gain of $12.0 million that was previously recorded as equity in income of Unconsolidated Real Estate Affiliates on the Consolidated Statements of Comprehensive Income and Consolidated Statements of Cash Flows was separately presented as Unconsolidated Real Estate Affiliates—gain on investment for the three months ended March 31, 2015 to conform prior periods to the current year presentation. In addition, $0.1 million of expenses were reclassified from other property operating costs to marketing for the three months ended March 31, 2015 to conform prior periods to the current year presentation. The reclassifications are changes from one acceptable presentation to another acceptable presentation.</t>
  </si>
  <si>
    <t>Properties</t>
  </si>
  <si>
    <t>Properties 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 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 We periodically review the estimated useful lives of our properties, and may adjust them as necessary. The estimated useful lives of our properties range from 10 - 45 years. Depreciation or amortization expense is computed using the straight-line method based upon the following estimated useful lives: Years Buildings and improvements 10 - 45 Equipment and fixtures 3 - 20 Tenant improvements Shorter of useful life or applicable lease term</t>
  </si>
  <si>
    <t>Acquisitions of Operating Properties</t>
  </si>
  <si>
    <t>Acquisitions of Operating Properties (Note 3) 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 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 The gross asset balances of the in-place value of tenant leases are included in buildings and equipment in our Consolidated Balance Sheets. Gross Asset Accumulated Amortization Net Carrying Amount As of March 31, 2016 Tenant leases: In-place value $ 370,134 $ (238,402 ) $ 131,732 As of December 31, 2015 Tenant leases: In-place value $ 409,637 $ (264,616 ) $ 145,021 The above-market tenant leases and below-market ground leases are included in prepaid expenses and other assets ( Note 13 ). The below-market tenant leases, above-market ground leases and above-market headquarters office lease are included in accounts payable and accrued expenses ( Note 14 ) in our Consolidated Balance Sheets. Amortization/accretion of all intangibles, including the intangibles in Note 13 and Note 14 , had the following effects on our Income from continuing operations: Three Months Ended March 31, 2016 2015 Amortization/accretion effect on continuing operations $ (24,184 ) $ (48,880 ) Future amortization/accretion of all intangibles, including the intangibles in Note 13 and Note 14 , is estimated to decrease results from continuing operations as follows: Year Amount 2016 Remaining $ 65,158 2017 66,733 2018 43,421 2019 26,220 2020 17,710</t>
  </si>
  <si>
    <t>Management Fees and Other Corporate Revenues</t>
  </si>
  <si>
    <t>Management Fees and Other Corporate Revenues 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Comprehensive Income. Our share of the management fee expense incurred by the Unconsolidated Real Estate Affiliates is reported within equity in income of Unconsolidated Real Estate Affiliates on our Consolidated Statements of Comprehensive Income and in property management and other costs in the Condensed Combined Statements of Income in Note 5 . The following table summarizes the management fees from affiliates and our share of the management fee expense: Three Months Ended March 31, 2016 2015 Management fees from affiliates $ 20,669 $ 19,086 Management fee expense (7,902 ) (7,276 ) Net management fees from affiliates $ 12,767 $ 11,810</t>
  </si>
  <si>
    <t>Impairment</t>
  </si>
  <si>
    <t>Impairment Operating properties 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and management’s intent with respect to the properties and prevailing market conditions. 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 Although we may market a property for sale, there can be no assurance that the transaction will occur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 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 Impairment charges are recorded in the Consolidated Statements of Comprehensive Income when the carrying value of a property is not recoverable and it exceeds the estimated fair value of the property, which can occur in accounting periods preceding disposition and/or in the period of disposition. During the three months ended March 31, 2016 , we recorded a $40.7 million impairment charge on our Consolidated Statements of Comprehensive Income related to two operating properties. We received a bona fide purchase offer during the three months ended for one property which was less than the carrying value. The other property has non-recourse debt maturing within three months that exceeds the fair value of the underlying property. No impairment was recorded for the three months ended March 31, 2015. Changes in economic and operating conditions that occur subsequent to our review of recoverability of our properties could impact the assumptions used in that assessment and could result in future impairment if assumptions regarding those properties differ from actual results. Investment in Unconsolidated Real Estate Affiliates 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months ended March 31, 2016 and 2015 . Changes in economic and operating conditions that occur subsequent to our review of recoverability of our investments in Unconsolidated Real Estate Affiliates could impact the assumptions used in that assessment and could result in future impairment if assumptions regarding those investments differ from actual results.</t>
  </si>
  <si>
    <t>Fair Value Measurements</t>
  </si>
  <si>
    <t>Fair Value Measurements ( Note 4 ) The accounting principles for fair value measurements establish a three-tier fair value hierarchy, which prioritizes the inputs used in measuring fair value. These tiers include: • Level 1 - defined as observable inputs such as quoted prices for identical assets or liabiliti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Note 4 includes a discussion of properties measured at fair value on a non-recurring basis using Level 2 and Level 3 inputs and the fair value of debt, which is estimated on a recurring basis using Level 2 and Level 3 inputs. Note 4 also includes a discussion of available-for-sale securities measured at fair value on a recurring basis using Level 1 inputs. Note 9 includes a discussion of certain redeemable noncontrolling interests that are measured at fair value using Level 1 inputs.</t>
  </si>
  <si>
    <t>Recently Issued Accounting Pronouncements</t>
  </si>
  <si>
    <t>Recently Issued Accounting Pronouncements Effective January 1, 2016, the Financial Accounting Standards Board ("FASB") issued an update that required us to evaluate whether we should consolidate certain legal entities. Specifically, the amendments: (i) modified the evaluation of whether limited partnerships and similar legal entities are variable interest entities ("VIEs") or voting interest entities, (ii) eliminated the presumption that a general partner should consolidate a limited partnership, (iii) affected the consolidation analysis of reporting entities that are involved with VIEs, and (iv) provided a scope exception for certain entities. The adoption of this standard did not materially impact our consolidated financial statements. Effective January 1, 2016, companies are required to present debt issuance costs related to a recognized debt liability (excluding revolving credit facility) as a direct deduction from the carrying amount of that debt liability on the balance sheet. The recognition and measurement guidance for debt issuance costs will not be affected. We elected to early adopt this pronouncement as of December 31, 2015 which resulted in the reclassification of unamortized capitalized loan fees from deferred expenses to a direct reduction of the Company’s indebtedness on our Consolidated Balance Sheets for all periods presented in our Annual Report for the fiscal year ended December 31, 2015. Effective January 1, 2018, companies will be required to apply a five-step model in accounting for revenue arising from contracts with customers. The core principle of the revenue model is that a company recognizes revenue to depict the transfer of promised goods or services to customers in an amount that reflects the consideration to which the entity expects to be entitled in exchange for those goods or services. Lease contracts will be excluded from this revenue recognition criteria; however, the sale of real estate will be required to follow the new model. Expanded quantitative and qualitative disclosures regarding revenue recognition will be required for contracts that are subject to this pronouncement. The new standard can be adopted either retrospectively to each prior reporting period presented or as a cumulative effect adjustment as of the date of adoption. The Company is evaluating the potential impact of this pronouncement on its consolidated financial statements.</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provision for loan loss, initial valuations and related amortization periods of deferred costs and intangibles, particularly with respect to acquisitions, impairment of long-lived assets, litigation related accruals and disclosures and fair value of debt. Actual results could differ from t</t>
  </si>
  <si>
    <t>ACQUISITIONS, SALES AND JOINT VENTURE ACTIVITY (Table)</t>
  </si>
  <si>
    <t>Gain Calculation</t>
  </si>
  <si>
    <t>The table below summarizes the gain calculation ($ in millions) for the 25% and 12.5% interests sold: Gain on Sale of Interests in Ala Moana Center 25.0% 12.5% Total proceeds (net of transaction costs of $6.8 million and $2.5 million, respectively) $ 900.2 $ 451.0 Joint venture partner share of debt 462.5 231.3 Total consideration 1,362.7 682.3 Less: JV partner proportionate share of investment in Ala Moana Center and estimated development costs (714.0 ) (357.9 ) Total gain from changes in control of investment properties and other 648.7 — Total Unconsolidated Real Estate Affiliates - gain on investment — 324.4 Gain attributable to JV partner proportionate share of investment in Ala Moana Center at closing 584.4 295.9 Gain attributable to post-sale development activities through December 31, 2015 38.0 15.4 Gain attributable to post-sale development activities for the three months ended March 31, 2016 6.8 3.3 Estimated future gain from changes in control of investment properties and other 19.5 — Estimated future Unconsolidated Real Estate Affiliates - gain on investment $ — $ 9.8</t>
  </si>
  <si>
    <t>SUMMARY OF SIGNIFICANT ACCOUNTING POLICIES (Tables)</t>
  </si>
  <si>
    <t>Schedule of estimated useful lives of properties</t>
  </si>
  <si>
    <t>Depreciation or amortization expense is computed using the straight-line method based upon the following estimated useful lives: Years Buildings and improvements 10 - 45 Equipment and fixtures 3 - 20 Tenant improvements Shorter of useful life or applicable lease term</t>
  </si>
  <si>
    <t>Schedule of gross asset balances of in-place value of tenant leases</t>
  </si>
  <si>
    <t>The gross asset balances of the in-place value of tenant leases are included in buildings and equipment in our Consolidated Balance Sheets. Gross Asset Accumulated Amortization Net Carrying Amount As of March 31, 2016 Tenant leases: In-place value $ 370,134 $ (238,402 ) $ 131,732 As of December 31, 2015 Tenant leases: In-place value $ 409,637 $ (264,616 ) $ 145,021</t>
  </si>
  <si>
    <t>Schedule of effects of amortization/accretion of all intangibles on Income (loss) from continuing operations</t>
  </si>
  <si>
    <t>Amortization/accretion of all intangibles, including the intangibles in Note 13 and Note 14 , had the following effects on our Income from continuing operations: Three Months Ended March 31, 2016 2015 Amortization/accretion effect on continuing operations $ (24,184 ) $ (48,880 )</t>
  </si>
  <si>
    <t>Schedule of future amortization/accretion of all intangibles, estimated to decrease results from continuing operations</t>
  </si>
  <si>
    <t>Future amortization/accretion of all intangibles, including the intangibles in Note 13 and Note 14 , is estimated to decrease results from continuing operations as follows: Year Amount 2016 Remaining $ 65,158 2017 66,733 2018 43,421 2019 26,220 2020 17,710</t>
  </si>
  <si>
    <t>Summary of management fees from affiliates and entity's share of management fee expense</t>
  </si>
  <si>
    <t>The following table summarizes the management fees from affiliates and our share of the management fee expense: Three Months Ended March 31, 2016 2015 Management fees from affiliates $ 20,669 $ 19,086 Management fee expense (7,902 ) (7,276 ) Net management fees from affiliates $ 12,767 $ 11,810</t>
  </si>
  <si>
    <t>FAIR VALUE (Tables)</t>
  </si>
  <si>
    <t>Fair Value of Debt</t>
  </si>
  <si>
    <t>Management’s estimates of fair value are presented below for our debt as of March 31, 2016 and December 31, 2015 . March 31, 2016 December 31, 2015 Carrying Amount (1) Estimated Fair Value Carrying Amount (1) Estimated Fair Value Fixed-rate debt $ 11,886,319 $ 12,558,609 $ 11,921,302 $ 12,247,451 Variable-rate debt 1,981,897 1,987,645 2,294,858 2,304,551 $ 13,868,216 $ 14,546,254 $ 14,216,160 $ 14,552,002 (1) Includes market rate adjustments of $32.8 million and $33.0 million and deferred financing costs of $37.5 million and $40.2 million as of March 31, 2016 and December 31, 2015 , respectively.</t>
  </si>
  <si>
    <t>Fair Value of Marketable Securities</t>
  </si>
  <si>
    <t>Marketable securities are measured at fair value on our Consolidated Balance Sheets using Level 1 inputs and included in Prepaid expenses and other assets. The fair values are shown below. March 31, 2016 December 31, 2015 Fair Value Cost Basis Unrealized Gain Fair Value Cost Basis Unrealized Gain Marketable securities: Seritage Growth Properties $ — $ — $ — $ 45,278 $ 33,300 $ 11,978</t>
  </si>
  <si>
    <t>UNCONSOLIDATED REAL ESTATE AFFILIATES (Tables)</t>
  </si>
  <si>
    <t>Schedule of summarized financial information for Unconsolidated Real Estate Affiliates</t>
  </si>
  <si>
    <t xml:space="preserve"> March 31, 2016 December 31, 2015 Condensed Combined Balance Sheets - Unconsolidated Real Estate Affiliates Assets: Land $ 1,985,176 $ 1,949,577 Buildings and equipment 12,464,359 12,344,045 Less accumulated depreciation (3,211,755 ) (3,131,659 ) Construction in progress 639,623 828,521 Net property and equipment 11,877,403 11,990,484 Investment in unconsolidated joint ventures 423,652 421,778 Net investment in real estate 12,301,055 12,412,262 Cash and cash equivalents 343,959 426,470 Accounts and notes receivable, net 405,610 258,589 Deferred expenses, net 261,669 239,262 Prepaid expenses and other assets 445,345 472,123 Total assets $ 13,757,638 $ 13,808,706 Liabilities and Owners’ Equity: \ Mortgages, notes and loans payable $ 9,874,214 $ 9,812,378 Accounts payable, accrued expenses and other liabilities 595,280 740,388 Cumulative effect of foreign currency translation ("CFCT") (59,350 ) (67,224 ) Owners’ equity, excluding CFCT 3,347,494 3,323,164 Total liabilities and owners’ equity $ 13,757,638 $ 13,808,706 Investment In and Loans To/From Unconsolidated Real Estate Affiliates, Net: Owners’ equity $ 3,288,144 $ 3,255,940 Less: joint venture partners’ equity (1,523,252 ) (1,518,581 ) Plus: excess investment/basis differences 1,551,357 1,550,193 Investment in and loans to/from Unconsolidated Real Estate Affiliates, net (equity method) 3,316,249 3,287,552 Investment in and loans to/from Unconsolidated Real Estate Affiliates, net (cost method) 180,000 180,000 Investment in and loans to/from Unconsolidated Real Estate Affiliates, net $ 3,496,249 $ 3,467,552 Reconciliation - Investment In and Loans To/From Unconsolidated Real Estate Affiliates: Asset - Investment in and loans to/from Unconsolidated Real Estate Affiliates $ 3,535,457 $ 3,506,040 Liability - Investment in Unconsolidated Real Estate Affiliates (39,208 ) (38,488 ) Investment in and loans to/from Unconsolidated Real Estate Affiliates, net $ 3,496,249 $ 3,467,552 Three Months Ended March 31, 2016 2015 Condensed Combined Statements of Income - Unconsolidated Real Estate Affiliates (1) Revenues: Minimum rents $ 258,122 $ 223,959 Tenant recoveries 115,446 98,024 Overage rents 7,527 6,152 Condominium sales 282,838 — Other 12,104 12,529 Total revenues 676,037 340,664 Expenses: Real estate taxes 30,546 26,879 Property maintenance costs 10,995 12,655 Marketing 8,508 3,980 Other property operating costs 50,510 47,569 Condominium cost of sales 206,221 — Provision for doubtful accounts 3,732 3,337 Property management and other costs (2) 16,907 15,254 General and administrative 273 1,115 Depreciation and amortization 109,281 93,922 Total expenses 436,973 204,711 Operating income 239,064 135,953 Interest income 1,899 1,954 Interest expense (101,018 ) (92,297 ) Provision for income taxes (169 ) (205 ) Equity in loss of unconsolidated joint ventures (32,437 ) (180 ) Income from continuing operations 107,339 45,225 Allocation to noncontrolling interests (32 ) (8 ) Net income attributable to the ventures $ 107,307 $ 45,217 Equity In Income of Unconsolidated Real Estate Affiliates: Net income attributable to the ventures $ 107,307 $ 45,217 Joint venture partners’ share of income (40,459 ) (22,243 ) Amortization of capital or basis differences (9,357 ) (11,721 ) Equity in income of Unconsolidated Real Estate Affiliates $ 57,491 $ 11,253 (1) The Condensed Combined Statements of Income - Unconsolidated Real Estate Affiliates include income from Ala Moana Center subsequent to the formation of the joint venture on February 27, 2015. (2) Includes management fees charged to the unconsolidated joint ventures by GGMI and GGSI.</t>
  </si>
  <si>
    <t>MORTGAGES, NOTES AND LOANS PAYABLE (Tables)</t>
  </si>
  <si>
    <t>Summary of mortgages, notes and loans payable and weighted average interest rates</t>
  </si>
  <si>
    <t>Mortgages, notes and loans payable and the weighted-average interest rates are summarized as follows: March 31, 2016 (1) Weighted-Average Interest Rate (2) December 31, 2015 (3) Weighted-Average Interest Rate (2) Fixed-rate debt: Collateralized mortgages, notes and loans payable (4) $ 11,886,319 4.43 % $ 11,921,302 4.43 % Total fixed-rate debt 11,886,319 4.43 % 11,921,302 4.43 % Variable-rate debt: Collateralized mortgages, notes and loans payable (4) 1,992,483 2.26 % 1,991,022 2.08 % Revolving credit facility (5) (10,586 ) — 303,836 1.89 % Total variable-rate debt 1,981,897 2.26 % 2,294,858 2.05 % Total Mortgages, notes and loans payable $ 13,868,216 4.12 % $ 14,216,160 4.05 % Junior subordinated notes $ 206,200 2.07 % $ 206,200 1.77 % (1) Includes $32.8 million of market rate adjustments and $37.5 million of deferred financing costs. (2) Represents the weighted-average interest rates on our contractual principal balances. (3) Includes $33.0 million of market rate adjustments and $40.2 million of deferred financing costs. (4) $1.4 billion of the variable-rate balance is cross-collateralized. (5) Includes deferred financing costs, which are shown as a reduction to the debt balance. See table below for the balance excluding deferred financing costs.</t>
  </si>
  <si>
    <t>Schedule of terms of unsecured debt obligations</t>
  </si>
  <si>
    <t>We have certain unsecured debt obligations, the terms of which are described below: March 31, 2016 (1) Weighted-Average Interest Rate December 31, 2015 (2) Weighted-Average Interest Rate Unsecured debt: Revolving credit facility $ — — $ 315,000 1.89 % Total unsecured debt $ — — $ 315,000 1.89 % (1) Excludes deferred financing costs of $10.6 million in 2016 that decrease the total amount that appears outstanding in our Consolidated Balance Sheets. (2) Excludes deferred financing costs of $11.2 million in 2015 that decrease the total amount that appears outstanding in our Consolidated Balance Sheets.</t>
  </si>
  <si>
    <t>WARRANTS (Tables)</t>
  </si>
  <si>
    <t>Schedule of Warrants initially received</t>
  </si>
  <si>
    <t xml:space="preserve">Below is a summary of Warrants that were originally issued and are still outstanding. Initial Warrant Holder Number of Warrants Initial Exercise Price Brookfield - A 57,500,000 $ 10.75 Brookfield - B 16,430,000 10.50 73,930,000 </t>
  </si>
  <si>
    <t>Schedule of change in shares issuable upon exercise of outstanding Warrants</t>
  </si>
  <si>
    <t>During 2015 and 2016 , the number of shares issuable upon exercise of the outstanding Warrants changed as follows: Exercise Price Record Date Issuable Shares Brookfield - A Brookfield - B April 15, 2015 87,856,714 9.05 8.84 July 15, 2015 88,433,357 8.99 8.78 October 15, 2015 89,039,571 8.93 8.72 December 15, 2015 89,697,535 8.86 8.66</t>
  </si>
  <si>
    <t>EQUITY AND REDEEMABLE NONCONTROLLING INTERESTS (Tables)</t>
  </si>
  <si>
    <t>Schedule of activity included in allocation to noncontrolling interests</t>
  </si>
  <si>
    <t>The following table reflects the activity included in the allocation to noncontrolling interests. Three Months Ended March 31, 2016 2015 Distributions to preferred GGPOP units $ (2,201 ) $ (2,232 ) Net income allocation to noncontrolling interests in GGPOP from continuing operations (common units) (1,035 ) (3,440 ) Net income allocation to noncontrolling interests in GGPOP from continuing operations (LTIP units) (490 ) (906 ) Net loss (income) allocated to noncontrolling interest in consolidated real estate affiliates 169 (441 ) Allocation to noncontrolling interests (3,557 ) (7,019 ) Other comprehensive loss allocated to noncontrolling interests 62 229 Comprehensive income allocated to noncontrolling interests $ (3,495 ) $ (6,790 )</t>
  </si>
  <si>
    <t>Schedule of redeemable noncontrolling interests</t>
  </si>
  <si>
    <t>The Common Units are convertible into common stock at approximately a one -to- one ratio at the current stock price. Number of Common Units for each Preferred Unit Number of Contractual Preferred Units Outstanding as of March 31, 2016 Converted Basis to Common Units Outstanding as of March 31, 2016 Conversion Price Redemption Value (1) Series B 3.00000 1,250 3,901 $ 16.66670 $ 115,962 Series D 1.50821 533 835 33.15188 26,637 Series E 1.29836 503 679 38.51000 25,133 $ 167,732 (1) The conversion price of Series B preferred units is lower than the GGP March 31, 2016 closing common stock price of $29.73 ; therefore, the March 31, 2016 common stock price of $29.73 , and an additional conversion rate of 1.0397624 shares is used to calculate the Series B redemption value.</t>
  </si>
  <si>
    <t>Schedule of activity of redeemable noncontrolling interests</t>
  </si>
  <si>
    <t>The following table reflects the activity of the redeemable noncontrolling interests for the three months ended March 31, 2016 , and 2015 . Balance at January 1, 2015 $ 299,296 Net income 3,440 Distributions (1,109 ) Redemption of GGPOP units (713 ) Other comprehensive loss (229 ) Fair value adjustment for noncontrolling interests in Operating Partnership 9,730 Balance at March 31, 2015 $ 310,415 Balance at January 1, 2016 $ 287,627 Net income 1,035 Distributions (1,668 ) Redemption of GGPOP units (1,592 ) Other comprehensive loss (62 ) Fair value adjustment for noncontrolling interests in Operating Partnership 24,130 Balance at March 31, 2016 $ 309,470</t>
  </si>
  <si>
    <t>Summary of dividends declared</t>
  </si>
  <si>
    <t>Our Board of Directors declared common stock dividends during 2016 and 2015 as follows: Declaration Date Record Date Payment Date Dividend Per Share 2016 May 2 July 15 July 29, 2016 $ 0.19 February 1 April 15 April 29, 2016 0.19 2015 November 2 December 15 January 4, 2016 $ 0.19 September 1 October 15 October 30, 2015 0.18 May 21 July 15 July 31, 2015 0.17 February 19 April 15 April 30, 2015 0.17</t>
  </si>
  <si>
    <t>Schedule of Preferred Dividends Payable</t>
  </si>
  <si>
    <t>Our Board of Directors declared preferred stock dividends during 2016 and 2015 as follows: Declaration Date Record Date Payment Date Dividend Per Share 2016 May 2 June 15 July 1, 2016 $ 0.3984 February 1 April 15 April 29, 2016 0.3984 2015 November 2 December 15 January 4, 2016 $ 0.3984 September 1 September 15 October 1, 2015 0.3984 May 21 June 15 July 1, 2015 0.3984 February 19 March 16 April 1, 2015 0.3984</t>
  </si>
  <si>
    <t>Schedule of accumulated other comprehensive loss</t>
  </si>
  <si>
    <t>The following table reflects the activity of the components of accumulated other comprehensive loss for the three months ended March 31, 2016 , and 2015 : Foreign currency translation Net unrealized gains (losses) on other financial instruments Reclassification adjustment for realized gains on available-for-sale securities included in net income Total Balance at January 1, 2015 $ (51,823 ) $ 70 $ — $ (51,753 ) Other comprehensive income (loss) (17,489 ) (21 ) — (17,510 ) Balance at March 31, 2015 $ (69,312 ) $ 49 $ — $ (69,263 ) Balance at January 1, 2016 $ (84,798 ) $ 100 $ 11,894 $ (72,804 ) Other comprehensive income (loss) 6,939 9 (11,894 ) (4,946 ) Balance at March 31, 2016 $ (77,859 ) $ 109 $ — $ (77,750 )</t>
  </si>
  <si>
    <t>EARNINGS PER SHARE (Tables)</t>
  </si>
  <si>
    <t>Summary of information related to EPS calculations</t>
  </si>
  <si>
    <t>Information related to our EPS calculations is summarized as follows: Three Months Ended March 31, 2016 2015 Numerators - Basic and Diluted: Income from continuing operations $ 195,337 $ 641,750 Preferred Stock dividends (3,984 ) (3,984 ) Allocation to noncontrolling interests (3,557 ) (7,019 ) Income from continuing operations - attributable to common stockholders 187,796 630,747 Net income 195,337 641,750 Preferred Stock dividends (3,984 ) (3,984 ) Allocation to noncontrolling interests (3,557 ) (7,019 ) Net income attributable to common stockholders $ 187,796 $ 630,747 Denominators: Weighted-average number of common shares outstanding - basic 882,673 885,462 Effect of dilutive securities 67,481 68,970 Weighted-average number of common shares outstanding - diluted 950,154 954,432 Anti-dilutive Securities: Effect of Preferred Units 5,415 5,472 Effect of Common Units 4,768 4,799 Effect of LTIP Units 1,742 1,256 Weighted-average number of anti-dilutive securities 11,925 11,527</t>
  </si>
  <si>
    <t>STOCK-BASED COMPENSATION PLANS (Tables)</t>
  </si>
  <si>
    <t>Stock-Based Compensation Plans</t>
  </si>
  <si>
    <t>Schedule of Share-based Compensation, Activity [Table Text Block]</t>
  </si>
  <si>
    <t xml:space="preserve"> 2016 2015 Shares Weighted Average Grant Date Fair Value Shares Weighted Average Grant Date Fair Value LTIP Units Outstanding at January 1, 1,724,747 $ 29.33 — $ — Granted 2,640,963 26.07 1,758,396 29.33 Exercised — — — — Forfeited (38,862 ) 29.15 — — Expired — — — — LTIP Units Outstanding at March 31, 4,326,848 $ 27.35 1,758,396 $ 29.33</t>
  </si>
  <si>
    <t>Summary of compensation expense related to stock-based compensation plans</t>
  </si>
  <si>
    <t>Compensation expense related to stock-based compensation plans for the three months ended March 31, 2016 , and 2015 is summarized in the following table in thousands: Three Months Ended March 31, 2016 2015 Stock options - Property management and other costs $ 1,487 $ 1,889 Stock options - General and administrative 2,755 2,794 Restricted stock - Property management and other costs 541 773 Restricted stock - General and administrative 149 148 LTIP Units - Property management and other costs 209 383 LTIP Units - General and administrative 3,168 2,466 Total $ 8,309 $ 8,453</t>
  </si>
  <si>
    <t>Summary of stock option activity</t>
  </si>
  <si>
    <t>The following tables summarize stock option and LTIP Unit activity for the Equity Plan for GGP for the three months ended March 31, 2016 , and 2015 : 2016 2015 Shares Weighted Average Exercise Price Shares Weighted Average Exercise Price Stock options Outstanding at January 1, 18,162,700 $ 17.51 19,744,224 $ 17.36 Granted 91,261 26.07 267,253 29.15 Exercised (318,826 ) 17.79 (936,082 ) 16.75 Forfeited (207,446 ) 20.02 (124,784 ) 20.22 Expired (468 ) 19.24 (2,439 ) 19.24 Stock options Outstanding at March 31, 17,727,221 $ 17.52 18,948,172 $ 17.53</t>
  </si>
  <si>
    <t>ACCOUNTS AND NOTES RECEIVABLE, NET (Tables)</t>
  </si>
  <si>
    <t>Summary of significant components of Accounts and notes receivable, net</t>
  </si>
  <si>
    <t>The following table summarizes the significant components of Accounts and notes receivable, net. March 31, 2016 December 31, 2015 Trade receivables $ 114,154 $ 109,399 Notes receivable 621,086 614,305 Straight-line rent receivable 241,575 236,589 Other accounts receivable 3,393 3,918 Total accounts and notes receivable 980,208 964,211 Provision for doubtful accounts (17,811 ) (14,655 ) Total accounts and notes receivable, net $ 962,397 $ 949,556</t>
  </si>
  <si>
    <t>PREPAID EXPENSES AND OTHER ASSETS (Tables)</t>
  </si>
  <si>
    <t>Summary of significant components of Prepaid expenses and other assets</t>
  </si>
  <si>
    <t>The following table summarizes the significant components of Prepaid expenses and other assets. March 31, 2016 December 31, 2015 Gross Asset Accumulated Amortization Balance Gross Asset Accumulated Amortization Balance Intangible assets: Above-market tenant leases, net $ 601,291 $ (394,212 ) $ 207,079 $ 644,728 $ (416,181 ) $ 228,547 Below-market ground leases, net 118,994 (11,226 ) 107,768 119,545 (10,761 ) 108,784 Real estate tax stabilization agreement, net 111,506 (34,035 ) 77,471 111,506 (32,458 ) 79,048 Total intangible assets $ 831,791 $ (439,473 ) $ 392,318 $ 875,779 $ (459,400 ) $ 416,379 Remaining prepaid expenses and other assets: Security and escrow deposits 78,896 87,818 Prepaid expenses 40,464 43,809 Other non-tenant receivables (1) 349,864 342,438 Deferred tax, net of valuation allowances 21,000 19,743 Marketable securities — 45,278 Other 57,466 41,869 Total remaining prepaid expenses and other assets 547,690 580,955 Total prepaid expenses and other assets $ 940,008 $ 997,334 (1) Includes receivable due from our joint venture partners due upon completion of the redevelopment at Ala Moana.</t>
  </si>
  <si>
    <t>ACCOUNTS PAYABLE AND ACCRUED EXPENSES (Tables)</t>
  </si>
  <si>
    <t>Summary of significant components of Accounts payable and accrued expenses</t>
  </si>
  <si>
    <t>The following table summarizes the significant components of Accounts payable and accrued expenses. March 31, 2016 December 31, 2015 Gross Liability Accumulated Accretion Balance Gross Liability Accumulated Accretion Balance Intangible liabilities: Below-market tenant leases, net 325,532 (184,496 ) $ 141,036 356,115 (203,474 ) $ 152,641 Above-market headquarters office leases, net 15,268 (9,040 ) $ 6,228 15,268 (8,604 ) $ 6,664 Above-market ground leases, net 9,127 (1,982 ) $ 7,145 9,127 (1,890 ) $ 7,237 Total intangible liabilities $ 349,927 $ (195,518 ) $ 154,409 $ 380,510 $ (213,968 ) $ 166,542 Remaining Accounts payable and accrued expenses: Accrued interest 47,074 46,129 Accounts payable and accrued expenses 62,923 64,954 Accrued real estate taxes 75,492 80,599 Deferred gains/income 103,191 125,701 Accrued payroll and other employee liabilities 28,159 66,970 Construction payable 116,219 158,027 Tenant and other deposits 23,278 25,296 Insurance reserve liability 16,060 15,780 Capital lease obligations 11,204 11,385 Conditional asset retirement obligation liability 5,877 5,927 Other 23,524 17,183 Total remaining Accounts payable and accrued expenses 513,001 617,951 Total Accounts payable and accrued expenses $ 667,410 $ 784,493</t>
  </si>
  <si>
    <t>COMMITMENTS AND CONTINGENCIES (Tables)</t>
  </si>
  <si>
    <t>Summary of contractual rental expense</t>
  </si>
  <si>
    <t>The following is a summary of our contractual rental expense as presented in our Consolidated Statements of Comprehensive Income: Three Months Ended March 31, 2016 2015 Contractual rent expense, including participation rent $ 2,107 $ 2,300 Contractual rent expense, including participation rent and excluding amortization of above and below-market ground leases and straight-line rent 1,527 1,697</t>
  </si>
  <si>
    <t>ORGANIZATION (Details)</t>
  </si>
  <si>
    <t>Mar. 31, 2016property</t>
  </si>
  <si>
    <t>Real estate properties</t>
  </si>
  <si>
    <t>Common equity ownership in GGP Limited Partnership (as a percent)</t>
  </si>
  <si>
    <t>99.00%</t>
  </si>
  <si>
    <t>Ownership in GGP Limited held by limited partners (as a percent)</t>
  </si>
  <si>
    <t>1.00%</t>
  </si>
  <si>
    <t>United States | Regional Malls</t>
  </si>
  <si>
    <t>Number of real estate properties in portfolio</t>
  </si>
  <si>
    <t>GGPLP</t>
  </si>
  <si>
    <t>1.50%</t>
  </si>
  <si>
    <t>ACQUISITIONS, SALES AND JOINT VENTURE ACTIVITY (Details) $ in Thousands</t>
  </si>
  <si>
    <t>Feb. 02, 2016</t>
  </si>
  <si>
    <t>Jan. 29, 2016USD ($)</t>
  </si>
  <si>
    <t>Apr. 10, 2015USD ($)</t>
  </si>
  <si>
    <t>Mar. 31, 2015USD ($)</t>
  </si>
  <si>
    <t>Feb. 27, 2015USD ($)</t>
  </si>
  <si>
    <t>Mar. 31, 2016USD ($)</t>
  </si>
  <si>
    <t>Dec. 31, 2015USD ($)Asset</t>
  </si>
  <si>
    <t>ACQUISITIONS AND JOINT VENTURE ACTIVITY</t>
  </si>
  <si>
    <t>Number of Stores | Asset</t>
  </si>
  <si>
    <t>Gain calculation:</t>
  </si>
  <si>
    <t>Total proceeds (net of transaction costs of $6.8 million and $2.5 million, respectively)</t>
  </si>
  <si>
    <t>Urban Litigation [Member]</t>
  </si>
  <si>
    <t>Spokane Valley Mall [Member]</t>
  </si>
  <si>
    <t>Ownership in Investment Properties by Joint Venture Percentage</t>
  </si>
  <si>
    <t>25.00%</t>
  </si>
  <si>
    <t>Payments to Acquire Interest in Joint Venture</t>
  </si>
  <si>
    <t>Provo Towne Centre [Member]</t>
  </si>
  <si>
    <t>Gross sales price</t>
  </si>
  <si>
    <t>Eastridge Mall San Jose CA [Member]</t>
  </si>
  <si>
    <t>Ala Moana [Member]</t>
  </si>
  <si>
    <t>Net proceeds from sale</t>
  </si>
  <si>
    <t>Amount received at closing</t>
  </si>
  <si>
    <t>Remaining net proceeds receivable</t>
  </si>
  <si>
    <t>Additional ownership interest sold</t>
  </si>
  <si>
    <t>0.00%</t>
  </si>
  <si>
    <t>Ownership interest acquired</t>
  </si>
  <si>
    <t>62.50%</t>
  </si>
  <si>
    <t>Joint venture partner share of debt</t>
  </si>
  <si>
    <t>Total consideration</t>
  </si>
  <si>
    <t>Less: JV partner proportionate share of investment in Ala Moana Center and estimated development costs</t>
  </si>
  <si>
    <t>Gain (Loss) on Sale Attributable to Joint Venture Partner Proportionate Share</t>
  </si>
  <si>
    <t>Gain on change of control of investment properties and other, percentage of completion</t>
  </si>
  <si>
    <t>Estimated future gain on change in control of investment property</t>
  </si>
  <si>
    <t>Estimated future Unconsolidated Real Estate Affiliates - gain on investment</t>
  </si>
  <si>
    <t>Transaction costs</t>
  </si>
  <si>
    <t>Ala Moana Center [Member]</t>
  </si>
  <si>
    <t>Sears JV [Domain]</t>
  </si>
  <si>
    <t>Number of Joint Ventures in which Entity Holds Interest</t>
  </si>
  <si>
    <t>Ownership interest</t>
  </si>
  <si>
    <t>50.00%</t>
  </si>
  <si>
    <t>Homart II [Domain]</t>
  </si>
  <si>
    <t>SUMMARY OF SIGNIFICANT ACCOUNTING POLICIES - Reclassifications and Properties (Details) - USD ($) $ in Thousands</t>
  </si>
  <si>
    <t>Summary of significant accounting policies</t>
  </si>
  <si>
    <t>Maximum individual operating segment</t>
  </si>
  <si>
    <t>10.00%</t>
  </si>
  <si>
    <t>Maximum customer percent</t>
  </si>
  <si>
    <t>Gain (Loss) on Sale of Securities, Net</t>
  </si>
  <si>
    <t>Prior Period Reclassification Adjustment</t>
  </si>
  <si>
    <t>Minimum</t>
  </si>
  <si>
    <t>Difference between carrying amount and underlying equity of Unconsolidated Real Estate Affiliates, amortization period</t>
  </si>
  <si>
    <t>5 years</t>
  </si>
  <si>
    <t>Minimum | Properties</t>
  </si>
  <si>
    <t>Estimated useful lives</t>
  </si>
  <si>
    <t>10 years</t>
  </si>
  <si>
    <t>Minimum | Buildings and improvements</t>
  </si>
  <si>
    <t>Minimum | Equipment and fixtures</t>
  </si>
  <si>
    <t>3 years</t>
  </si>
  <si>
    <t>Maximum</t>
  </si>
  <si>
    <t>45 years</t>
  </si>
  <si>
    <t>Maximum | Properties</t>
  </si>
  <si>
    <t>Maximum | Buildings and improvements</t>
  </si>
  <si>
    <t>Maximum | Equipment and fixtures</t>
  </si>
  <si>
    <t>20 years</t>
  </si>
  <si>
    <t>Revolving Credit Facility [Member]</t>
  </si>
  <si>
    <t>Debt Instrument, Convertible, Beneficial Conversion Feature</t>
  </si>
  <si>
    <t>SUMMARY OF SIGNIFICANT ACCOUNTING POLICIES - Acquisitions of Operating Properties (Details) - USD ($) $ in Thousands</t>
  </si>
  <si>
    <t>Acquisitions of operating properties</t>
  </si>
  <si>
    <t>Gross Asset</t>
  </si>
  <si>
    <t>Accumulated Amortization</t>
  </si>
  <si>
    <t>Balance</t>
  </si>
  <si>
    <t>Amortization/accretion effect on continuing operations</t>
  </si>
  <si>
    <t>Future amortization/accretion of intangibles</t>
  </si>
  <si>
    <t>2016 Remaining</t>
  </si>
  <si>
    <t>Tenant leases, In-place value</t>
  </si>
  <si>
    <t>SUMMARY OF SIGNIFICANT ACCOUNTING POLICIES - Management Fees and Other Corporate Revenues, and Impairment (Details) $ in Thousands</t>
  </si>
  <si>
    <t>Mar. 31, 2016USD ($)property</t>
  </si>
  <si>
    <t>Dec. 31, 2015USD ($)</t>
  </si>
  <si>
    <t>Variable-rate debt</t>
  </si>
  <si>
    <t>Percentage of revenue earned from joint venture reported as management fees</t>
  </si>
  <si>
    <t>100.00%</t>
  </si>
  <si>
    <t>Management fees from affiliates</t>
  </si>
  <si>
    <t>Management fee expense</t>
  </si>
  <si>
    <t>Net management fees from affiliates</t>
  </si>
  <si>
    <t>Impairment of investments in Unconsolidated Real Estate Affiliates</t>
  </si>
  <si>
    <t>Continuing operations</t>
  </si>
  <si>
    <t>Impairment charges</t>
  </si>
  <si>
    <t>Revolver Net of Financing Costs [Member]</t>
  </si>
  <si>
    <t>Operating Properties and Producing Asset [Member]</t>
  </si>
  <si>
    <t>Number of Impaired Non Income Producing Assets | property</t>
  </si>
  <si>
    <t>FAIR VALUE (Details) - USD ($) $ in Thousands</t>
  </si>
  <si>
    <t>Fair Value, Assets and Liabilities Measured on Recurring and Nonrecurring Basis [Line Items]</t>
  </si>
  <si>
    <t>Real Estate Investments, Fair Value Disclosure</t>
  </si>
  <si>
    <t>Carrying Amount</t>
  </si>
  <si>
    <t>Fixed-rate debt</t>
  </si>
  <si>
    <t>Total long-term debt, carrying amount</t>
  </si>
  <si>
    <t>Estimated Fair Value</t>
  </si>
  <si>
    <t>Total long-term debt, fair value</t>
  </si>
  <si>
    <t>Market rate adjustments</t>
  </si>
  <si>
    <t>Deferred Finance Costs, Net</t>
  </si>
  <si>
    <t>Variable rate basis</t>
  </si>
  <si>
    <t>LIBOR</t>
  </si>
  <si>
    <t>Available-for-sale Securities, Fair Value to Amortized Cost Basis [Abstract]</t>
  </si>
  <si>
    <t>Restructuring, Settlement and Impairment Provisions</t>
  </si>
  <si>
    <t>Provision for Loan and Lease Losses</t>
  </si>
  <si>
    <t>Seritage Investment [Member]</t>
  </si>
  <si>
    <t>Cost Basis</t>
  </si>
  <si>
    <t>Unrealized Gain</t>
  </si>
  <si>
    <t>Available-for-sale Securitie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Unconsolidated Properties [Member] | Corporate Joint Venture [Member]</t>
  </si>
  <si>
    <t>Notes receivable</t>
  </si>
  <si>
    <t>Fair Value Inputs, Discount Rate</t>
  </si>
  <si>
    <t>9.00%</t>
  </si>
  <si>
    <t>Fair Value Inputs, Cap Rate</t>
  </si>
  <si>
    <t>11.00%</t>
  </si>
  <si>
    <t>UNCONSOLIDATED REAL ESTATE AFFILIATES - Summarized Financial Information (Details) - USD ($) $ in Thousands</t>
  </si>
  <si>
    <t>Dec. 31, 2014</t>
  </si>
  <si>
    <t>Assets:</t>
  </si>
  <si>
    <t>Liabilities and Owners’ Equity:</t>
  </si>
  <si>
    <t>Cumulative effect of foreign currency translation (CFCT)</t>
  </si>
  <si>
    <t>Investment In and Loans To/From Unconsolidated Real Estate Affiliates, Net:</t>
  </si>
  <si>
    <t>Owners’ equity</t>
  </si>
  <si>
    <t>Provision for income taxes</t>
  </si>
  <si>
    <t>Equity In Income of Unconsolidated Real Estate Affiliates:</t>
  </si>
  <si>
    <t>Net income attributable to the ventures</t>
  </si>
  <si>
    <t>Unconsolidated Properties [Member]</t>
  </si>
  <si>
    <t>Accounts payable, accrued expenses and other liabilities</t>
  </si>
  <si>
    <t>Owners’ equity, excluding CFCT</t>
  </si>
  <si>
    <t>Less: joint venture partners’ equity</t>
  </si>
  <si>
    <t>Plus: excess investment/basis differences</t>
  </si>
  <si>
    <t>Investment in and loans to/from Unconsolidated Real Estate Affiliates, net (equity method)</t>
  </si>
  <si>
    <t>Cost-method Investments [Member]</t>
  </si>
  <si>
    <t>Investment in and loans to/from Unconsolidated Real Estate Affiliates, net (cost method)</t>
  </si>
  <si>
    <t>Joint Venture Partner [Member]</t>
  </si>
  <si>
    <t>Unconsolidated Real Estate Affiliates</t>
  </si>
  <si>
    <t>Condominium sales</t>
  </si>
  <si>
    <t>Condominium cost of sales</t>
  </si>
  <si>
    <t>Equity in loss of unconsolidated joint ventures</t>
  </si>
  <si>
    <t>Income from continuing operations</t>
  </si>
  <si>
    <t>Joint venture partners’ share of income</t>
  </si>
  <si>
    <t>Amortization of capital or basis differences</t>
  </si>
  <si>
    <t>UNCONSOLIDATED REAL ESTATE AFFILIATES - Additional Information (Details)</t>
  </si>
  <si>
    <t>Jan. 08, 2016USD ($)</t>
  </si>
  <si>
    <t>Mar. 31, 2016USD ($)propertyitem</t>
  </si>
  <si>
    <t>Dec. 31, 2015USD ($)property</t>
  </si>
  <si>
    <t>Condensed Combined Financial Information of Unconsolidated Real Estate Affiliates</t>
  </si>
  <si>
    <t>Entity's proportionate share in indebtedness secured by Unconsolidated Properties including retained debt</t>
  </si>
  <si>
    <t>Number of unconsolidated properties with retained debt</t>
  </si>
  <si>
    <t>Aggregate carrying value of retained debt, reflected as a reduction in entity's investment in Unconsolidated Real Estate Affiliates</t>
  </si>
  <si>
    <t>Number of real estate properties in portfolio | property</t>
  </si>
  <si>
    <t>United States | Unconsolidated Real Estate Affiliates</t>
  </si>
  <si>
    <t>Number of Joint Ventures in which Entity Holds Interest | property</t>
  </si>
  <si>
    <t>United States | Unconsolidated Real Estate Affiliates | Regional Malls</t>
  </si>
  <si>
    <t>Number of real estate properties in portfolio | item</t>
  </si>
  <si>
    <t>Brazil | Unconsolidated Real Estate Affiliates</t>
  </si>
  <si>
    <t>Number of Joint Ventures in which Entity Holds Interest | item</t>
  </si>
  <si>
    <t>522 5th Avenue New York, New York [Member]</t>
  </si>
  <si>
    <t>Proceeds from sale</t>
  </si>
  <si>
    <t>Owings Mills [Member]</t>
  </si>
  <si>
    <t>MORTGAGES, NOTES AND LOANS PAYABLE (Details) $ in Thousands</t>
  </si>
  <si>
    <t>12 Months Ended</t>
  </si>
  <si>
    <t>Dec. 31, 2006USD ($)</t>
  </si>
  <si>
    <t>Number of Properties Mortgage Notes Paid</t>
  </si>
  <si>
    <t>Weighted-average fixed interest rate (as a percent)</t>
  </si>
  <si>
    <t>4.43%</t>
  </si>
  <si>
    <t>Weighted-average variable interest rate (as a percent)</t>
  </si>
  <si>
    <t>2.26%</t>
  </si>
  <si>
    <t>2.05%</t>
  </si>
  <si>
    <t>Long-term Debt, Weighted Average Interest Rate</t>
  </si>
  <si>
    <t>4.12%</t>
  </si>
  <si>
    <t>4.05%</t>
  </si>
  <si>
    <t>Loans Payable</t>
  </si>
  <si>
    <t>Debt, Weighted Average Interest Rate</t>
  </si>
  <si>
    <t>1.89%</t>
  </si>
  <si>
    <t>Mortgage Loans on Real Estate, New Mortgage Loans</t>
  </si>
  <si>
    <t>Mortgage Loans on Real Estate, Number of Loans</t>
  </si>
  <si>
    <t>Outstanding letter of credit and surety bonds</t>
  </si>
  <si>
    <t>GGP Capital Trust I</t>
  </si>
  <si>
    <t>Issuance of trust preferred securities</t>
  </si>
  <si>
    <t>Common securities issued to GGLP</t>
  </si>
  <si>
    <t>Trust Preferred Securities, basis spread on variable rate</t>
  </si>
  <si>
    <t>1.45%</t>
  </si>
  <si>
    <t>Revolving credit facility</t>
  </si>
  <si>
    <t>Maximum borrowing capacity</t>
  </si>
  <si>
    <t>Debt Instrument, Interest Rate, Stated Percentage Rate Range, Minimum</t>
  </si>
  <si>
    <t>0.30%</t>
  </si>
  <si>
    <t>Debt Instrument, Interest Rate, Stated Percentage Rate Range, Maximum</t>
  </si>
  <si>
    <t>0.90%</t>
  </si>
  <si>
    <t>Revolving credit facility | Minimum</t>
  </si>
  <si>
    <t>Debt Instrument, Basis Spread on Variable Rate</t>
  </si>
  <si>
    <t>1.30%</t>
  </si>
  <si>
    <t>Revolving credit facility | Maximum</t>
  </si>
  <si>
    <t>1.90%</t>
  </si>
  <si>
    <t>Loans Payable after Refinancing [Member]</t>
  </si>
  <si>
    <t>3.80%</t>
  </si>
  <si>
    <t>Debt Instrument, Term</t>
  </si>
  <si>
    <t>Secured Debt [Member]</t>
  </si>
  <si>
    <t>2.08%</t>
  </si>
  <si>
    <t>Land, buildings and equipment and developments in progress (before accumulated depreciation) pledged as collateral</t>
  </si>
  <si>
    <t>Secured Debt Cross Collateralized with Other Properties</t>
  </si>
  <si>
    <t>Amount of recourse fixed and variable rate debt</t>
  </si>
  <si>
    <t>Prior loans repaid</t>
  </si>
  <si>
    <t>Loans Payable before Refinancing [Member]</t>
  </si>
  <si>
    <t>5.60%</t>
  </si>
  <si>
    <t>1 year 4 months 6 days</t>
  </si>
  <si>
    <t>Collateralized Debt Obligations [Member]</t>
  </si>
  <si>
    <t>Mortgage Notes Refinanced Amount</t>
  </si>
  <si>
    <t>Number of Properties Mortgage Notes Refinanced | property</t>
  </si>
  <si>
    <t>Proceeds from Sale and Collection of Mortgage Notes Receivable</t>
  </si>
  <si>
    <t>2.07%</t>
  </si>
  <si>
    <t>1.77%</t>
  </si>
  <si>
    <t>Loans Payable [Member]</t>
  </si>
  <si>
    <t>5.30%</t>
  </si>
  <si>
    <t>Cross-collateralized | Secured Debt [Member]</t>
  </si>
  <si>
    <t>1 year 6 months</t>
  </si>
  <si>
    <t>4.30%</t>
  </si>
  <si>
    <t>INCOME TAXES (Details)</t>
  </si>
  <si>
    <t>Required minimum percentage distribution of ordinary taxable income to stockholders to qualify as a REIT</t>
  </si>
  <si>
    <t>90.00%</t>
  </si>
  <si>
    <t>Period of disqualification of REIT status</t>
  </si>
  <si>
    <t>4 years</t>
  </si>
  <si>
    <t>WARRANTS (Details)</t>
  </si>
  <si>
    <t>Mar. 31, 2016warrant$ / warrantshares</t>
  </si>
  <si>
    <t>Dec. 15, 2015$ / sharesshares</t>
  </si>
  <si>
    <t>Oct. 15, 2015warrant$ / shares</t>
  </si>
  <si>
    <t>Jul. 15, 2015warrant$ / shares</t>
  </si>
  <si>
    <t>Apr. 15, 2015warrant$ / shares</t>
  </si>
  <si>
    <t>Nov. 09, 2010warrant$ / shares</t>
  </si>
  <si>
    <t>WARRANT LIABILITY</t>
  </si>
  <si>
    <t>Issuable Shares | warrant</t>
  </si>
  <si>
    <t>Exercise price (in dollars per share)</t>
  </si>
  <si>
    <t>Term of Warrants, in number of years from the effective date</t>
  </si>
  <si>
    <t>7 years</t>
  </si>
  <si>
    <t>Class of Warrant or Right, Number of Securities Called by Warrants or Rights | shares</t>
  </si>
  <si>
    <t>Brookfield - A</t>
  </si>
  <si>
    <t>Common Stock Shares Issued in Warrant Settlement Transaction | shares</t>
  </si>
  <si>
    <t>Number of Warrants</t>
  </si>
  <si>
    <t>Class of Warrant or Right Exercise Price of Remaining Warrants | $ / warrant</t>
  </si>
  <si>
    <t>Pershing Square</t>
  </si>
  <si>
    <t>Number of Warrants | warrant</t>
  </si>
  <si>
    <t>Brookfield and Blackstone</t>
  </si>
  <si>
    <t>Fairholme, Pershing Square and Blackstone</t>
  </si>
  <si>
    <t>WARRANTS (Details 2) shares in Millions, $ in Millions</t>
  </si>
  <si>
    <t>Mar. 31, 2016USD ($)warrantshares</t>
  </si>
  <si>
    <t>Oct. 15, 2015warrant</t>
  </si>
  <si>
    <t>Jul. 15, 2015warrant</t>
  </si>
  <si>
    <t>Apr. 15, 2015warrant</t>
  </si>
  <si>
    <t>Nov. 09, 2010warrant</t>
  </si>
  <si>
    <t>Issuable Shares</t>
  </si>
  <si>
    <t>The Brookfield Investor</t>
  </si>
  <si>
    <t>Warrant option exercise price | $</t>
  </si>
  <si>
    <t>EQUITY AND REDEEMABLE NONCONTROLLING INTERESTS (Details) $ / shares in Units, $ in Thousands</t>
  </si>
  <si>
    <t>May. 02, 2016$ / shares</t>
  </si>
  <si>
    <t>Feb. 01, 2016$ / shares</t>
  </si>
  <si>
    <t>Nov. 02, 2015$ / shares</t>
  </si>
  <si>
    <t>Sep. 01, 2015$ / shares</t>
  </si>
  <si>
    <t>May. 21, 2015$ / shares</t>
  </si>
  <si>
    <t>Feb. 19, 2015$ / shares</t>
  </si>
  <si>
    <t>Feb. 13, 2013USD ($)$ / sharesshares</t>
  </si>
  <si>
    <t>Mar. 31, 2016USD ($)Tranche$ / sharesshares</t>
  </si>
  <si>
    <t>Mar. 31, 2015USD ($)$ / sharesshares</t>
  </si>
  <si>
    <t>Dec. 31, 2014USD ($)</t>
  </si>
  <si>
    <t>Equity and redeemable noncontrolling interest</t>
  </si>
  <si>
    <t>Number of Tranches of Preferred Redeemable Noncontrolling Interests Recorded Fair Value | Tranche</t>
  </si>
  <si>
    <t>Unrealized Gain (Loss) on Interest Rate Cash Flow Hedges, Pretax, Accumulated Other Comprehensive Income (Loss)</t>
  </si>
  <si>
    <t>Available-for-sale Equity Securities, Accumulated Gross Unrealized Gain, before Tax</t>
  </si>
  <si>
    <t>Other Comprehensive Income (Loss), Foreign Currency Transaction and Translation Adjustment, Net of Tax</t>
  </si>
  <si>
    <t>Estimated payments for repurchase of redeemable noncontrolling interest</t>
  </si>
  <si>
    <t>Conversion ratio for convertible common units to common stock</t>
  </si>
  <si>
    <t>Allocation to Noncontrolling Interests</t>
  </si>
  <si>
    <t>Distributions to preferred Operating Partnership units</t>
  </si>
  <si>
    <t>Net (income) loss allocation to noncontrolling interests in operating partnership from continuing operations (common units)</t>
  </si>
  <si>
    <t>Net Income (Loss) Distributed to General Operating Partnership LTIP Units</t>
  </si>
  <si>
    <t>Net (income) loss allocated to noncontrolling interest in consolidated real estate affiliates</t>
  </si>
  <si>
    <t>Other comprehensive loss allocation to noncontrolling interests</t>
  </si>
  <si>
    <t>Comprehensive (income) loss allocated to noncontrolling interests</t>
  </si>
  <si>
    <t>Unit Conversions Disclosures</t>
  </si>
  <si>
    <t>Redemption Value</t>
  </si>
  <si>
    <t>Share Price | $ / shares</t>
  </si>
  <si>
    <t>Activity of redeemable noncontrolling interests</t>
  </si>
  <si>
    <t>Balance at the beginning of the period</t>
  </si>
  <si>
    <t>Net income (loss)</t>
  </si>
  <si>
    <t>Distributions</t>
  </si>
  <si>
    <t>Redeemable Noncontrolling Interest Cash Redemption of Operating Partnership Units</t>
  </si>
  <si>
    <t>Other comprehensive income (loss)</t>
  </si>
  <si>
    <t>Fair value adjustment for noncontrolling interests in Operating Partnership</t>
  </si>
  <si>
    <t>Balance at the end of the period</t>
  </si>
  <si>
    <t>Common Stock Dividend</t>
  </si>
  <si>
    <t>Dividends declared per share | $ / shares</t>
  </si>
  <si>
    <t>Number of business days preceding the record date of dividend for enrolling in DRIP</t>
  </si>
  <si>
    <t>4 days</t>
  </si>
  <si>
    <t>Cash dividends reinvested (DRIP) in stock, shares | shares</t>
  </si>
  <si>
    <t>Preferred Stock dividends declared (in dollars per share) | $ / shares</t>
  </si>
  <si>
    <t>Series B</t>
  </si>
  <si>
    <t>Number of Common Units for each Preferred unit | shares</t>
  </si>
  <si>
    <t>Number of Contractual Convertible Preferred Units Outstanding | shares</t>
  </si>
  <si>
    <t>Converted Basis to Common Units Outstanding | shares</t>
  </si>
  <si>
    <t>Conversion Price (in dollars per share) | $ / shares</t>
  </si>
  <si>
    <t>Conversion ratio</t>
  </si>
  <si>
    <t>Series D</t>
  </si>
  <si>
    <t>Series E</t>
  </si>
  <si>
    <t>6.375% series A cumulative redeemable perpetual preferred stock</t>
  </si>
  <si>
    <t>Issue price (in dollars per share) | $ / shares</t>
  </si>
  <si>
    <t>Redemption price per share (in dollars per share) | $ / shares</t>
  </si>
  <si>
    <t>Number of preferred shares redeemed through public offering | shares</t>
  </si>
  <si>
    <t>Preferred shares dividend (as a percent)</t>
  </si>
  <si>
    <t>6.375%</t>
  </si>
  <si>
    <t>Net proceeds from preferred shares issued after issuance costs</t>
  </si>
  <si>
    <t>Conversion of preferred share per common share issued upon conversion | shares</t>
  </si>
  <si>
    <t>AOCI Including Portion Attributable to Noncontrolling Interest [Member]</t>
  </si>
  <si>
    <t>Subsequent Event [Member]</t>
  </si>
  <si>
    <t>EARNINGS PER SHARE (Details) - USD ($) $ in Thousands</t>
  </si>
  <si>
    <t>Numerators - Basic and Diluted:</t>
  </si>
  <si>
    <t>Income from continuing operations - attributable to common stockholders</t>
  </si>
  <si>
    <t>Denominators:</t>
  </si>
  <si>
    <t>Weighted-average number of common shares outstanding - basic</t>
  </si>
  <si>
    <t>Effect of dilutive securities</t>
  </si>
  <si>
    <t>Weighted-average number of common shares outstanding - diluted</t>
  </si>
  <si>
    <t>Anti-dilutive Securities</t>
  </si>
  <si>
    <t>Preferred Units</t>
  </si>
  <si>
    <t>Common Units</t>
  </si>
  <si>
    <t>LTIP Common Units</t>
  </si>
  <si>
    <t>STOCK-BASED COMPENSATION PLANS (Details)</t>
  </si>
  <si>
    <t>Mar. 31, 2016shares</t>
  </si>
  <si>
    <t>Shares of common stock reserved for issuance as a percentage of outstanding shares on a fully diluted basis</t>
  </si>
  <si>
    <t>4.00%</t>
  </si>
  <si>
    <t>Maximum number of shares that can be granted to participant</t>
  </si>
  <si>
    <t>Stock options | Maximum | Certain employees</t>
  </si>
  <si>
    <t>Term of awards</t>
  </si>
  <si>
    <t>STOCK-BASED COMPENSATION PLANS (Details 2) - USD ($) $ / shares in Units, $ in Thousands</t>
  </si>
  <si>
    <t>Compensation expense</t>
  </si>
  <si>
    <t>Stock options</t>
  </si>
  <si>
    <t>Share-based Compensation Arrangement by Share-based Payment Award, Options, Outstanding, Number</t>
  </si>
  <si>
    <t>Share-based Compensation Arrangement by Share-based Payment Award, Options, Outstanding, Weighted Average Exercise Price</t>
  </si>
  <si>
    <t>Granted (in shares)</t>
  </si>
  <si>
    <t>Share-based Compensation Arrangements by Share-based Payment Award, Options, Grants in Period, Weighted Average Exercise Price</t>
  </si>
  <si>
    <t>Share-based Compensation Arrangement by Share-based Payment Award, Options, Forfeitures in Period</t>
  </si>
  <si>
    <t>Forfeited (in dollars per share)</t>
  </si>
  <si>
    <t>Exercised (in dollars per share)</t>
  </si>
  <si>
    <t>Share-based Compensation Arrangement by Share-based Payment Award, Options, Expirations in Period</t>
  </si>
  <si>
    <t>Expired (in dollars per share)</t>
  </si>
  <si>
    <t>Stock options | Property management and other costs</t>
  </si>
  <si>
    <t>Stock options | General and administrative</t>
  </si>
  <si>
    <t>Restricted Stock | Property management and other costs</t>
  </si>
  <si>
    <t>Restricted Stock | General and administrative</t>
  </si>
  <si>
    <t>LTIP Common Units | Property management and other costs</t>
  </si>
  <si>
    <t>LTIP Common Units | General and administrative</t>
  </si>
  <si>
    <t>STOCK-BASED COMPENSATION PLANS (Details 3) - $ / shares</t>
  </si>
  <si>
    <t>Shares</t>
  </si>
  <si>
    <t>Stock options Outstanding at the beginning of the perio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Stock options Outstanding at the end of the period (in dollars per share)</t>
  </si>
  <si>
    <t>ACCOUNTS AND NOTES RECEIVABLE, NET (Details) - USD ($) $ in Thousands</t>
  </si>
  <si>
    <t>Nov. 11, 2015</t>
  </si>
  <si>
    <t>Sep. 17, 2015</t>
  </si>
  <si>
    <t>Apr. 17, 2015</t>
  </si>
  <si>
    <t>Jun. 27, 2014</t>
  </si>
  <si>
    <t>Jun. 30, 2015</t>
  </si>
  <si>
    <t>Trade receivables</t>
  </si>
  <si>
    <t>Straight-line rent receivable</t>
  </si>
  <si>
    <t>Other accounts receivable</t>
  </si>
  <si>
    <t>Total accounts and notes receivable</t>
  </si>
  <si>
    <t>Total accounts and notes receivable, net</t>
  </si>
  <si>
    <t>Provision for Other Losses</t>
  </si>
  <si>
    <t>Variable Interest Entity, Primary Beneficiary [Member]</t>
  </si>
  <si>
    <t>LIBOR plus 6%</t>
  </si>
  <si>
    <t>Aliansce | Unconsolidated Properties [Member]</t>
  </si>
  <si>
    <t>Note Receivable Interest Rate Effective Percentage</t>
  </si>
  <si>
    <t>14.00%</t>
  </si>
  <si>
    <t>Ashkenazy [Domain]</t>
  </si>
  <si>
    <t>Notes, Loans and Financing Receivable, Gross, Noncurrent</t>
  </si>
  <si>
    <t>Note Receivable Interest Rate Stated</t>
  </si>
  <si>
    <t>8.00%</t>
  </si>
  <si>
    <t>6.00%</t>
  </si>
  <si>
    <t>730 5th Avenue Office [Domain]</t>
  </si>
  <si>
    <t>13.20%</t>
  </si>
  <si>
    <t>730 5th Avenue Retail [Domain]</t>
  </si>
  <si>
    <t>Notes, Loans and Financing Receivable, Gross, Current</t>
  </si>
  <si>
    <t>685 5th Avenue New York, New York [Member]</t>
  </si>
  <si>
    <t>7.50%</t>
  </si>
  <si>
    <t>530 5th Avenue New York, New York [Member]</t>
  </si>
  <si>
    <t>MKB [Domain]</t>
  </si>
  <si>
    <t>Notes, Loans and Financing Receivable, Net, Noncurrent</t>
  </si>
  <si>
    <t>730 5th Avenue [Domain]</t>
  </si>
  <si>
    <t>PREPAID EXPENSES AND OTHER ASSETS (Details) - USD ($) $ in Thousands</t>
  </si>
  <si>
    <t>Intangible assets:</t>
  </si>
  <si>
    <t>Remaining prepaid expenses and other assets:</t>
  </si>
  <si>
    <t>Security and escrow deposits</t>
  </si>
  <si>
    <t>Prepaid expenses</t>
  </si>
  <si>
    <t>Other non-tenant receivables (1)</t>
  </si>
  <si>
    <t>Deferred tax, net of valuation allowances</t>
  </si>
  <si>
    <t>Fair Value</t>
  </si>
  <si>
    <t>Total remaining prepaid expenses and other assets</t>
  </si>
  <si>
    <t>Total prepaid expenses and other assets</t>
  </si>
  <si>
    <t>Above-market tenant leases, net</t>
  </si>
  <si>
    <t>Below-market ground leases, net</t>
  </si>
  <si>
    <t>Real estate tax stabilization agreement, net</t>
  </si>
  <si>
    <t>ACCOUNTS PAYABLE AND ACCRUED EXPENSES (Details) - USD ($) $ in Thousands</t>
  </si>
  <si>
    <t>Intangible liabilities:</t>
  </si>
  <si>
    <t>Gross Liability</t>
  </si>
  <si>
    <t>Accumulated Accretion</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Total remaining Accounts payable and accrued expenses</t>
  </si>
  <si>
    <t>Total Accounts payable and accrued expenses</t>
  </si>
  <si>
    <t>Below-market tenant leases, net</t>
  </si>
  <si>
    <t>Above-market headquarters office leases, net</t>
  </si>
  <si>
    <t>Above-market ground leases, net</t>
  </si>
  <si>
    <t>COMMITMENTS AND CONTINGENCIES (Details) - USD ($) $ in Thousands</t>
  </si>
  <si>
    <t>Contractual rent expense, including participation rent</t>
  </si>
  <si>
    <t>Contractual rent expense, including participation rent and excluding amortization of above and below-market ground leases and straight-line rent</t>
  </si>
  <si>
    <t>SUBSEQUENT EVENTS Subsequent Events (Details) - Subsequent Event [Member] $ in Billions</t>
  </si>
  <si>
    <t>Apr. 25, 2016USD ($)Asset</t>
  </si>
  <si>
    <t>Subsequent Event [Line Items]</t>
  </si>
  <si>
    <t>Secured Debt Cross Collateralized with Other Properties | $</t>
  </si>
  <si>
    <t>Number of Properties Subject to Collateralized Debt Obligations | Asset</t>
  </si>
  <si>
    <t>Percent Recourse Prior to Refinancing</t>
  </si>
  <si>
    <t>Percent Recourse Subsequent to Refinancing</t>
  </si>
  <si>
    <t>Debt Instrument Maturity Number of Extensions</t>
  </si>
  <si>
    <t>Extension Period</t>
  </si>
  <si>
    <t>1 yea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0000_);_(&quot;$ &quot;(#,##0.00000)" numFmtId="168"/>
    <numFmt formatCode="#,##0.0000000_);(#,##0.0000000)" numFmtId="169"/>
    <numFmt formatCode="#,##0.00000_);(#,##0.0000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960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83196593</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84640</v>
      </c>
      <c t="n" s="7" r="C3">
        <v>3596354</v>
      </c>
    </row>
    <row spans="1:3" r="4">
      <c t="s" s="4" r="A4">
        <v>28</v>
      </c>
      <c t="n" s="6" r="B4">
        <v>16342374</v>
      </c>
      <c t="n" s="6" r="C4">
        <v>16379789</v>
      </c>
    </row>
    <row spans="1:3" r="5">
      <c t="s" s="4" r="A5">
        <v>29</v>
      </c>
      <c t="n" s="6" r="B5">
        <v>-2504856</v>
      </c>
      <c t="n" s="6" r="C5">
        <v>-2452127</v>
      </c>
    </row>
    <row spans="1:3" r="6">
      <c t="s" s="4" r="A6">
        <v>30</v>
      </c>
      <c t="n" s="6" r="B6">
        <v>297711</v>
      </c>
      <c t="n" s="6" r="C6">
        <v>308903</v>
      </c>
    </row>
    <row spans="1:3" r="7">
      <c t="s" s="4" r="A7">
        <v>31</v>
      </c>
      <c t="n" s="6" r="B7">
        <v>17719869</v>
      </c>
      <c t="n" s="6" r="C7">
        <v>17832919</v>
      </c>
    </row>
    <row spans="1:3" r="8">
      <c t="s" s="4" r="A8">
        <v>32</v>
      </c>
      <c t="n" s="6" r="B8">
        <v>3535457</v>
      </c>
      <c t="n" s="6" r="C8">
        <v>3506040</v>
      </c>
    </row>
    <row spans="1:3" r="9">
      <c t="s" s="4" r="A9">
        <v>33</v>
      </c>
      <c t="n" s="6" r="B9">
        <v>21255326</v>
      </c>
      <c t="n" s="6" r="C9">
        <v>21338959</v>
      </c>
    </row>
    <row spans="1:3" r="10">
      <c t="s" s="4" r="A10">
        <v>34</v>
      </c>
      <c t="n" s="6" r="B10">
        <v>193099</v>
      </c>
      <c t="n" s="6" r="C10">
        <v>356895</v>
      </c>
    </row>
    <row spans="1:3" r="11">
      <c t="s" s="4" r="A11">
        <v>35</v>
      </c>
      <c t="n" s="6" r="B11">
        <v>962397</v>
      </c>
      <c t="n" s="6" r="C11">
        <v>949556</v>
      </c>
    </row>
    <row spans="1:3" r="12">
      <c t="s" s="4" r="A12">
        <v>36</v>
      </c>
      <c t="n" s="6" r="B12">
        <v>215484</v>
      </c>
      <c t="n" s="6" r="C12">
        <v>214578</v>
      </c>
    </row>
    <row spans="1:3" r="13">
      <c t="s" s="4" r="A13">
        <v>37</v>
      </c>
      <c t="n" s="6" r="B13">
        <v>940008</v>
      </c>
      <c t="n" s="6" r="C13">
        <v>997334</v>
      </c>
    </row>
    <row spans="1:3" r="14">
      <c t="s" s="4" r="A14">
        <v>38</v>
      </c>
      <c t="n" s="6" r="B14">
        <v>0</v>
      </c>
      <c t="n" s="6" r="C14">
        <v>216233</v>
      </c>
    </row>
    <row spans="1:3" r="15">
      <c t="s" s="4" r="A15">
        <v>39</v>
      </c>
      <c t="n" s="6" r="B15">
        <v>23566314</v>
      </c>
      <c t="n" s="6" r="C15">
        <v>24073555</v>
      </c>
    </row>
    <row spans="1:3" r="16">
      <c t="s" s="3" r="A16">
        <v>40</v>
      </c>
    </row>
    <row spans="1:3" r="17">
      <c t="s" s="4" r="A17">
        <v>41</v>
      </c>
      <c t="n" s="6" r="B17">
        <v>13868216</v>
      </c>
      <c t="n" s="6" r="C17">
        <v>14216160</v>
      </c>
    </row>
    <row spans="1:3" r="18">
      <c t="s" s="4" r="A18">
        <v>42</v>
      </c>
      <c t="n" s="6" r="B18">
        <v>39208</v>
      </c>
      <c t="n" s="6" r="C18">
        <v>38488</v>
      </c>
    </row>
    <row spans="1:3" r="19">
      <c t="s" s="4" r="A19">
        <v>43</v>
      </c>
      <c t="n" s="6" r="B19">
        <v>667410</v>
      </c>
      <c t="n" s="6" r="C19">
        <v>784493</v>
      </c>
    </row>
    <row spans="1:3" r="20">
      <c t="s" s="4" r="A20">
        <v>44</v>
      </c>
      <c t="n" s="6" r="B20">
        <v>175326</v>
      </c>
      <c t="n" s="6" r="C20">
        <v>172070</v>
      </c>
    </row>
    <row spans="1:3" r="21">
      <c t="s" s="4" r="A21">
        <v>45</v>
      </c>
      <c t="n" s="6" r="B21">
        <v>4665</v>
      </c>
      <c t="n" s="6" r="C21">
        <v>1289</v>
      </c>
    </row>
    <row spans="1:3" r="22">
      <c t="s" s="4" r="A22">
        <v>46</v>
      </c>
      <c t="n" s="6" r="B22">
        <v>206200</v>
      </c>
      <c t="n" s="6" r="C22">
        <v>206200</v>
      </c>
    </row>
    <row spans="1:3" r="23">
      <c t="s" s="4" r="A23">
        <v>47</v>
      </c>
      <c t="n" s="6" r="B23">
        <v>0</v>
      </c>
      <c t="n" s="6" r="C23">
        <v>58934</v>
      </c>
    </row>
    <row spans="1:3" r="24">
      <c t="s" s="4" r="A24">
        <v>48</v>
      </c>
      <c t="n" s="6" r="B24">
        <v>14961025</v>
      </c>
      <c t="n" s="6" r="C24">
        <v>15477634</v>
      </c>
    </row>
    <row spans="1:3" r="25">
      <c t="s" s="3" r="A25">
        <v>49</v>
      </c>
    </row>
    <row spans="1:3" r="26">
      <c t="s" s="4" r="A26">
        <v>50</v>
      </c>
      <c t="n" s="6" r="B26">
        <v>167732</v>
      </c>
      <c t="n" s="6" r="C26">
        <v>157903</v>
      </c>
    </row>
    <row spans="1:3" r="27">
      <c t="s" s="4" r="A27">
        <v>51</v>
      </c>
      <c t="n" s="6" r="B27">
        <v>141738</v>
      </c>
      <c t="n" s="6" r="C27">
        <v>129724</v>
      </c>
    </row>
    <row spans="1:3" r="28">
      <c t="s" s="4" r="A28">
        <v>52</v>
      </c>
      <c t="n" s="6" r="B28">
        <v>309470</v>
      </c>
      <c t="n" s="6" r="C28">
        <v>287627</v>
      </c>
    </row>
    <row spans="1:3" r="29">
      <c t="s" s="4" r="A29">
        <v>53</v>
      </c>
      <c t="n" s="6" r="B29">
        <v>0</v>
      </c>
      <c t="n" s="6" r="C29">
        <v>0</v>
      </c>
    </row>
    <row spans="1:3" r="30">
      <c t="s" s="3" r="A30">
        <v>54</v>
      </c>
    </row>
    <row spans="1:3" r="31">
      <c t="s" s="4" r="A31">
        <v>55</v>
      </c>
      <c t="n" s="6" r="B31">
        <v>9391</v>
      </c>
      <c t="n" s="6" r="C31">
        <v>9386</v>
      </c>
    </row>
    <row spans="1:3" r="32">
      <c t="s" s="4" r="A32">
        <v>56</v>
      </c>
      <c t="n" s="6" r="B32">
        <v>242042</v>
      </c>
      <c t="n" s="6" r="C32">
        <v>242042</v>
      </c>
    </row>
    <row spans="1:3" r="33">
      <c t="s" s="4" r="A33">
        <v>57</v>
      </c>
      <c t="n" s="6" r="B33">
        <v>11331647</v>
      </c>
      <c t="n" s="6" r="C33">
        <v>11362369</v>
      </c>
    </row>
    <row spans="1:3" r="34">
      <c t="s" s="4" r="A34">
        <v>58</v>
      </c>
      <c t="n" s="6" r="B34">
        <v>-2125825</v>
      </c>
      <c t="n" s="6" r="C34">
        <v>-2141549</v>
      </c>
    </row>
    <row spans="1:3" r="35">
      <c t="s" s="4" r="A35">
        <v>59</v>
      </c>
      <c t="n" s="6" r="B35">
        <v>-77750</v>
      </c>
      <c t="n" s="6" r="C35">
        <v>-72804</v>
      </c>
    </row>
    <row spans="1:3" r="36">
      <c t="s" s="4" r="A36">
        <v>60</v>
      </c>
      <c t="n" s="6" r="B36">
        <v>-1122628</v>
      </c>
      <c t="n" s="6" r="C36">
        <v>-1129401</v>
      </c>
    </row>
    <row spans="1:3" r="37">
      <c t="s" s="4" r="A37">
        <v>61</v>
      </c>
      <c t="n" s="6" r="B37">
        <v>8256877</v>
      </c>
      <c t="n" s="6" r="C37">
        <v>8270043</v>
      </c>
    </row>
    <row spans="1:3" r="38">
      <c t="s" s="4" r="A38">
        <v>62</v>
      </c>
      <c t="n" s="6" r="B38">
        <v>20586</v>
      </c>
      <c t="n" s="6" r="C38">
        <v>24712</v>
      </c>
    </row>
    <row spans="1:3" r="39">
      <c t="s" s="4" r="A39">
        <v>63</v>
      </c>
      <c t="n" s="6" r="B39">
        <v>18356</v>
      </c>
      <c t="n" s="6" r="C39">
        <v>13539</v>
      </c>
    </row>
    <row spans="1:3" r="40">
      <c t="s" s="4" r="A40">
        <v>64</v>
      </c>
      <c t="n" s="6" r="B40">
        <v>8295819</v>
      </c>
      <c t="n" s="6" r="C40">
        <v>8308294</v>
      </c>
    </row>
    <row spans="1:3" r="41">
      <c t="s" s="4" r="A41">
        <v>65</v>
      </c>
      <c t="n" s="7" r="B41">
        <v>23566314</v>
      </c>
      <c t="n" s="7" r="C41">
        <v>24073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247</v>
      </c>
      <c t="s" s="2" r="B1">
        <v>1</v>
      </c>
    </row>
    <row spans="1:2" r="2">
      <c t="s" s="2" r="B2">
        <v>2</v>
      </c>
    </row>
    <row spans="1:2" r="3">
      <c t="s" s="3" r="A3">
        <v>247</v>
      </c>
    </row>
    <row spans="1:2" r="4">
      <c t="s" s="4" r="A4">
        <v>247</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14</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3</v>
      </c>
      <c t="s" s="2" r="B1">
        <v>1</v>
      </c>
    </row>
    <row spans="1:2" r="2">
      <c t="s" s="2" r="B2">
        <v>2</v>
      </c>
    </row>
    <row spans="1:2" r="3">
      <c t="s" s="3" r="A3">
        <v>211</v>
      </c>
    </row>
    <row spans="1:2" r="4">
      <c t="s" s="4" r="A4">
        <v>274</v>
      </c>
      <c t="s" s="4" r="B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14</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87</v>
      </c>
      <c t="s" s="2" r="B1">
        <v>1</v>
      </c>
    </row>
    <row spans="1:2" r="2">
      <c t="s" s="2" r="B2">
        <v>2</v>
      </c>
    </row>
    <row spans="1:2" r="3">
      <c t="s" s="3" r="A3">
        <v>21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9</v>
      </c>
    </row>
    <row spans="1:2" r="4">
      <c t="s" s="4" r="A4">
        <v>293</v>
      </c>
      <c t="s" s="4" r="B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6</v>
      </c>
      <c t="s" s="2" r="B1">
        <v>2</v>
      </c>
      <c t="s" s="2" r="C1">
        <v>25</v>
      </c>
    </row>
    <row spans="1:3" r="2">
      <c t="s" s="3" r="A2">
        <v>67</v>
      </c>
    </row>
    <row spans="1:3" r="3">
      <c t="s" s="4" r="A3">
        <v>68</v>
      </c>
      <c t="n" s="6" r="B3">
        <v>11000000000</v>
      </c>
      <c t="n" s="6" r="C3">
        <v>11000000000</v>
      </c>
    </row>
    <row spans="1:3" r="4">
      <c t="s" s="4" r="A4">
        <v>69</v>
      </c>
      <c t="n" s="8" r="B4">
        <v>0.01</v>
      </c>
      <c t="n" s="8" r="C4">
        <v>0.01</v>
      </c>
    </row>
    <row spans="1:3" r="5">
      <c t="s" s="4" r="A5">
        <v>70</v>
      </c>
      <c t="n" s="6" r="B5">
        <v>966551630</v>
      </c>
      <c t="n" s="6" r="C5">
        <v>966096656</v>
      </c>
    </row>
    <row spans="1:3" r="6">
      <c t="s" s="4" r="A6">
        <v>71</v>
      </c>
      <c t="n" s="6" r="B6">
        <v>883123045</v>
      </c>
      <c t="n" s="6" r="C6">
        <v>882397202</v>
      </c>
    </row>
    <row spans="1:3" r="7">
      <c t="s" s="4" r="A7">
        <v>72</v>
      </c>
      <c t="n" s="6" r="B7">
        <v>500000000</v>
      </c>
      <c t="n" s="6" r="C7">
        <v>500000000</v>
      </c>
    </row>
    <row spans="1:3" r="8">
      <c t="s" s="4" r="A8">
        <v>73</v>
      </c>
      <c t="n" s="8" r="B8">
        <v>0.01</v>
      </c>
      <c t="n" s="8" r="C8">
        <v>0.01</v>
      </c>
    </row>
    <row spans="1:3" r="9">
      <c t="s" s="4" r="A9">
        <v>74</v>
      </c>
      <c t="n" s="6" r="B9">
        <v>10000000</v>
      </c>
      <c t="n" s="6" r="C9">
        <v>10000000</v>
      </c>
    </row>
    <row spans="1:3" r="10">
      <c t="s" s="4" r="A10">
        <v>75</v>
      </c>
      <c t="n" s="6" r="B10">
        <v>10000000</v>
      </c>
      <c t="n" s="6" r="C10">
        <v>10000000</v>
      </c>
    </row>
    <row spans="1:3" r="11">
      <c t="s" s="4" r="A11">
        <v>76</v>
      </c>
      <c t="n" s="6" r="B11">
        <v>55969390</v>
      </c>
      <c t="n" s="6" r="C11">
        <v>562402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22</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00</v>
      </c>
      <c t="s" s="2" r="B1">
        <v>1</v>
      </c>
    </row>
    <row spans="1:2" r="2">
      <c t="s" s="2" r="B2">
        <v>2</v>
      </c>
    </row>
    <row spans="1:2" r="3">
      <c t="s" s="3" r="A3">
        <v>227</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spans="1:2" r="1">
      <c t="s" s="1" r="A1">
        <v>305</v>
      </c>
      <c t="s" s="2" r="B1">
        <v>1</v>
      </c>
    </row>
    <row spans="1:2" r="2">
      <c t="s" s="2" r="B2">
        <v>2</v>
      </c>
    </row>
    <row spans="1:2" r="3">
      <c t="s" s="3" r="A3">
        <v>230</v>
      </c>
    </row>
    <row spans="1:2" r="4">
      <c t="s" s="4" r="A4">
        <v>306</v>
      </c>
      <c t="s" s="4" r="B4">
        <v>307</v>
      </c>
    </row>
    <row spans="1:2" r="5">
      <c t="s" s="4" r="A5">
        <v>308</v>
      </c>
      <c t="s" s="4" r="B5">
        <v>309</v>
      </c>
    </row>
    <row spans="1:2" r="6">
      <c t="s" s="4" r="A6">
        <v>310</v>
      </c>
      <c t="s" s="4" r="B6">
        <v>311</v>
      </c>
    </row>
    <row spans="1:2" r="7">
      <c t="s" s="4" r="A7">
        <v>312</v>
      </c>
      <c t="s" s="4" r="B7">
        <v>313</v>
      </c>
    </row>
    <row spans="1:2" r="8">
      <c t="s" s="4" r="A8">
        <v>314</v>
      </c>
      <c t="s" s="4" r="B8">
        <v>315</v>
      </c>
    </row>
    <row spans="1:2" r="9">
      <c t="s" s="4" r="A9">
        <v>316</v>
      </c>
      <c t="s" s="4" r="B9">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18</v>
      </c>
      <c t="s" s="2" r="B1">
        <v>1</v>
      </c>
    </row>
    <row spans="1:2" r="2">
      <c t="s" s="2" r="B2">
        <v>2</v>
      </c>
    </row>
    <row spans="1:2" r="3">
      <c t="s" s="3" r="A3">
        <v>233</v>
      </c>
    </row>
    <row spans="1:2" r="4">
      <c t="s" s="4" r="A4">
        <v>319</v>
      </c>
      <c t="s" s="4" r="B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1</v>
      </c>
      <c t="s" s="2" r="B1">
        <v>1</v>
      </c>
    </row>
    <row spans="1:2" r="2">
      <c t="s" s="2" r="B2">
        <v>2</v>
      </c>
    </row>
    <row spans="1:2" r="3">
      <c t="s" s="3" r="A3">
        <v>322</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9</v>
      </c>
      <c t="s" s="2" r="B1">
        <v>1</v>
      </c>
    </row>
    <row spans="1:2" r="2">
      <c t="s" s="2" r="B2">
        <v>2</v>
      </c>
    </row>
    <row spans="1:2" r="3">
      <c t="s" s="3" r="A3">
        <v>239</v>
      </c>
    </row>
    <row spans="1:2" r="4">
      <c t="s" s="4" r="A4">
        <v>330</v>
      </c>
      <c t="s" s="4" r="B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2</v>
      </c>
      <c t="s" s="2" r="B1">
        <v>1</v>
      </c>
    </row>
    <row spans="1:2" r="2">
      <c t="s" s="2" r="B2">
        <v>2</v>
      </c>
    </row>
    <row spans="1:2" r="3">
      <c t="s" s="3" r="A3">
        <v>242</v>
      </c>
    </row>
    <row spans="1:2" r="4">
      <c t="s" s="4" r="A4">
        <v>333</v>
      </c>
      <c t="s" s="4" r="B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35</v>
      </c>
      <c t="s" s="2" r="B1">
        <v>1</v>
      </c>
    </row>
    <row spans="1:2" r="2">
      <c t="s" s="2" r="B2">
        <v>2</v>
      </c>
    </row>
    <row spans="1:2" r="3">
      <c t="s" s="3" r="A3">
        <v>245</v>
      </c>
    </row>
    <row spans="1:2" r="4">
      <c t="s" s="4" r="A4">
        <v>336</v>
      </c>
      <c t="s" s="4" r="B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8</v>
      </c>
      <c t="s" s="2" r="B1">
        <v>1</v>
      </c>
    </row>
    <row spans="1:2" r="2">
      <c t="s" s="2" r="B2">
        <v>2</v>
      </c>
    </row>
    <row spans="1:2" r="3">
      <c t="s" s="3" r="A3">
        <v>250</v>
      </c>
    </row>
    <row spans="1:2" r="4">
      <c t="s" s="4" r="A4">
        <v>339</v>
      </c>
      <c t="s" s="4" r="B4">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2"/>
  </cols>
  <sheetData>
    <row spans="1:2" r="1">
      <c t="s" s="1" r="A1">
        <v>341</v>
      </c>
      <c t="s" s="2" r="B1">
        <v>1</v>
      </c>
    </row>
    <row spans="1:2" r="2">
      <c t="s" s="2" r="B2">
        <v>342</v>
      </c>
    </row>
    <row spans="1:2" r="3">
      <c t="s" s="3" r="A3">
        <v>343</v>
      </c>
    </row>
    <row spans="1:2" r="4">
      <c t="s" s="4" r="A4">
        <v>344</v>
      </c>
      <c t="s" s="4" r="B4">
        <v>345</v>
      </c>
    </row>
    <row spans="1:2" r="5">
      <c t="s" s="4" r="A5">
        <v>346</v>
      </c>
      <c t="s" s="4" r="B5">
        <v>347</v>
      </c>
    </row>
    <row spans="1:2" r="6">
      <c t="s" s="4" r="A6">
        <v>348</v>
      </c>
    </row>
    <row spans="1:2" r="7">
      <c t="s" s="3" r="A7">
        <v>343</v>
      </c>
    </row>
    <row spans="1:2" r="8">
      <c t="s" s="4" r="A8">
        <v>349</v>
      </c>
      <c t="n" s="6" r="B8">
        <v>128</v>
      </c>
    </row>
    <row spans="1:2" r="9">
      <c t="s" s="4" r="A9">
        <v>350</v>
      </c>
    </row>
    <row spans="1:2" r="10">
      <c t="s" s="3" r="A10">
        <v>343</v>
      </c>
    </row>
    <row spans="1:2" r="11">
      <c t="s" s="4" r="A11">
        <v>344</v>
      </c>
      <c t="s" s="4" r="B11">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80</v>
      </c>
      <c t="n" s="7" r="B4">
        <v>371132</v>
      </c>
      <c t="n" s="7" r="C4">
        <v>374112</v>
      </c>
    </row>
    <row spans="1:3" r="5">
      <c t="s" s="4" r="A5">
        <v>81</v>
      </c>
      <c t="n" s="6" r="B5">
        <v>172448</v>
      </c>
      <c t="n" s="6" r="C5">
        <v>177482</v>
      </c>
    </row>
    <row spans="1:3" r="6">
      <c t="s" s="4" r="A6">
        <v>82</v>
      </c>
      <c t="n" s="6" r="B6">
        <v>8145</v>
      </c>
      <c t="n" s="6" r="C6">
        <v>8815</v>
      </c>
    </row>
    <row spans="1:3" r="7">
      <c t="s" s="4" r="A7">
        <v>83</v>
      </c>
      <c t="n" s="6" r="B7">
        <v>33741</v>
      </c>
      <c t="n" s="6" r="C7">
        <v>19086</v>
      </c>
    </row>
    <row spans="1:3" r="8">
      <c t="s" s="4" r="A8">
        <v>84</v>
      </c>
      <c t="n" s="6" r="B8">
        <v>21566</v>
      </c>
      <c t="n" s="6" r="C8">
        <v>14648</v>
      </c>
    </row>
    <row spans="1:3" r="9">
      <c t="s" s="4" r="A9">
        <v>85</v>
      </c>
      <c t="n" s="6" r="B9">
        <v>607032</v>
      </c>
      <c t="n" s="6" r="C9">
        <v>594143</v>
      </c>
    </row>
    <row spans="1:3" r="10">
      <c t="s" s="3" r="A10">
        <v>86</v>
      </c>
    </row>
    <row spans="1:3" r="11">
      <c t="s" s="4" r="A11">
        <v>87</v>
      </c>
      <c t="n" s="6" r="B11">
        <v>58103</v>
      </c>
      <c t="n" s="6" r="C11">
        <v>55987</v>
      </c>
    </row>
    <row spans="1:3" r="12">
      <c t="s" s="4" r="A12">
        <v>88</v>
      </c>
      <c t="n" s="6" r="B12">
        <v>17483</v>
      </c>
      <c t="n" s="6" r="C12">
        <v>19881</v>
      </c>
    </row>
    <row spans="1:3" r="13">
      <c t="s" s="4" r="A13">
        <v>89</v>
      </c>
      <c t="n" s="6" r="B13">
        <v>2054</v>
      </c>
      <c t="n" s="6" r="C13">
        <v>4821</v>
      </c>
    </row>
    <row spans="1:3" r="14">
      <c t="s" s="4" r="A14">
        <v>90</v>
      </c>
      <c t="n" s="6" r="B14">
        <v>70394</v>
      </c>
      <c t="n" s="6" r="C14">
        <v>76183</v>
      </c>
    </row>
    <row spans="1:3" r="15">
      <c t="s" s="4" r="A15">
        <v>91</v>
      </c>
      <c t="n" s="6" r="B15">
        <v>3401</v>
      </c>
      <c t="n" s="6" r="C15">
        <v>3271</v>
      </c>
    </row>
    <row spans="1:3" r="16">
      <c t="s" s="4" r="A16">
        <v>92</v>
      </c>
      <c t="n" s="6" r="B16">
        <v>36069</v>
      </c>
      <c t="n" s="6" r="C16">
        <v>0</v>
      </c>
    </row>
    <row spans="1:3" r="17">
      <c t="s" s="4" r="A17">
        <v>93</v>
      </c>
      <c t="n" s="6" r="B17">
        <v>30745</v>
      </c>
      <c t="n" s="6" r="C17">
        <v>42793</v>
      </c>
    </row>
    <row spans="1:3" r="18">
      <c t="s" s="4" r="A18">
        <v>94</v>
      </c>
      <c t="n" s="6" r="B18">
        <v>13427</v>
      </c>
      <c t="n" s="6" r="C18">
        <v>12446</v>
      </c>
    </row>
    <row spans="1:3" r="19">
      <c t="s" s="4" r="A19">
        <v>95</v>
      </c>
      <c t="n" s="6" r="B19">
        <v>40705</v>
      </c>
      <c t="n" s="6" r="C19">
        <v>0</v>
      </c>
    </row>
    <row spans="1:3" r="20">
      <c t="s" s="4" r="A20">
        <v>96</v>
      </c>
      <c t="n" s="6" r="B20">
        <v>160671</v>
      </c>
      <c t="n" s="6" r="C20">
        <v>175948</v>
      </c>
    </row>
    <row spans="1:3" r="21">
      <c t="s" s="4" r="A21">
        <v>97</v>
      </c>
      <c t="n" s="6" r="B21">
        <v>433052</v>
      </c>
      <c t="n" s="6" r="C21">
        <v>391330</v>
      </c>
    </row>
    <row spans="1:3" r="22">
      <c t="s" s="4" r="A22">
        <v>98</v>
      </c>
      <c t="n" s="6" r="B22">
        <v>173980</v>
      </c>
      <c t="n" s="6" r="C22">
        <v>202813</v>
      </c>
    </row>
    <row spans="1:3" r="23">
      <c t="s" s="4" r="A23">
        <v>99</v>
      </c>
      <c t="n" s="6" r="B23">
        <v>16058</v>
      </c>
      <c t="n" s="6" r="C23">
        <v>8821</v>
      </c>
    </row>
    <row spans="1:3" r="24">
      <c t="s" s="4" r="A24">
        <v>100</v>
      </c>
      <c t="n" s="6" r="B24">
        <v>-147677</v>
      </c>
      <c t="n" s="6" r="C24">
        <v>-172651</v>
      </c>
    </row>
    <row spans="1:3" r="25">
      <c t="s" s="4" r="A25">
        <v>101</v>
      </c>
      <c t="n" s="6" r="B25">
        <v>8936</v>
      </c>
      <c t="n" s="6" r="C25">
        <v>-22910</v>
      </c>
    </row>
    <row spans="1:3" r="26">
      <c t="s" s="4" r="A26">
        <v>102</v>
      </c>
      <c t="n" s="6" r="B26">
        <v>74555</v>
      </c>
      <c t="n" s="6" r="C26">
        <v>591245</v>
      </c>
    </row>
    <row spans="1:3" r="27">
      <c t="s" s="4" r="A27">
        <v>103</v>
      </c>
      <c t="n" s="6" r="B27">
        <v>125852</v>
      </c>
      <c t="n" s="6" r="C27">
        <v>607318</v>
      </c>
    </row>
    <row spans="1:3" r="28">
      <c t="s" s="4" r="A28">
        <v>104</v>
      </c>
      <c t="n" s="6" r="B28">
        <v>-2920</v>
      </c>
      <c t="n" s="6" r="C28">
        <v>11159</v>
      </c>
    </row>
    <row spans="1:3" r="29">
      <c t="s" s="4" r="A29">
        <v>105</v>
      </c>
      <c t="n" s="6" r="B29">
        <v>57491</v>
      </c>
      <c t="n" s="6" r="C29">
        <v>11253</v>
      </c>
    </row>
    <row spans="1:3" r="30">
      <c t="s" s="4" r="A30">
        <v>106</v>
      </c>
      <c t="n" s="6" r="B30">
        <v>14914</v>
      </c>
      <c t="n" s="6" r="C30">
        <v>12020</v>
      </c>
    </row>
    <row spans="1:3" r="31">
      <c t="s" s="4" r="A31">
        <v>107</v>
      </c>
      <c t="n" s="6" r="B31">
        <v>195337</v>
      </c>
      <c t="n" s="6" r="C31">
        <v>641750</v>
      </c>
    </row>
    <row spans="1:3" r="32">
      <c t="s" s="4" r="A32">
        <v>108</v>
      </c>
      <c t="n" s="6" r="B32">
        <v>-3557</v>
      </c>
      <c t="n" s="6" r="C32">
        <v>-7019</v>
      </c>
    </row>
    <row spans="1:3" r="33">
      <c t="s" s="4" r="A33">
        <v>109</v>
      </c>
      <c t="n" s="6" r="B33">
        <v>191780</v>
      </c>
      <c t="n" s="6" r="C33">
        <v>634731</v>
      </c>
    </row>
    <row spans="1:3" r="34">
      <c t="s" s="4" r="A34">
        <v>110</v>
      </c>
      <c t="n" s="6" r="B34">
        <v>-3984</v>
      </c>
      <c t="n" s="6" r="C34">
        <v>-3984</v>
      </c>
    </row>
    <row spans="1:3" r="35">
      <c t="s" s="4" r="A35">
        <v>111</v>
      </c>
      <c t="n" s="7" r="B35">
        <v>187796</v>
      </c>
      <c t="n" s="7" r="C35">
        <v>630747</v>
      </c>
    </row>
    <row spans="1:3" r="36">
      <c t="s" s="3" r="A36">
        <v>112</v>
      </c>
    </row>
    <row spans="1:3" r="37">
      <c t="s" s="4" r="A37">
        <v>113</v>
      </c>
      <c t="n" s="8" r="B37">
        <v>0.21</v>
      </c>
      <c t="n" s="8" r="C37">
        <v>0.71</v>
      </c>
    </row>
    <row spans="1:3" r="38">
      <c t="s" s="4" r="A38">
        <v>114</v>
      </c>
      <c t="n" s="9" r="B38">
        <v>0.2</v>
      </c>
      <c t="n" s="9" r="C38">
        <v>0.66</v>
      </c>
    </row>
    <row spans="1:3" r="39">
      <c t="s" s="4" r="A39">
        <v>115</v>
      </c>
      <c t="n" s="8" r="B39">
        <v>0.19</v>
      </c>
      <c t="n" s="8" r="C39">
        <v>0.17</v>
      </c>
    </row>
    <row spans="1:3" r="40">
      <c t="s" s="3" r="A40">
        <v>116</v>
      </c>
    </row>
    <row spans="1:3" r="41">
      <c t="s" s="4" r="A41">
        <v>107</v>
      </c>
      <c t="n" s="7" r="B41">
        <v>195337</v>
      </c>
      <c t="n" s="7" r="C41">
        <v>641750</v>
      </c>
    </row>
    <row spans="1:3" r="42">
      <c t="s" s="3" r="A42">
        <v>117</v>
      </c>
    </row>
    <row spans="1:3" r="43">
      <c t="s" s="4" r="A43">
        <v>118</v>
      </c>
      <c t="n" s="6" r="B43">
        <v>6961</v>
      </c>
      <c t="n" s="6" r="C43">
        <v>-17718</v>
      </c>
    </row>
    <row spans="1:3" r="44">
      <c t="s" s="4" r="A44">
        <v>119</v>
      </c>
      <c t="n" s="6" r="B44">
        <v>-11978</v>
      </c>
      <c t="n" s="6" r="C44">
        <v>0</v>
      </c>
    </row>
    <row spans="1:3" r="45">
      <c t="s" s="4" r="A45">
        <v>120</v>
      </c>
      <c t="n" s="6" r="B45">
        <v>9</v>
      </c>
      <c t="n" s="6" r="C45">
        <v>-21</v>
      </c>
    </row>
    <row spans="1:3" r="46">
      <c t="s" s="4" r="A46">
        <v>117</v>
      </c>
      <c t="n" s="6" r="B46">
        <v>-5008</v>
      </c>
      <c t="n" s="6" r="C46">
        <v>-17739</v>
      </c>
    </row>
    <row spans="1:3" r="47">
      <c t="s" s="4" r="A47">
        <v>121</v>
      </c>
      <c t="n" s="6" r="B47">
        <v>190329</v>
      </c>
      <c t="n" s="6" r="C47">
        <v>624011</v>
      </c>
    </row>
    <row spans="1:3" r="48">
      <c t="s" s="4" r="A48">
        <v>122</v>
      </c>
      <c t="n" s="6" r="B48">
        <v>-3495</v>
      </c>
      <c t="n" s="6" r="C48">
        <v>-6790</v>
      </c>
    </row>
    <row spans="1:3" r="49">
      <c t="s" s="4" r="A49">
        <v>123</v>
      </c>
      <c t="n" s="6" r="B49">
        <v>186834</v>
      </c>
      <c t="n" s="6" r="C49">
        <v>617221</v>
      </c>
    </row>
    <row spans="1:3" r="50">
      <c t="s" s="4" r="A50">
        <v>110</v>
      </c>
      <c t="n" s="6" r="B50">
        <v>-3984</v>
      </c>
      <c t="n" s="6" r="C50">
        <v>-3984</v>
      </c>
    </row>
    <row spans="1:3" r="51">
      <c t="s" s="4" r="A51">
        <v>124</v>
      </c>
      <c t="n" s="7" r="B51">
        <v>182850</v>
      </c>
      <c t="n" s="7" r="C51">
        <v>613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6"/>
    <col customWidth="1" max="10" min="10" width="26"/>
  </cols>
  <sheetData>
    <row spans="1:10" r="1">
      <c t="s" s="1" r="A1">
        <v>352</v>
      </c>
      <c t="s" s="2" r="B1">
        <v>353</v>
      </c>
      <c t="s" s="2" r="C1">
        <v>354</v>
      </c>
      <c t="s" s="2" r="D1">
        <v>355</v>
      </c>
      <c t="s" s="2" r="E1">
        <v>356</v>
      </c>
      <c t="s" s="2" r="F1">
        <v>357</v>
      </c>
      <c t="s" s="2" r="G1">
        <v>358</v>
      </c>
      <c t="s" s="2" r="H1">
        <v>356</v>
      </c>
      <c t="s" s="2" r="I1">
        <v>359</v>
      </c>
      <c t="s" s="2" r="J1">
        <v>359</v>
      </c>
    </row>
    <row spans="1:10" r="2">
      <c t="s" s="3" r="A2">
        <v>360</v>
      </c>
    </row>
    <row spans="1:10" r="3">
      <c t="s" s="4" r="A3">
        <v>361</v>
      </c>
      <c t="n" s="6" r="I3">
        <v>12</v>
      </c>
      <c t="n" s="6" r="J3">
        <v>12</v>
      </c>
    </row>
    <row spans="1:10" r="4">
      <c t="s" s="3" r="A4">
        <v>362</v>
      </c>
    </row>
    <row spans="1:10" r="5">
      <c t="s" s="4" r="A5">
        <v>363</v>
      </c>
      <c t="n" s="7" r="E5">
        <v>164500</v>
      </c>
    </row>
    <row spans="1:10" r="6">
      <c t="s" s="4" r="A6">
        <v>102</v>
      </c>
      <c t="n" s="7" r="G6">
        <v>74555</v>
      </c>
      <c t="n" s="7" r="H6">
        <v>591245</v>
      </c>
    </row>
    <row spans="1:10" r="7">
      <c t="s" s="4" r="A7">
        <v>106</v>
      </c>
      <c t="n" s="6" r="G7">
        <v>14914</v>
      </c>
      <c t="n" s="7" r="H7">
        <v>12020</v>
      </c>
    </row>
    <row spans="1:10" r="8">
      <c t="s" s="4" r="A8">
        <v>364</v>
      </c>
    </row>
    <row spans="1:10" r="9">
      <c t="s" s="3" r="A9">
        <v>362</v>
      </c>
    </row>
    <row spans="1:10" r="10">
      <c t="s" s="4" r="A10">
        <v>363</v>
      </c>
      <c t="n" s="6" r="E10">
        <v>39900</v>
      </c>
    </row>
    <row spans="1:10" r="11">
      <c t="s" s="4" r="A11">
        <v>365</v>
      </c>
    </row>
    <row spans="1:10" r="12">
      <c t="s" s="3" r="A12">
        <v>360</v>
      </c>
    </row>
    <row spans="1:10" r="13">
      <c t="s" s="4" r="A13">
        <v>366</v>
      </c>
      <c t="s" s="4" r="B13">
        <v>367</v>
      </c>
    </row>
    <row spans="1:10" r="14">
      <c t="s" s="4" r="A14">
        <v>368</v>
      </c>
      <c t="n" s="6" r="G14">
        <v>37500</v>
      </c>
    </row>
    <row spans="1:10" r="15">
      <c t="s" s="3" r="A15">
        <v>362</v>
      </c>
    </row>
    <row spans="1:10" r="16">
      <c t="s" s="4" r="A16">
        <v>102</v>
      </c>
      <c t="n" s="6" r="G16">
        <v>16400</v>
      </c>
    </row>
    <row spans="1:10" r="17">
      <c t="s" s="4" r="A17">
        <v>369</v>
      </c>
    </row>
    <row spans="1:10" r="18">
      <c t="s" s="3" r="A18">
        <v>360</v>
      </c>
    </row>
    <row spans="1:10" r="19">
      <c t="s" s="4" r="A19">
        <v>370</v>
      </c>
      <c t="n" s="7" r="C19">
        <v>37500</v>
      </c>
    </row>
    <row spans="1:10" r="20">
      <c t="s" s="3" r="A20">
        <v>362</v>
      </c>
    </row>
    <row spans="1:10" r="21">
      <c t="s" s="4" r="A21">
        <v>102</v>
      </c>
      <c t="n" s="6" r="G21">
        <v>4000</v>
      </c>
    </row>
    <row spans="1:10" r="22">
      <c t="s" s="4" r="A22">
        <v>371</v>
      </c>
    </row>
    <row spans="1:10" r="23">
      <c t="s" s="3" r="A23">
        <v>360</v>
      </c>
    </row>
    <row spans="1:10" r="24">
      <c t="s" s="4" r="A24">
        <v>370</v>
      </c>
      <c t="n" s="7" r="C24">
        <v>225000</v>
      </c>
    </row>
    <row spans="1:10" r="25">
      <c t="s" s="3" r="A25">
        <v>362</v>
      </c>
    </row>
    <row spans="1:10" r="26">
      <c t="s" s="4" r="A26">
        <v>102</v>
      </c>
      <c t="n" s="6" r="G26">
        <v>71800</v>
      </c>
    </row>
    <row spans="1:10" r="27">
      <c t="s" s="4" r="A27">
        <v>372</v>
      </c>
    </row>
    <row spans="1:10" r="28">
      <c t="s" s="3" r="A28">
        <v>360</v>
      </c>
    </row>
    <row spans="1:10" r="29">
      <c t="s" s="4" r="A29">
        <v>373</v>
      </c>
      <c t="n" s="7" r="D29">
        <v>453500</v>
      </c>
      <c t="n" s="7" r="F29">
        <v>907000</v>
      </c>
    </row>
    <row spans="1:10" r="30">
      <c t="s" s="4" r="A30">
        <v>374</v>
      </c>
      <c t="n" s="6" r="D30">
        <v>335000</v>
      </c>
      <c t="n" s="6" r="F30">
        <v>670000</v>
      </c>
    </row>
    <row spans="1:10" r="31">
      <c t="s" s="4" r="A31">
        <v>375</v>
      </c>
      <c t="n" s="7" r="D31">
        <v>118500</v>
      </c>
      <c t="n" s="7" r="F31">
        <v>237000</v>
      </c>
      <c t="n" s="6" r="G31">
        <v>0</v>
      </c>
    </row>
    <row spans="1:10" r="32">
      <c t="s" s="4" r="A32">
        <v>376</v>
      </c>
      <c t="s" s="4" r="D32">
        <v>377</v>
      </c>
      <c t="s" s="4" r="F32">
        <v>377</v>
      </c>
    </row>
    <row spans="1:10" r="33">
      <c t="s" s="4" r="A33">
        <v>378</v>
      </c>
      <c t="s" s="4" r="F33">
        <v>379</v>
      </c>
    </row>
    <row spans="1:10" r="34">
      <c t="s" s="3" r="A34">
        <v>362</v>
      </c>
    </row>
    <row spans="1:10" r="35">
      <c t="s" s="4" r="A35">
        <v>363</v>
      </c>
      <c t="n" s="7" r="F35">
        <v>900200</v>
      </c>
    </row>
    <row spans="1:10" r="36">
      <c t="s" s="4" r="A36">
        <v>380</v>
      </c>
      <c t="n" s="6" r="F36">
        <v>462500</v>
      </c>
    </row>
    <row spans="1:10" r="37">
      <c t="s" s="4" r="A37">
        <v>381</v>
      </c>
      <c t="n" s="6" r="F37">
        <v>1362700</v>
      </c>
    </row>
    <row spans="1:10" r="38">
      <c t="s" s="4" r="A38">
        <v>382</v>
      </c>
      <c t="n" s="6" r="F38">
        <v>-714000</v>
      </c>
    </row>
    <row spans="1:10" r="39">
      <c t="s" s="4" r="A39">
        <v>102</v>
      </c>
      <c t="n" s="6" r="F39">
        <v>648700</v>
      </c>
    </row>
    <row spans="1:10" r="40">
      <c t="s" s="4" r="A40">
        <v>106</v>
      </c>
      <c t="n" s="6" r="F40">
        <v>0</v>
      </c>
    </row>
    <row spans="1:10" r="41">
      <c t="s" s="4" r="A41">
        <v>383</v>
      </c>
      <c t="n" s="6" r="F41">
        <v>584400</v>
      </c>
    </row>
    <row spans="1:10" r="42">
      <c t="s" s="4" r="A42">
        <v>384</v>
      </c>
      <c t="n" s="6" r="G42">
        <v>6800</v>
      </c>
      <c t="n" s="7" r="J42">
        <v>38000</v>
      </c>
    </row>
    <row spans="1:10" r="43">
      <c t="s" s="4" r="A43">
        <v>385</v>
      </c>
      <c t="n" s="6" r="F43">
        <v>19500</v>
      </c>
    </row>
    <row spans="1:10" r="44">
      <c t="s" s="4" r="A44">
        <v>386</v>
      </c>
      <c t="n" s="6" r="F44">
        <v>0</v>
      </c>
    </row>
    <row spans="1:10" r="45">
      <c t="s" s="4" r="A45">
        <v>387</v>
      </c>
      <c t="n" s="7" r="D45">
        <v>2500</v>
      </c>
      <c t="n" s="7" r="F45">
        <v>6800</v>
      </c>
    </row>
    <row spans="1:10" r="46">
      <c t="s" s="4" r="A46">
        <v>388</v>
      </c>
    </row>
    <row spans="1:10" r="47">
      <c t="s" s="3" r="A47">
        <v>360</v>
      </c>
    </row>
    <row spans="1:10" r="48">
      <c t="s" s="4" r="A48">
        <v>376</v>
      </c>
      <c t="s" s="4" r="D48">
        <v>377</v>
      </c>
    </row>
    <row spans="1:10" r="49">
      <c t="s" s="3" r="A49">
        <v>362</v>
      </c>
    </row>
    <row spans="1:10" r="50">
      <c t="s" s="4" r="A50">
        <v>363</v>
      </c>
      <c t="n" s="7" r="D50">
        <v>451000</v>
      </c>
    </row>
    <row spans="1:10" r="51">
      <c t="s" s="4" r="A51">
        <v>380</v>
      </c>
      <c t="n" s="6" r="D51">
        <v>231300</v>
      </c>
    </row>
    <row spans="1:10" r="52">
      <c t="s" s="4" r="A52">
        <v>381</v>
      </c>
      <c t="n" s="6" r="D52">
        <v>682300</v>
      </c>
    </row>
    <row spans="1:10" r="53">
      <c t="s" s="4" r="A53">
        <v>382</v>
      </c>
      <c t="n" s="6" r="D53">
        <v>-357900</v>
      </c>
    </row>
    <row spans="1:10" r="54">
      <c t="s" s="4" r="A54">
        <v>102</v>
      </c>
      <c t="n" s="6" r="D54">
        <v>0</v>
      </c>
    </row>
    <row spans="1:10" r="55">
      <c t="s" s="4" r="A55">
        <v>106</v>
      </c>
      <c t="n" s="6" r="D55">
        <v>324400</v>
      </c>
    </row>
    <row spans="1:10" r="56">
      <c t="s" s="4" r="A56">
        <v>383</v>
      </c>
      <c t="n" s="6" r="D56">
        <v>295900</v>
      </c>
    </row>
    <row spans="1:10" r="57">
      <c t="s" s="4" r="A57">
        <v>384</v>
      </c>
      <c t="n" s="7" r="G57">
        <v>3300</v>
      </c>
      <c t="n" s="7" r="I57">
        <v>15400</v>
      </c>
    </row>
    <row spans="1:10" r="58">
      <c t="s" s="4" r="A58">
        <v>385</v>
      </c>
      <c t="n" s="6" r="D58">
        <v>0</v>
      </c>
    </row>
    <row spans="1:10" r="59">
      <c t="s" s="4" r="A59">
        <v>386</v>
      </c>
      <c t="n" s="7" r="D59">
        <v>9800</v>
      </c>
    </row>
    <row spans="1:10" r="60">
      <c t="s" s="4" r="A60">
        <v>389</v>
      </c>
    </row>
    <row spans="1:10" r="61">
      <c t="s" s="3" r="A61">
        <v>360</v>
      </c>
    </row>
    <row spans="1:10" r="62">
      <c t="s" s="4" r="A62">
        <v>368</v>
      </c>
      <c t="n" s="7" r="E62">
        <v>165000</v>
      </c>
    </row>
    <row spans="1:10" r="63">
      <c t="s" s="4" r="A63">
        <v>390</v>
      </c>
      <c t="n" s="6" r="I63">
        <v>4</v>
      </c>
      <c t="n" s="6" r="J63">
        <v>4</v>
      </c>
    </row>
    <row spans="1:10" r="64">
      <c t="s" s="4" r="A64">
        <v>391</v>
      </c>
      <c t="s" s="4" r="E64">
        <v>392</v>
      </c>
      <c t="s" s="4" r="H64">
        <v>392</v>
      </c>
    </row>
    <row spans="1:10" r="65">
      <c t="s" s="4" r="A65">
        <v>393</v>
      </c>
    </row>
    <row spans="1:10" r="66">
      <c t="s" s="3" r="A66">
        <v>362</v>
      </c>
    </row>
    <row spans="1:10" r="67">
      <c t="s" s="4" r="A67">
        <v>363</v>
      </c>
      <c t="n" s="7" r="E67">
        <v>34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78</v>
      </c>
    </row>
    <row spans="1:3" r="3">
      <c t="s" s="3" r="A3">
        <v>395</v>
      </c>
    </row>
    <row spans="1:3" r="4">
      <c t="s" s="4" r="A4">
        <v>396</v>
      </c>
      <c t="s" s="4" r="B4">
        <v>397</v>
      </c>
    </row>
    <row spans="1:3" r="5">
      <c t="s" s="4" r="A5">
        <v>398</v>
      </c>
      <c t="s" s="4" r="B5">
        <v>397</v>
      </c>
    </row>
    <row spans="1:3" r="6">
      <c t="s" s="4" r="A6">
        <v>399</v>
      </c>
      <c t="n" s="7" r="B6">
        <v>13100</v>
      </c>
    </row>
    <row spans="1:3" r="7">
      <c t="s" s="4" r="A7">
        <v>95</v>
      </c>
      <c t="n" s="6" r="B7">
        <v>40705</v>
      </c>
      <c t="n" s="7" r="C7">
        <v>0</v>
      </c>
    </row>
    <row spans="1:3" r="8">
      <c t="s" s="4" r="A8">
        <v>106</v>
      </c>
      <c t="n" s="7" r="B8">
        <v>14914</v>
      </c>
      <c t="n" s="6" r="C8">
        <v>12020</v>
      </c>
    </row>
    <row spans="1:3" r="9">
      <c t="s" s="4" r="A9">
        <v>259</v>
      </c>
    </row>
    <row spans="1:3" r="10">
      <c t="s" s="3" r="A10">
        <v>395</v>
      </c>
    </row>
    <row spans="1:3" r="11">
      <c t="s" s="4" r="A11">
        <v>400</v>
      </c>
      <c t="n" s="7" r="C11">
        <v>100</v>
      </c>
    </row>
    <row spans="1:3" r="12">
      <c t="s" s="4" r="A12">
        <v>401</v>
      </c>
    </row>
    <row spans="1:3" r="13">
      <c t="s" s="3" r="A13">
        <v>395</v>
      </c>
    </row>
    <row spans="1:3" r="14">
      <c t="s" s="4" r="A14">
        <v>402</v>
      </c>
      <c t="s" s="4" r="B14">
        <v>403</v>
      </c>
    </row>
    <row spans="1:3" r="15">
      <c t="s" s="4" r="A15">
        <v>404</v>
      </c>
    </row>
    <row spans="1:3" r="16">
      <c t="s" s="3" r="A16">
        <v>395</v>
      </c>
    </row>
    <row spans="1:3" r="17">
      <c t="s" s="4" r="A17">
        <v>405</v>
      </c>
      <c t="s" s="4" r="B17">
        <v>406</v>
      </c>
    </row>
    <row spans="1:3" r="18">
      <c t="s" s="4" r="A18">
        <v>407</v>
      </c>
    </row>
    <row spans="1:3" r="19">
      <c t="s" s="3" r="A19">
        <v>395</v>
      </c>
    </row>
    <row spans="1:3" r="20">
      <c t="s" s="4" r="A20">
        <v>405</v>
      </c>
      <c t="s" s="4" r="B20">
        <v>406</v>
      </c>
    </row>
    <row spans="1:3" r="21">
      <c t="s" s="4" r="A21">
        <v>408</v>
      </c>
    </row>
    <row spans="1:3" r="22">
      <c t="s" s="3" r="A22">
        <v>395</v>
      </c>
    </row>
    <row spans="1:3" r="23">
      <c t="s" s="4" r="A23">
        <v>405</v>
      </c>
      <c t="s" s="4" r="B23">
        <v>409</v>
      </c>
    </row>
    <row spans="1:3" r="24">
      <c t="s" s="4" r="A24">
        <v>410</v>
      </c>
    </row>
    <row spans="1:3" r="25">
      <c t="s" s="3" r="A25">
        <v>395</v>
      </c>
    </row>
    <row spans="1:3" r="26">
      <c t="s" s="4" r="A26">
        <v>402</v>
      </c>
      <c t="s" s="4" r="B26">
        <v>411</v>
      </c>
    </row>
    <row spans="1:3" r="27">
      <c t="s" s="4" r="A27">
        <v>412</v>
      </c>
    </row>
    <row spans="1:3" r="28">
      <c t="s" s="3" r="A28">
        <v>395</v>
      </c>
    </row>
    <row spans="1:3" r="29">
      <c t="s" s="4" r="A29">
        <v>405</v>
      </c>
      <c t="s" s="4" r="B29">
        <v>411</v>
      </c>
    </row>
    <row spans="1:3" r="30">
      <c t="s" s="4" r="A30">
        <v>413</v>
      </c>
    </row>
    <row spans="1:3" r="31">
      <c t="s" s="3" r="A31">
        <v>395</v>
      </c>
    </row>
    <row spans="1:3" r="32">
      <c t="s" s="4" r="A32">
        <v>405</v>
      </c>
      <c t="s" s="4" r="B32">
        <v>411</v>
      </c>
    </row>
    <row spans="1:3" r="33">
      <c t="s" s="4" r="A33">
        <v>414</v>
      </c>
    </row>
    <row spans="1:3" r="34">
      <c t="s" s="3" r="A34">
        <v>395</v>
      </c>
    </row>
    <row spans="1:3" r="35">
      <c t="s" s="4" r="A35">
        <v>405</v>
      </c>
      <c t="s" s="4" r="B35">
        <v>415</v>
      </c>
    </row>
    <row spans="1:3" r="36">
      <c t="s" s="4" r="A36">
        <v>416</v>
      </c>
    </row>
    <row spans="1:3" r="37">
      <c t="s" s="3" r="A37">
        <v>395</v>
      </c>
    </row>
    <row spans="1:3" r="38">
      <c t="s" s="4" r="A38">
        <v>417</v>
      </c>
      <c t="n" s="7" r="B38">
        <v>1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18</v>
      </c>
      <c t="s" s="2" r="B1">
        <v>1</v>
      </c>
    </row>
    <row spans="1:4" r="2">
      <c t="s" s="2" r="B2">
        <v>2</v>
      </c>
      <c t="s" s="2" r="C2">
        <v>78</v>
      </c>
      <c t="s" s="2" r="D2">
        <v>25</v>
      </c>
    </row>
    <row spans="1:4" r="3">
      <c t="s" s="3" r="A3">
        <v>419</v>
      </c>
    </row>
    <row spans="1:4" r="4">
      <c t="s" s="4" r="A4">
        <v>420</v>
      </c>
      <c t="n" s="7" r="B4">
        <v>831791</v>
      </c>
      <c t="n" s="7" r="D4">
        <v>875779</v>
      </c>
    </row>
    <row spans="1:4" r="5">
      <c t="s" s="4" r="A5">
        <v>421</v>
      </c>
      <c t="n" s="6" r="B5">
        <v>-439473</v>
      </c>
      <c t="n" s="6" r="D5">
        <v>-459400</v>
      </c>
    </row>
    <row spans="1:4" r="6">
      <c t="s" s="4" r="A6">
        <v>422</v>
      </c>
      <c t="n" s="6" r="B6">
        <v>392318</v>
      </c>
      <c t="n" s="6" r="D6">
        <v>416379</v>
      </c>
    </row>
    <row spans="1:4" r="7">
      <c t="s" s="4" r="A7">
        <v>423</v>
      </c>
      <c t="n" s="6" r="B7">
        <v>-24184</v>
      </c>
      <c t="n" s="7" r="C7">
        <v>-48880</v>
      </c>
    </row>
    <row spans="1:4" r="8">
      <c t="s" s="3" r="A8">
        <v>424</v>
      </c>
    </row>
    <row spans="1:4" r="9">
      <c t="s" s="4" r="A9">
        <v>425</v>
      </c>
      <c t="n" s="6" r="B9">
        <v>65158</v>
      </c>
    </row>
    <row spans="1:4" r="10">
      <c t="n" s="6" r="A10">
        <v>2017</v>
      </c>
      <c t="n" s="6" r="B10">
        <v>66733</v>
      </c>
    </row>
    <row spans="1:4" r="11">
      <c t="n" s="6" r="A11">
        <v>2018</v>
      </c>
      <c t="n" s="6" r="B11">
        <v>43421</v>
      </c>
    </row>
    <row spans="1:4" r="12">
      <c t="n" s="6" r="A12">
        <v>2019</v>
      </c>
      <c t="n" s="6" r="B12">
        <v>26220</v>
      </c>
    </row>
    <row spans="1:4" r="13">
      <c t="n" s="6" r="A13">
        <v>2020</v>
      </c>
      <c t="n" s="6" r="B13">
        <v>17710</v>
      </c>
    </row>
    <row spans="1:4" r="14">
      <c t="s" s="4" r="A14">
        <v>426</v>
      </c>
    </row>
    <row spans="1:4" r="15">
      <c t="s" s="3" r="A15">
        <v>419</v>
      </c>
    </row>
    <row spans="1:4" r="16">
      <c t="s" s="4" r="A16">
        <v>420</v>
      </c>
      <c t="n" s="6" r="B16">
        <v>370134</v>
      </c>
      <c t="n" s="6" r="D16">
        <v>409637</v>
      </c>
    </row>
    <row spans="1:4" r="17">
      <c t="s" s="4" r="A17">
        <v>421</v>
      </c>
      <c t="n" s="6" r="B17">
        <v>-238402</v>
      </c>
      <c t="n" s="6" r="D17">
        <v>-264616</v>
      </c>
    </row>
    <row spans="1:4" r="18">
      <c t="s" s="4" r="A18">
        <v>422</v>
      </c>
      <c t="n" s="7" r="B18">
        <v>131732</v>
      </c>
      <c t="n" s="7" r="D18">
        <v>145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427</v>
      </c>
      <c t="s" s="2" r="B1">
        <v>1</v>
      </c>
    </row>
    <row spans="1:4" r="2">
      <c t="s" s="2" r="B2">
        <v>428</v>
      </c>
      <c t="s" s="2" r="C2">
        <v>356</v>
      </c>
      <c t="s" s="2" r="D2">
        <v>429</v>
      </c>
    </row>
    <row spans="1:4" r="3">
      <c t="s" s="3" r="A3">
        <v>395</v>
      </c>
    </row>
    <row spans="1:4" r="4">
      <c t="s" s="4" r="A4">
        <v>95</v>
      </c>
      <c t="n" s="7" r="B4">
        <v>40705</v>
      </c>
      <c t="n" s="7" r="C4">
        <v>0</v>
      </c>
    </row>
    <row spans="1:4" r="5">
      <c t="s" s="4" r="A5">
        <v>430</v>
      </c>
      <c t="n" s="7" r="B5">
        <v>1981897</v>
      </c>
      <c t="n" s="7" r="D5">
        <v>2294858</v>
      </c>
    </row>
    <row spans="1:4" r="6">
      <c t="s" s="3" r="A6">
        <v>263</v>
      </c>
    </row>
    <row spans="1:4" r="7">
      <c t="s" s="4" r="A7">
        <v>431</v>
      </c>
      <c t="s" s="4" r="B7">
        <v>432</v>
      </c>
    </row>
    <row spans="1:4" r="8">
      <c t="s" s="4" r="A8">
        <v>433</v>
      </c>
      <c t="n" s="7" r="B8">
        <v>20669</v>
      </c>
      <c t="n" s="6" r="C8">
        <v>19086</v>
      </c>
    </row>
    <row spans="1:4" r="9">
      <c t="s" s="4" r="A9">
        <v>434</v>
      </c>
      <c t="n" s="6" r="B9">
        <v>-7902</v>
      </c>
      <c t="n" s="6" r="C9">
        <v>-7276</v>
      </c>
    </row>
    <row spans="1:4" r="10">
      <c t="s" s="4" r="A10">
        <v>435</v>
      </c>
      <c t="n" s="6" r="B10">
        <v>12767</v>
      </c>
      <c t="n" s="6" r="C10">
        <v>11810</v>
      </c>
    </row>
    <row spans="1:4" r="11">
      <c t="s" s="4" r="A11">
        <v>436</v>
      </c>
      <c t="n" s="6" r="B11">
        <v>0</v>
      </c>
      <c t="n" s="6" r="C11">
        <v>0</v>
      </c>
    </row>
    <row spans="1:4" r="12">
      <c t="s" s="4" r="A12">
        <v>437</v>
      </c>
    </row>
    <row spans="1:4" r="13">
      <c t="s" s="3" r="A13">
        <v>263</v>
      </c>
    </row>
    <row spans="1:4" r="14">
      <c t="s" s="4" r="A14">
        <v>438</v>
      </c>
      <c t="n" s="6" r="B14">
        <v>0</v>
      </c>
      <c t="n" s="7" r="C14">
        <v>0</v>
      </c>
    </row>
    <row spans="1:4" r="15">
      <c t="s" s="4" r="A15">
        <v>439</v>
      </c>
    </row>
    <row spans="1:4" r="16">
      <c t="s" s="3" r="A16">
        <v>395</v>
      </c>
    </row>
    <row spans="1:4" r="17">
      <c t="s" s="4" r="A17">
        <v>430</v>
      </c>
      <c t="n" s="7" r="B17">
        <v>0</v>
      </c>
      <c t="n" s="7" r="D17">
        <v>315000</v>
      </c>
    </row>
    <row spans="1:4" r="18">
      <c t="s" s="4" r="A18">
        <v>440</v>
      </c>
    </row>
    <row spans="1:4" r="19">
      <c t="s" s="3" r="A19">
        <v>395</v>
      </c>
    </row>
    <row spans="1:4" r="20">
      <c t="s" s="4" r="A20">
        <v>441</v>
      </c>
      <c t="n" s="6" r="B20">
        <v>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2</v>
      </c>
      <c t="s" s="2" r="B1">
        <v>1</v>
      </c>
    </row>
    <row spans="1:4" r="2">
      <c t="s" s="2" r="B2">
        <v>2</v>
      </c>
      <c t="s" s="2" r="C2">
        <v>78</v>
      </c>
      <c t="s" s="2" r="D2">
        <v>25</v>
      </c>
    </row>
    <row spans="1:4" r="3">
      <c t="s" s="3" r="A3">
        <v>443</v>
      </c>
    </row>
    <row spans="1:4" r="4">
      <c t="s" s="4" r="A4">
        <v>399</v>
      </c>
      <c t="n" s="7" r="B4">
        <v>13100</v>
      </c>
    </row>
    <row spans="1:4" r="5">
      <c t="s" s="4" r="A5">
        <v>444</v>
      </c>
      <c t="n" s="6" r="B5">
        <v>0</v>
      </c>
    </row>
    <row spans="1:4" r="6">
      <c t="s" s="3" r="A6">
        <v>445</v>
      </c>
    </row>
    <row spans="1:4" r="7">
      <c t="s" s="4" r="A7">
        <v>446</v>
      </c>
      <c t="n" s="6" r="B7">
        <v>11886319</v>
      </c>
      <c t="n" s="7" r="D7">
        <v>11921302</v>
      </c>
    </row>
    <row spans="1:4" r="8">
      <c t="s" s="4" r="A8">
        <v>430</v>
      </c>
      <c t="n" s="6" r="B8">
        <v>1981897</v>
      </c>
      <c t="n" s="6" r="D8">
        <v>2294858</v>
      </c>
    </row>
    <row spans="1:4" r="9">
      <c t="s" s="4" r="A9">
        <v>447</v>
      </c>
      <c t="n" s="6" r="B9">
        <v>13868216</v>
      </c>
      <c t="n" s="6" r="D9">
        <v>14216160</v>
      </c>
    </row>
    <row spans="1:4" r="10">
      <c t="s" s="3" r="A10">
        <v>448</v>
      </c>
    </row>
    <row spans="1:4" r="11">
      <c t="s" s="4" r="A11">
        <v>446</v>
      </c>
      <c t="n" s="6" r="B11">
        <v>12558609</v>
      </c>
      <c t="n" s="6" r="D11">
        <v>12247451</v>
      </c>
    </row>
    <row spans="1:4" r="12">
      <c t="s" s="4" r="A12">
        <v>430</v>
      </c>
      <c t="n" s="6" r="B12">
        <v>1987645</v>
      </c>
      <c t="n" s="6" r="D12">
        <v>2304551</v>
      </c>
    </row>
    <row spans="1:4" r="13">
      <c t="s" s="4" r="A13">
        <v>449</v>
      </c>
      <c t="n" s="6" r="B13">
        <v>14546254</v>
      </c>
      <c t="n" s="6" r="D13">
        <v>14552002</v>
      </c>
    </row>
    <row spans="1:4" r="14">
      <c t="s" s="4" r="A14">
        <v>450</v>
      </c>
      <c t="n" s="6" r="B14">
        <v>32800</v>
      </c>
      <c t="n" s="6" r="D14">
        <v>33000</v>
      </c>
    </row>
    <row spans="1:4" r="15">
      <c t="s" s="4" r="A15">
        <v>451</v>
      </c>
      <c t="n" s="7" r="B15">
        <v>37500</v>
      </c>
      <c t="n" s="6" r="D15">
        <v>40200</v>
      </c>
    </row>
    <row spans="1:4" r="16">
      <c t="s" s="4" r="A16">
        <v>452</v>
      </c>
      <c t="s" s="4" r="B16">
        <v>453</v>
      </c>
    </row>
    <row spans="1:4" r="17">
      <c t="s" s="3" r="A17">
        <v>454</v>
      </c>
    </row>
    <row spans="1:4" r="18">
      <c t="s" s="4" r="A18">
        <v>455</v>
      </c>
      <c t="n" s="7" r="B18">
        <v>-40705</v>
      </c>
      <c t="n" s="7" r="C18">
        <v>0</v>
      </c>
    </row>
    <row spans="1:4" r="19">
      <c t="s" s="4" r="A19">
        <v>456</v>
      </c>
      <c t="n" s="6" r="B19">
        <v>-36069</v>
      </c>
      <c t="n" s="6" r="C19">
        <v>0</v>
      </c>
    </row>
    <row spans="1:4" r="20">
      <c t="s" s="4" r="A20">
        <v>119</v>
      </c>
      <c t="n" s="6" r="B20">
        <v>-11978</v>
      </c>
      <c t="n" s="7" r="C20">
        <v>0</v>
      </c>
    </row>
    <row spans="1:4" r="21">
      <c t="s" s="4" r="A21">
        <v>457</v>
      </c>
    </row>
    <row spans="1:4" r="22">
      <c t="s" s="3" r="A22">
        <v>454</v>
      </c>
    </row>
    <row spans="1:4" r="23">
      <c t="s" s="4" r="A23">
        <v>458</v>
      </c>
      <c t="n" s="6" r="B23">
        <v>0</v>
      </c>
      <c t="n" s="6" r="D23">
        <v>33300</v>
      </c>
    </row>
    <row spans="1:4" r="24">
      <c t="s" s="4" r="A24">
        <v>459</v>
      </c>
      <c t="n" s="6" r="B24">
        <v>0</v>
      </c>
      <c t="n" s="6" r="D24">
        <v>11978</v>
      </c>
    </row>
    <row spans="1:4" r="25">
      <c t="s" s="4" r="A25">
        <v>460</v>
      </c>
      <c t="n" s="6" r="B25">
        <v>0</v>
      </c>
      <c t="n" s="7" r="D25">
        <v>45278</v>
      </c>
    </row>
    <row spans="1:4" r="26">
      <c t="s" s="4" r="A26">
        <v>461</v>
      </c>
    </row>
    <row spans="1:4" r="27">
      <c t="s" s="3" r="A27">
        <v>443</v>
      </c>
    </row>
    <row spans="1:4" r="28">
      <c t="s" s="4" r="A28">
        <v>444</v>
      </c>
      <c t="n" s="6" r="B28">
        <v>187800</v>
      </c>
    </row>
    <row spans="1:4" r="29">
      <c t="s" s="4" r="A29">
        <v>462</v>
      </c>
    </row>
    <row spans="1:4" r="30">
      <c t="s" s="3" r="A30">
        <v>443</v>
      </c>
    </row>
    <row spans="1:4" r="31">
      <c t="s" s="4" r="A31">
        <v>444</v>
      </c>
      <c t="n" s="6" r="B31">
        <v>0</v>
      </c>
    </row>
    <row spans="1:4" r="32">
      <c t="s" s="4" r="A32">
        <v>463</v>
      </c>
    </row>
    <row spans="1:4" r="33">
      <c t="s" s="3" r="A33">
        <v>443</v>
      </c>
    </row>
    <row spans="1:4" r="34">
      <c t="s" s="4" r="A34">
        <v>444</v>
      </c>
      <c t="n" s="6" r="B34">
        <v>69500</v>
      </c>
    </row>
    <row spans="1:4" r="35">
      <c t="s" s="4" r="A35">
        <v>464</v>
      </c>
    </row>
    <row spans="1:4" r="36">
      <c t="s" s="3" r="A36">
        <v>443</v>
      </c>
    </row>
    <row spans="1:4" r="37">
      <c t="s" s="4" r="A37">
        <v>444</v>
      </c>
      <c t="n" s="6" r="B37">
        <v>118300</v>
      </c>
    </row>
    <row spans="1:4" r="38">
      <c t="s" s="4" r="A38">
        <v>465</v>
      </c>
    </row>
    <row spans="1:4" r="39">
      <c t="s" s="3" r="A39">
        <v>443</v>
      </c>
    </row>
    <row spans="1:4" r="40">
      <c t="s" s="4" r="A40">
        <v>466</v>
      </c>
      <c t="n" s="7" r="B40">
        <v>71013</v>
      </c>
    </row>
    <row spans="1:4" r="41">
      <c t="s" s="4" r="A41">
        <v>401</v>
      </c>
    </row>
    <row spans="1:4" r="42">
      <c t="s" s="3" r="A42">
        <v>443</v>
      </c>
    </row>
    <row spans="1:4" r="43">
      <c t="s" s="4" r="A43">
        <v>467</v>
      </c>
      <c t="s" s="4" r="B43">
        <v>468</v>
      </c>
    </row>
    <row spans="1:4" r="44">
      <c t="s" s="3" r="A44">
        <v>454</v>
      </c>
    </row>
    <row spans="1:4" r="45">
      <c t="s" s="4" r="A45">
        <v>469</v>
      </c>
      <c t="s" s="4" r="B45">
        <v>468</v>
      </c>
    </row>
    <row spans="1:4" r="46">
      <c t="s" s="4" r="A46">
        <v>410</v>
      </c>
    </row>
    <row spans="1:4" r="47">
      <c t="s" s="3" r="A47">
        <v>443</v>
      </c>
    </row>
    <row spans="1:4" r="48">
      <c t="s" s="4" r="A48">
        <v>467</v>
      </c>
      <c t="s" s="4" r="B48">
        <v>470</v>
      </c>
    </row>
    <row spans="1:4" r="49">
      <c t="s" s="3" r="A49">
        <v>454</v>
      </c>
    </row>
    <row spans="1:4" r="50">
      <c t="s" s="4" r="A50">
        <v>469</v>
      </c>
      <c t="s" s="4" r="B50">
        <v>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71</v>
      </c>
      <c t="s" s="2" r="B1">
        <v>1</v>
      </c>
    </row>
    <row spans="1:5" r="2">
      <c t="s" s="2" r="B2">
        <v>2</v>
      </c>
      <c t="s" s="2" r="C2">
        <v>78</v>
      </c>
      <c t="s" s="2" r="D2">
        <v>25</v>
      </c>
      <c t="s" s="2" r="E2">
        <v>472</v>
      </c>
    </row>
    <row spans="1:5" r="3">
      <c t="s" s="3" r="A3">
        <v>473</v>
      </c>
    </row>
    <row spans="1:5" r="4">
      <c t="s" s="4" r="A4">
        <v>27</v>
      </c>
      <c t="n" s="7" r="B4">
        <v>3584640</v>
      </c>
      <c t="n" s="7" r="D4">
        <v>3596354</v>
      </c>
    </row>
    <row spans="1:5" r="5">
      <c t="s" s="4" r="A5">
        <v>28</v>
      </c>
      <c t="n" s="6" r="B5">
        <v>16342374</v>
      </c>
      <c t="n" s="6" r="D5">
        <v>16379789</v>
      </c>
    </row>
    <row spans="1:5" r="6">
      <c t="s" s="4" r="A6">
        <v>29</v>
      </c>
      <c t="n" s="6" r="B6">
        <v>-2504856</v>
      </c>
      <c t="n" s="6" r="D6">
        <v>-2452127</v>
      </c>
    </row>
    <row spans="1:5" r="7">
      <c t="s" s="4" r="A7">
        <v>30</v>
      </c>
      <c t="n" s="6" r="B7">
        <v>297711</v>
      </c>
      <c t="n" s="6" r="D7">
        <v>308903</v>
      </c>
    </row>
    <row spans="1:5" r="8">
      <c t="s" s="4" r="A8">
        <v>31</v>
      </c>
      <c t="n" s="6" r="B8">
        <v>17719869</v>
      </c>
      <c t="n" s="6" r="D8">
        <v>17832919</v>
      </c>
    </row>
    <row spans="1:5" r="9">
      <c t="s" s="4" r="A9">
        <v>33</v>
      </c>
      <c t="n" s="6" r="B9">
        <v>21255326</v>
      </c>
      <c t="n" s="6" r="D9">
        <v>21338959</v>
      </c>
    </row>
    <row spans="1:5" r="10">
      <c t="s" s="4" r="A10">
        <v>34</v>
      </c>
      <c t="n" s="6" r="B10">
        <v>193099</v>
      </c>
      <c t="n" s="7" r="C10">
        <v>173273</v>
      </c>
      <c t="n" s="6" r="D10">
        <v>356895</v>
      </c>
      <c t="n" s="7" r="E10">
        <v>372471</v>
      </c>
    </row>
    <row spans="1:5" r="11">
      <c t="s" s="4" r="A11">
        <v>35</v>
      </c>
      <c t="n" s="6" r="B11">
        <v>962397</v>
      </c>
      <c t="n" s="6" r="D11">
        <v>949556</v>
      </c>
    </row>
    <row spans="1:5" r="12">
      <c t="s" s="4" r="A12">
        <v>36</v>
      </c>
      <c t="n" s="6" r="B12">
        <v>215484</v>
      </c>
      <c t="n" s="6" r="D12">
        <v>214578</v>
      </c>
    </row>
    <row spans="1:5" r="13">
      <c t="s" s="4" r="A13">
        <v>37</v>
      </c>
      <c t="n" s="6" r="B13">
        <v>940008</v>
      </c>
      <c t="n" s="6" r="D13">
        <v>997334</v>
      </c>
    </row>
    <row spans="1:5" r="14">
      <c t="s" s="4" r="A14">
        <v>39</v>
      </c>
      <c t="n" s="6" r="B14">
        <v>23566314</v>
      </c>
      <c t="n" s="6" r="D14">
        <v>24073555</v>
      </c>
    </row>
    <row spans="1:5" r="15">
      <c t="s" s="3" r="A15">
        <v>474</v>
      </c>
    </row>
    <row spans="1:5" r="16">
      <c t="s" s="4" r="A16">
        <v>475</v>
      </c>
      <c t="n" s="6" r="B16">
        <v>-77859</v>
      </c>
      <c t="n" s="6" r="C16">
        <v>-69312</v>
      </c>
      <c t="n" s="6" r="D16">
        <v>-84798</v>
      </c>
      <c t="n" s="6" r="E16">
        <v>-51823</v>
      </c>
    </row>
    <row spans="1:5" r="17">
      <c t="s" s="4" r="A17">
        <v>65</v>
      </c>
      <c t="n" s="6" r="B17">
        <v>23566314</v>
      </c>
      <c t="n" s="6" r="D17">
        <v>24073555</v>
      </c>
    </row>
    <row spans="1:5" r="18">
      <c t="s" s="3" r="A18">
        <v>476</v>
      </c>
    </row>
    <row spans="1:5" r="19">
      <c t="s" s="4" r="A19">
        <v>477</v>
      </c>
      <c t="n" s="6" r="B19">
        <v>-8295819</v>
      </c>
      <c t="n" s="6" r="C19">
        <v>-8163042</v>
      </c>
      <c t="n" s="6" r="D19">
        <v>-8308294</v>
      </c>
      <c t="n" s="7" r="E19">
        <v>-7685520</v>
      </c>
    </row>
    <row spans="1:5" r="20">
      <c t="s" s="4" r="A20">
        <v>32</v>
      </c>
      <c t="n" s="6" r="B20">
        <v>3535457</v>
      </c>
      <c t="n" s="6" r="D20">
        <v>3506040</v>
      </c>
    </row>
    <row spans="1:5" r="21">
      <c t="s" s="4" r="A21">
        <v>42</v>
      </c>
      <c t="n" s="6" r="B21">
        <v>39208</v>
      </c>
      <c t="n" s="6" r="D21">
        <v>38488</v>
      </c>
    </row>
    <row spans="1:5" r="22">
      <c t="s" s="3" r="A22">
        <v>79</v>
      </c>
    </row>
    <row spans="1:5" r="23">
      <c t="s" s="4" r="A23">
        <v>80</v>
      </c>
      <c t="n" s="6" r="B23">
        <v>371132</v>
      </c>
      <c t="n" s="6" r="C23">
        <v>374112</v>
      </c>
    </row>
    <row spans="1:5" r="24">
      <c t="s" s="4" r="A24">
        <v>81</v>
      </c>
      <c t="n" s="6" r="B24">
        <v>172448</v>
      </c>
      <c t="n" s="6" r="C24">
        <v>177482</v>
      </c>
    </row>
    <row spans="1:5" r="25">
      <c t="s" s="4" r="A25">
        <v>82</v>
      </c>
      <c t="n" s="6" r="B25">
        <v>8145</v>
      </c>
      <c t="n" s="6" r="C25">
        <v>8815</v>
      </c>
    </row>
    <row spans="1:5" r="26">
      <c t="s" s="4" r="A26">
        <v>84</v>
      </c>
      <c t="n" s="6" r="B26">
        <v>21566</v>
      </c>
      <c t="n" s="6" r="C26">
        <v>14648</v>
      </c>
    </row>
    <row spans="1:5" r="27">
      <c t="s" s="4" r="A27">
        <v>85</v>
      </c>
      <c t="n" s="6" r="B27">
        <v>607032</v>
      </c>
      <c t="n" s="6" r="C27">
        <v>594143</v>
      </c>
    </row>
    <row spans="1:5" r="28">
      <c t="s" s="3" r="A28">
        <v>86</v>
      </c>
    </row>
    <row spans="1:5" r="29">
      <c t="s" s="4" r="A29">
        <v>87</v>
      </c>
      <c t="n" s="6" r="B29">
        <v>58103</v>
      </c>
      <c t="n" s="6" r="C29">
        <v>55987</v>
      </c>
    </row>
    <row spans="1:5" r="30">
      <c t="s" s="4" r="A30">
        <v>88</v>
      </c>
      <c t="n" s="6" r="B30">
        <v>17483</v>
      </c>
      <c t="n" s="6" r="C30">
        <v>19881</v>
      </c>
    </row>
    <row spans="1:5" r="31">
      <c t="s" s="4" r="A31">
        <v>89</v>
      </c>
      <c t="n" s="6" r="B31">
        <v>2054</v>
      </c>
      <c t="n" s="6" r="C31">
        <v>4821</v>
      </c>
    </row>
    <row spans="1:5" r="32">
      <c t="s" s="4" r="A32">
        <v>90</v>
      </c>
      <c t="n" s="6" r="B32">
        <v>70394</v>
      </c>
      <c t="n" s="6" r="C32">
        <v>76183</v>
      </c>
    </row>
    <row spans="1:5" r="33">
      <c t="s" s="4" r="A33">
        <v>91</v>
      </c>
      <c t="n" s="6" r="B33">
        <v>3401</v>
      </c>
      <c t="n" s="6" r="C33">
        <v>3271</v>
      </c>
    </row>
    <row spans="1:5" r="34">
      <c t="s" s="4" r="A34">
        <v>93</v>
      </c>
      <c t="n" s="6" r="B34">
        <v>30745</v>
      </c>
      <c t="n" s="6" r="C34">
        <v>42793</v>
      </c>
    </row>
    <row spans="1:5" r="35">
      <c t="s" s="4" r="A35">
        <v>94</v>
      </c>
      <c t="n" s="6" r="B35">
        <v>13427</v>
      </c>
      <c t="n" s="6" r="C35">
        <v>12446</v>
      </c>
    </row>
    <row spans="1:5" r="36">
      <c t="s" s="4" r="A36">
        <v>96</v>
      </c>
      <c t="n" s="6" r="B36">
        <v>160671</v>
      </c>
      <c t="n" s="6" r="C36">
        <v>175948</v>
      </c>
    </row>
    <row spans="1:5" r="37">
      <c t="s" s="4" r="A37">
        <v>97</v>
      </c>
      <c t="n" s="6" r="B37">
        <v>433052</v>
      </c>
      <c t="n" s="6" r="C37">
        <v>391330</v>
      </c>
    </row>
    <row spans="1:5" r="38">
      <c t="s" s="4" r="A38">
        <v>98</v>
      </c>
      <c t="n" s="6" r="B38">
        <v>173980</v>
      </c>
      <c t="n" s="6" r="C38">
        <v>202813</v>
      </c>
    </row>
    <row spans="1:5" r="39">
      <c t="s" s="4" r="A39">
        <v>99</v>
      </c>
      <c t="n" s="6" r="B39">
        <v>16058</v>
      </c>
      <c t="n" s="6" r="C39">
        <v>8821</v>
      </c>
    </row>
    <row spans="1:5" r="40">
      <c t="s" s="4" r="A40">
        <v>100</v>
      </c>
      <c t="n" s="6" r="B40">
        <v>-147677</v>
      </c>
      <c t="n" s="6" r="C40">
        <v>-172651</v>
      </c>
    </row>
    <row spans="1:5" r="41">
      <c t="s" s="4" r="A41">
        <v>478</v>
      </c>
      <c t="n" s="6" r="B41">
        <v>-2920</v>
      </c>
      <c t="n" s="6" r="C41">
        <v>11159</v>
      </c>
    </row>
    <row spans="1:5" r="42">
      <c t="s" s="4" r="A42">
        <v>108</v>
      </c>
      <c t="n" s="6" r="B42">
        <v>-3557</v>
      </c>
      <c t="n" s="6" r="C42">
        <v>-7019</v>
      </c>
    </row>
    <row spans="1:5" r="43">
      <c t="s" s="4" r="A43">
        <v>111</v>
      </c>
      <c t="n" s="6" r="B43">
        <v>187796</v>
      </c>
      <c t="n" s="6" r="C43">
        <v>630747</v>
      </c>
    </row>
    <row spans="1:5" r="44">
      <c t="s" s="3" r="A44">
        <v>479</v>
      </c>
    </row>
    <row spans="1:5" r="45">
      <c t="s" s="4" r="A45">
        <v>480</v>
      </c>
      <c t="n" s="6" r="B45">
        <v>187796</v>
      </c>
      <c t="n" s="6" r="C45">
        <v>630747</v>
      </c>
    </row>
    <row spans="1:5" r="46">
      <c t="s" s="4" r="A46">
        <v>105</v>
      </c>
      <c t="n" s="6" r="B46">
        <v>57491</v>
      </c>
      <c t="n" s="6" r="C46">
        <v>11253</v>
      </c>
    </row>
    <row spans="1:5" r="47">
      <c t="s" s="4" r="A47">
        <v>481</v>
      </c>
    </row>
    <row spans="1:5" r="48">
      <c t="s" s="3" r="A48">
        <v>473</v>
      </c>
    </row>
    <row spans="1:5" r="49">
      <c t="s" s="4" r="A49">
        <v>27</v>
      </c>
      <c t="n" s="6" r="B49">
        <v>1985176</v>
      </c>
      <c t="n" s="6" r="D49">
        <v>1949577</v>
      </c>
    </row>
    <row spans="1:5" r="50">
      <c t="s" s="4" r="A50">
        <v>28</v>
      </c>
      <c t="n" s="6" r="B50">
        <v>12464359</v>
      </c>
      <c t="n" s="6" r="D50">
        <v>12344045</v>
      </c>
    </row>
    <row spans="1:5" r="51">
      <c t="s" s="4" r="A51">
        <v>29</v>
      </c>
      <c t="n" s="6" r="B51">
        <v>-3211755</v>
      </c>
      <c t="n" s="6" r="D51">
        <v>-3131659</v>
      </c>
    </row>
    <row spans="1:5" r="52">
      <c t="s" s="4" r="A52">
        <v>30</v>
      </c>
      <c t="n" s="6" r="B52">
        <v>639623</v>
      </c>
      <c t="n" s="6" r="D52">
        <v>828521</v>
      </c>
    </row>
    <row spans="1:5" r="53">
      <c t="s" s="4" r="A53">
        <v>31</v>
      </c>
      <c t="n" s="6" r="B53">
        <v>11877403</v>
      </c>
      <c t="n" s="6" r="D53">
        <v>11990484</v>
      </c>
    </row>
    <row spans="1:5" r="54">
      <c t="s" s="4" r="A54">
        <v>33</v>
      </c>
      <c t="n" s="6" r="B54">
        <v>12301055</v>
      </c>
      <c t="n" s="6" r="D54">
        <v>12412262</v>
      </c>
    </row>
    <row spans="1:5" r="55">
      <c t="s" s="4" r="A55">
        <v>34</v>
      </c>
      <c t="n" s="6" r="B55">
        <v>343959</v>
      </c>
      <c t="n" s="6" r="D55">
        <v>426470</v>
      </c>
    </row>
    <row spans="1:5" r="56">
      <c t="s" s="4" r="A56">
        <v>35</v>
      </c>
      <c t="n" s="6" r="B56">
        <v>405610</v>
      </c>
      <c t="n" s="6" r="D56">
        <v>258589</v>
      </c>
    </row>
    <row spans="1:5" r="57">
      <c t="s" s="4" r="A57">
        <v>36</v>
      </c>
      <c t="n" s="6" r="B57">
        <v>261669</v>
      </c>
      <c t="n" s="6" r="D57">
        <v>239262</v>
      </c>
    </row>
    <row spans="1:5" r="58">
      <c t="s" s="4" r="A58">
        <v>37</v>
      </c>
      <c t="n" s="6" r="B58">
        <v>445345</v>
      </c>
      <c t="n" s="6" r="D58">
        <v>472123</v>
      </c>
    </row>
    <row spans="1:5" r="59">
      <c t="s" s="4" r="A59">
        <v>39</v>
      </c>
      <c t="n" s="6" r="B59">
        <v>13757638</v>
      </c>
      <c t="n" s="6" r="D59">
        <v>13808706</v>
      </c>
    </row>
    <row spans="1:5" r="60">
      <c t="s" s="3" r="A60">
        <v>474</v>
      </c>
    </row>
    <row spans="1:5" r="61">
      <c t="s" s="4" r="A61">
        <v>41</v>
      </c>
      <c t="n" s="6" r="B61">
        <v>9874214</v>
      </c>
      <c t="n" s="6" r="D61">
        <v>9812378</v>
      </c>
    </row>
    <row spans="1:5" r="62">
      <c t="s" s="4" r="A62">
        <v>482</v>
      </c>
      <c t="n" s="6" r="B62">
        <v>595280</v>
      </c>
      <c t="n" s="6" r="D62">
        <v>740388</v>
      </c>
    </row>
    <row spans="1:5" r="63">
      <c t="s" s="4" r="A63">
        <v>475</v>
      </c>
      <c t="n" s="6" r="B63">
        <v>-59350</v>
      </c>
      <c t="n" s="6" r="D63">
        <v>-67224</v>
      </c>
    </row>
    <row spans="1:5" r="64">
      <c t="s" s="4" r="A64">
        <v>483</v>
      </c>
      <c t="n" s="6" r="B64">
        <v>3347494</v>
      </c>
      <c t="n" s="6" r="D64">
        <v>3323164</v>
      </c>
    </row>
    <row spans="1:5" r="65">
      <c t="s" s="4" r="A65">
        <v>65</v>
      </c>
      <c t="n" s="6" r="B65">
        <v>13757638</v>
      </c>
      <c t="n" s="6" r="D65">
        <v>13808706</v>
      </c>
    </row>
    <row spans="1:5" r="66">
      <c t="s" s="3" r="A66">
        <v>476</v>
      </c>
    </row>
    <row spans="1:5" r="67">
      <c t="s" s="4" r="A67">
        <v>477</v>
      </c>
      <c t="n" s="6" r="B67">
        <v>3288144</v>
      </c>
      <c t="n" s="6" r="D67">
        <v>3255940</v>
      </c>
    </row>
    <row spans="1:5" r="68">
      <c t="s" s="4" r="A68">
        <v>484</v>
      </c>
      <c t="n" s="6" r="B68">
        <v>-1523252</v>
      </c>
      <c t="n" s="6" r="D68">
        <v>-1518581</v>
      </c>
    </row>
    <row spans="1:5" r="69">
      <c t="s" s="4" r="A69">
        <v>485</v>
      </c>
      <c t="n" s="6" r="B69">
        <v>1551357</v>
      </c>
      <c t="n" s="6" r="D69">
        <v>1550193</v>
      </c>
    </row>
    <row spans="1:5" r="70">
      <c t="s" s="4" r="A70">
        <v>486</v>
      </c>
      <c t="n" s="6" r="B70">
        <v>3316249</v>
      </c>
      <c t="n" s="6" r="D70">
        <v>3287552</v>
      </c>
    </row>
    <row spans="1:5" r="71">
      <c t="s" s="4" r="A71">
        <v>32</v>
      </c>
      <c t="n" s="6" r="B71">
        <v>423652</v>
      </c>
      <c t="n" s="6" r="D71">
        <v>421778</v>
      </c>
    </row>
    <row spans="1:5" r="72">
      <c t="s" s="4" r="A72">
        <v>487</v>
      </c>
    </row>
    <row spans="1:5" r="73">
      <c t="s" s="3" r="A73">
        <v>476</v>
      </c>
    </row>
    <row spans="1:5" r="74">
      <c t="s" s="4" r="A74">
        <v>488</v>
      </c>
      <c t="n" s="6" r="B74">
        <v>180000</v>
      </c>
      <c t="n" s="6" r="D74">
        <v>180000</v>
      </c>
    </row>
    <row spans="1:5" r="75">
      <c t="s" s="4" r="A75">
        <v>489</v>
      </c>
    </row>
    <row spans="1:5" r="76">
      <c t="s" s="3" r="A76">
        <v>476</v>
      </c>
    </row>
    <row spans="1:5" r="77">
      <c t="s" s="4" r="A77">
        <v>32</v>
      </c>
      <c t="n" s="6" r="B77">
        <v>3496249</v>
      </c>
      <c t="n" s="7" r="D77">
        <v>3467552</v>
      </c>
    </row>
    <row spans="1:5" r="78">
      <c t="s" s="4" r="A78">
        <v>490</v>
      </c>
    </row>
    <row spans="1:5" r="79">
      <c t="s" s="3" r="A79">
        <v>79</v>
      </c>
    </row>
    <row spans="1:5" r="80">
      <c t="s" s="4" r="A80">
        <v>80</v>
      </c>
      <c t="n" s="6" r="B80">
        <v>258122</v>
      </c>
      <c t="n" s="6" r="C80">
        <v>223959</v>
      </c>
    </row>
    <row spans="1:5" r="81">
      <c t="s" s="4" r="A81">
        <v>81</v>
      </c>
      <c t="n" s="6" r="B81">
        <v>115446</v>
      </c>
      <c t="n" s="6" r="C81">
        <v>98024</v>
      </c>
    </row>
    <row spans="1:5" r="82">
      <c t="s" s="4" r="A82">
        <v>82</v>
      </c>
      <c t="n" s="6" r="B82">
        <v>7527</v>
      </c>
      <c t="n" s="6" r="C82">
        <v>6152</v>
      </c>
    </row>
    <row spans="1:5" r="83">
      <c t="s" s="4" r="A83">
        <v>491</v>
      </c>
      <c t="n" s="6" r="B83">
        <v>282838</v>
      </c>
      <c t="n" s="6" r="C83">
        <v>0</v>
      </c>
    </row>
    <row spans="1:5" r="84">
      <c t="s" s="4" r="A84">
        <v>84</v>
      </c>
      <c t="n" s="6" r="B84">
        <v>12104</v>
      </c>
      <c t="n" s="6" r="C84">
        <v>12529</v>
      </c>
    </row>
    <row spans="1:5" r="85">
      <c t="s" s="4" r="A85">
        <v>85</v>
      </c>
      <c t="n" s="6" r="B85">
        <v>676037</v>
      </c>
      <c t="n" s="6" r="C85">
        <v>340664</v>
      </c>
    </row>
    <row spans="1:5" r="86">
      <c t="s" s="3" r="A86">
        <v>86</v>
      </c>
    </row>
    <row spans="1:5" r="87">
      <c t="s" s="4" r="A87">
        <v>87</v>
      </c>
      <c t="n" s="6" r="B87">
        <v>30546</v>
      </c>
      <c t="n" s="6" r="C87">
        <v>26879</v>
      </c>
    </row>
    <row spans="1:5" r="88">
      <c t="s" s="4" r="A88">
        <v>88</v>
      </c>
      <c t="n" s="6" r="B88">
        <v>10995</v>
      </c>
      <c t="n" s="6" r="C88">
        <v>12655</v>
      </c>
    </row>
    <row spans="1:5" r="89">
      <c t="s" s="4" r="A89">
        <v>89</v>
      </c>
      <c t="n" s="6" r="B89">
        <v>8508</v>
      </c>
      <c t="n" s="6" r="C89">
        <v>3980</v>
      </c>
    </row>
    <row spans="1:5" r="90">
      <c t="s" s="4" r="A90">
        <v>90</v>
      </c>
      <c t="n" s="6" r="B90">
        <v>50510</v>
      </c>
      <c t="n" s="6" r="C90">
        <v>47569</v>
      </c>
    </row>
    <row spans="1:5" r="91">
      <c t="s" s="4" r="A91">
        <v>492</v>
      </c>
      <c t="n" s="6" r="B91">
        <v>206221</v>
      </c>
      <c t="n" s="6" r="C91">
        <v>0</v>
      </c>
    </row>
    <row spans="1:5" r="92">
      <c t="s" s="4" r="A92">
        <v>91</v>
      </c>
      <c t="n" s="6" r="B92">
        <v>3732</v>
      </c>
      <c t="n" s="6" r="C92">
        <v>3337</v>
      </c>
    </row>
    <row spans="1:5" r="93">
      <c t="s" s="4" r="A93">
        <v>93</v>
      </c>
      <c t="n" s="6" r="B93">
        <v>16907</v>
      </c>
      <c t="n" s="6" r="C93">
        <v>15254</v>
      </c>
    </row>
    <row spans="1:5" r="94">
      <c t="s" s="4" r="A94">
        <v>94</v>
      </c>
      <c t="n" s="6" r="B94">
        <v>273</v>
      </c>
      <c t="n" s="6" r="C94">
        <v>1115</v>
      </c>
    </row>
    <row spans="1:5" r="95">
      <c t="s" s="4" r="A95">
        <v>96</v>
      </c>
      <c t="n" s="6" r="B95">
        <v>109281</v>
      </c>
      <c t="n" s="6" r="C95">
        <v>93922</v>
      </c>
    </row>
    <row spans="1:5" r="96">
      <c t="s" s="4" r="A96">
        <v>97</v>
      </c>
      <c t="n" s="6" r="B96">
        <v>436973</v>
      </c>
      <c t="n" s="6" r="C96">
        <v>204711</v>
      </c>
    </row>
    <row spans="1:5" r="97">
      <c t="s" s="4" r="A97">
        <v>98</v>
      </c>
      <c t="n" s="6" r="B97">
        <v>239064</v>
      </c>
      <c t="n" s="6" r="C97">
        <v>135953</v>
      </c>
    </row>
    <row spans="1:5" r="98">
      <c t="s" s="4" r="A98">
        <v>99</v>
      </c>
      <c t="n" s="6" r="B98">
        <v>1899</v>
      </c>
      <c t="n" s="6" r="C98">
        <v>1954</v>
      </c>
    </row>
    <row spans="1:5" r="99">
      <c t="s" s="4" r="A99">
        <v>100</v>
      </c>
      <c t="n" s="6" r="B99">
        <v>-101018</v>
      </c>
      <c t="n" s="6" r="C99">
        <v>-92297</v>
      </c>
    </row>
    <row spans="1:5" r="100">
      <c t="s" s="4" r="A100">
        <v>478</v>
      </c>
      <c t="n" s="6" r="B100">
        <v>-169</v>
      </c>
      <c t="n" s="6" r="C100">
        <v>-205</v>
      </c>
    </row>
    <row spans="1:5" r="101">
      <c t="s" s="4" r="A101">
        <v>493</v>
      </c>
      <c t="n" s="6" r="B101">
        <v>-32437</v>
      </c>
      <c t="n" s="6" r="C101">
        <v>-180</v>
      </c>
    </row>
    <row spans="1:5" r="102">
      <c t="s" s="4" r="A102">
        <v>494</v>
      </c>
      <c t="n" s="6" r="B102">
        <v>107339</v>
      </c>
      <c t="n" s="6" r="C102">
        <v>45225</v>
      </c>
    </row>
    <row spans="1:5" r="103">
      <c t="s" s="4" r="A103">
        <v>108</v>
      </c>
      <c t="n" s="6" r="B103">
        <v>-32</v>
      </c>
      <c t="n" s="6" r="C103">
        <v>-8</v>
      </c>
    </row>
    <row spans="1:5" r="104">
      <c t="s" s="4" r="A104">
        <v>111</v>
      </c>
      <c t="n" s="6" r="B104">
        <v>107307</v>
      </c>
      <c t="n" s="6" r="C104">
        <v>45217</v>
      </c>
    </row>
    <row spans="1:5" r="105">
      <c t="s" s="3" r="A105">
        <v>479</v>
      </c>
    </row>
    <row spans="1:5" r="106">
      <c t="s" s="4" r="A106">
        <v>480</v>
      </c>
      <c t="n" s="6" r="B106">
        <v>107307</v>
      </c>
      <c t="n" s="6" r="C106">
        <v>45217</v>
      </c>
    </row>
    <row spans="1:5" r="107">
      <c t="s" s="4" r="A107">
        <v>495</v>
      </c>
      <c t="n" s="6" r="B107">
        <v>-40459</v>
      </c>
      <c t="n" s="6" r="C107">
        <v>-22243</v>
      </c>
    </row>
    <row spans="1:5" r="108">
      <c t="s" s="4" r="A108">
        <v>496</v>
      </c>
      <c t="n" s="6" r="B108">
        <v>-9357</v>
      </c>
      <c t="n" s="6" r="C108">
        <v>-11721</v>
      </c>
    </row>
    <row spans="1:5" r="109">
      <c t="s" s="4" r="A109">
        <v>105</v>
      </c>
      <c t="n" s="7" r="B109">
        <v>57491</v>
      </c>
      <c t="n" s="7" r="C109">
        <v>112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9"/>
  </cols>
  <sheetData>
    <row spans="1:6" r="1">
      <c t="s" s="1" r="A1">
        <v>497</v>
      </c>
      <c t="s" s="2" r="B1">
        <v>354</v>
      </c>
      <c t="s" s="2" r="C1">
        <v>498</v>
      </c>
      <c t="s" s="2" r="D1">
        <v>499</v>
      </c>
      <c t="s" s="2" r="E1">
        <v>356</v>
      </c>
      <c t="s" s="2" r="F1">
        <v>500</v>
      </c>
    </row>
    <row spans="1:6" r="2">
      <c t="s" s="3" r="A2">
        <v>501</v>
      </c>
    </row>
    <row spans="1:6" r="3">
      <c t="s" s="4" r="A3">
        <v>102</v>
      </c>
      <c t="n" s="7" r="D3">
        <v>74555000</v>
      </c>
      <c t="n" s="7" r="E3">
        <v>591245000</v>
      </c>
    </row>
    <row spans="1:6" r="4">
      <c t="s" s="4" r="A4">
        <v>481</v>
      </c>
    </row>
    <row spans="1:6" r="5">
      <c t="s" s="3" r="A5">
        <v>501</v>
      </c>
    </row>
    <row spans="1:6" r="6">
      <c t="s" s="4" r="A6">
        <v>368</v>
      </c>
      <c t="n" s="7" r="D6">
        <v>43000000</v>
      </c>
    </row>
    <row spans="1:6" r="7">
      <c t="s" s="4" r="A7">
        <v>391</v>
      </c>
      <c t="s" s="4" r="D7">
        <v>392</v>
      </c>
    </row>
    <row spans="1:6" r="8">
      <c t="s" s="4" r="A8">
        <v>502</v>
      </c>
      <c t="n" s="7" r="D8">
        <v>5100000000</v>
      </c>
    </row>
    <row spans="1:6" r="9">
      <c t="s" s="4" r="A9">
        <v>503</v>
      </c>
      <c t="n" s="6" r="D9">
        <v>1</v>
      </c>
      <c t="n" s="6" r="F9">
        <v>1</v>
      </c>
    </row>
    <row spans="1:6" r="10">
      <c t="s" s="4" r="A10">
        <v>504</v>
      </c>
      <c t="n" s="7" r="D10">
        <v>87500000</v>
      </c>
      <c t="n" s="7" r="F10">
        <v>87900000</v>
      </c>
    </row>
    <row spans="1:6" r="11">
      <c t="s" s="4" r="A11">
        <v>348</v>
      </c>
    </row>
    <row spans="1:6" r="12">
      <c t="s" s="3" r="A12">
        <v>501</v>
      </c>
    </row>
    <row spans="1:6" r="13">
      <c t="s" s="4" r="A13">
        <v>505</v>
      </c>
      <c t="n" s="6" r="D13">
        <v>128</v>
      </c>
    </row>
    <row spans="1:6" r="14">
      <c t="s" s="4" r="A14">
        <v>506</v>
      </c>
    </row>
    <row spans="1:6" r="15">
      <c t="s" s="3" r="A15">
        <v>501</v>
      </c>
    </row>
    <row spans="1:6" r="16">
      <c t="s" s="4" r="A16">
        <v>507</v>
      </c>
      <c t="n" s="6" r="D16">
        <v>24</v>
      </c>
    </row>
    <row spans="1:6" r="17">
      <c t="s" s="4" r="A17">
        <v>508</v>
      </c>
    </row>
    <row spans="1:6" r="18">
      <c t="s" s="3" r="A18">
        <v>501</v>
      </c>
    </row>
    <row spans="1:6" r="19">
      <c t="s" s="4" r="A19">
        <v>509</v>
      </c>
      <c t="n" s="6" r="D19">
        <v>41</v>
      </c>
    </row>
    <row spans="1:6" r="20">
      <c t="s" s="4" r="A20">
        <v>510</v>
      </c>
    </row>
    <row spans="1:6" r="21">
      <c t="s" s="3" r="A21">
        <v>501</v>
      </c>
    </row>
    <row spans="1:6" r="22">
      <c t="s" s="4" r="A22">
        <v>511</v>
      </c>
      <c t="n" s="6" r="D22">
        <v>1</v>
      </c>
    </row>
    <row spans="1:6" r="23">
      <c t="s" s="4" r="A23">
        <v>512</v>
      </c>
    </row>
    <row spans="1:6" r="24">
      <c t="s" s="3" r="A24">
        <v>501</v>
      </c>
    </row>
    <row spans="1:6" r="25">
      <c t="s" s="4" r="A25">
        <v>370</v>
      </c>
      <c t="n" s="7" r="B25">
        <v>25000000</v>
      </c>
    </row>
    <row spans="1:6" r="26">
      <c t="s" s="4" r="A26">
        <v>102</v>
      </c>
      <c t="n" s="7" r="D26">
        <v>11000000</v>
      </c>
    </row>
    <row spans="1:6" r="27">
      <c t="s" s="4" r="A27">
        <v>513</v>
      </c>
      <c t="n" s="7" r="B27">
        <v>10000000</v>
      </c>
      <c t="n" s="6" r="D27">
        <v>15000000</v>
      </c>
    </row>
    <row spans="1:6" r="28">
      <c t="s" s="4" r="A28">
        <v>514</v>
      </c>
    </row>
    <row spans="1:6" r="29">
      <c t="s" s="3" r="A29">
        <v>501</v>
      </c>
    </row>
    <row spans="1:6" r="30">
      <c t="s" s="4" r="A30">
        <v>370</v>
      </c>
      <c t="n" s="7" r="C30">
        <v>11600000</v>
      </c>
    </row>
    <row spans="1:6" r="31">
      <c t="s" s="4" r="A31">
        <v>102</v>
      </c>
      <c t="n" s="7" r="D31">
        <v>600000</v>
      </c>
    </row>
    <row spans="1:6" r="32">
      <c t="s" s="4" r="A32">
        <v>391</v>
      </c>
      <c t="s" s="4" r="C32">
        <v>3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spans="1:4" r="1">
      <c t="s" s="1" r="A1">
        <v>515</v>
      </c>
      <c t="s" s="2" r="B1">
        <v>1</v>
      </c>
      <c t="s" s="2" r="C1">
        <v>516</v>
      </c>
    </row>
    <row spans="1:4" r="2">
      <c t="s" s="2" r="B2">
        <v>358</v>
      </c>
      <c t="s" s="2" r="C2">
        <v>500</v>
      </c>
      <c t="s" s="2" r="D2">
        <v>517</v>
      </c>
    </row>
    <row spans="1:4" r="3">
      <c t="s" s="3" r="A3">
        <v>41</v>
      </c>
    </row>
    <row spans="1:4" r="4">
      <c t="s" s="4" r="A4">
        <v>518</v>
      </c>
      <c t="n" s="6" r="C4">
        <v>5</v>
      </c>
    </row>
    <row spans="1:4" r="5">
      <c t="s" s="4" r="A5">
        <v>446</v>
      </c>
      <c t="n" s="7" r="B5">
        <v>11886319</v>
      </c>
      <c t="n" s="7" r="C5">
        <v>11921302</v>
      </c>
    </row>
    <row spans="1:4" r="6">
      <c t="s" s="4" r="A6">
        <v>430</v>
      </c>
      <c t="n" s="6" r="B6">
        <v>1981897</v>
      </c>
      <c t="n" s="6" r="C6">
        <v>2294858</v>
      </c>
    </row>
    <row spans="1:4" r="7">
      <c t="s" s="4" r="A7">
        <v>41</v>
      </c>
      <c t="n" s="7" r="B7">
        <v>13868216</v>
      </c>
      <c t="n" s="7" r="C7">
        <v>14216160</v>
      </c>
    </row>
    <row spans="1:4" r="8">
      <c t="s" s="4" r="A8">
        <v>519</v>
      </c>
      <c t="s" s="4" r="B8">
        <v>520</v>
      </c>
      <c t="s" s="4" r="C8">
        <v>520</v>
      </c>
    </row>
    <row spans="1:4" r="9">
      <c t="s" s="4" r="A9">
        <v>521</v>
      </c>
      <c t="s" s="4" r="B9">
        <v>522</v>
      </c>
      <c t="s" s="4" r="C9">
        <v>523</v>
      </c>
    </row>
    <row spans="1:4" r="10">
      <c t="s" s="4" r="A10">
        <v>524</v>
      </c>
      <c t="s" s="4" r="B10">
        <v>525</v>
      </c>
      <c t="s" s="4" r="C10">
        <v>526</v>
      </c>
    </row>
    <row spans="1:4" r="11">
      <c t="s" s="4" r="A11">
        <v>527</v>
      </c>
      <c t="n" s="7" r="C11">
        <v>594300</v>
      </c>
    </row>
    <row spans="1:4" r="12">
      <c t="s" s="4" r="A12">
        <v>450</v>
      </c>
      <c t="n" s="7" r="B12">
        <v>32800</v>
      </c>
      <c t="n" s="6" r="C12">
        <v>33000</v>
      </c>
    </row>
    <row spans="1:4" r="13">
      <c t="s" s="4" r="A13">
        <v>451</v>
      </c>
      <c t="n" s="7" r="B13">
        <v>37500</v>
      </c>
      <c t="n" s="7" r="C13">
        <v>40200</v>
      </c>
    </row>
    <row spans="1:4" r="14">
      <c t="s" s="4" r="A14">
        <v>528</v>
      </c>
      <c t="s" s="4" r="B14">
        <v>377</v>
      </c>
      <c t="s" s="4" r="C14">
        <v>529</v>
      </c>
    </row>
    <row spans="1:4" r="15">
      <c t="s" s="4" r="A15">
        <v>530</v>
      </c>
      <c t="n" s="7" r="C15">
        <v>250000</v>
      </c>
    </row>
    <row spans="1:4" r="16">
      <c t="s" s="4" r="A16">
        <v>531</v>
      </c>
      <c t="n" s="6" r="C16">
        <v>2</v>
      </c>
    </row>
    <row spans="1:4" r="17">
      <c t="s" s="4" r="A17">
        <v>452</v>
      </c>
      <c t="s" s="4" r="B17">
        <v>453</v>
      </c>
    </row>
    <row spans="1:4" r="18">
      <c t="s" s="4" r="A18">
        <v>532</v>
      </c>
      <c t="n" s="7" r="B18">
        <v>50800</v>
      </c>
      <c t="n" s="7" r="C18">
        <v>76100</v>
      </c>
    </row>
    <row spans="1:4" r="19">
      <c t="s" s="4" r="A19">
        <v>533</v>
      </c>
    </row>
    <row spans="1:4" r="20">
      <c t="s" s="3" r="A20">
        <v>41</v>
      </c>
    </row>
    <row spans="1:4" r="21">
      <c t="s" s="4" r="A21">
        <v>534</v>
      </c>
      <c t="n" s="7" r="D21">
        <v>200000</v>
      </c>
    </row>
    <row spans="1:4" r="22">
      <c t="s" s="4" r="A22">
        <v>535</v>
      </c>
      <c t="n" s="7" r="D22">
        <v>6200</v>
      </c>
    </row>
    <row spans="1:4" r="23">
      <c t="s" s="4" r="A23">
        <v>452</v>
      </c>
      <c t="s" s="4" r="B23">
        <v>453</v>
      </c>
    </row>
    <row spans="1:4" r="24">
      <c t="s" s="4" r="A24">
        <v>536</v>
      </c>
      <c t="s" s="4" r="B24">
        <v>537</v>
      </c>
    </row>
    <row spans="1:4" r="25">
      <c t="s" s="4" r="A25">
        <v>538</v>
      </c>
    </row>
    <row spans="1:4" r="26">
      <c t="s" s="3" r="A26">
        <v>41</v>
      </c>
    </row>
    <row spans="1:4" r="27">
      <c t="s" s="4" r="A27">
        <v>430</v>
      </c>
      <c t="n" s="7" r="B27">
        <v>-10586</v>
      </c>
      <c t="n" s="7" r="C27">
        <v>303836</v>
      </c>
    </row>
    <row spans="1:4" r="28">
      <c t="s" s="4" r="A28">
        <v>521</v>
      </c>
      <c t="s" s="4" r="B28">
        <v>377</v>
      </c>
      <c t="s" s="4" r="C28">
        <v>529</v>
      </c>
    </row>
    <row spans="1:4" r="29">
      <c t="s" s="4" r="A29">
        <v>539</v>
      </c>
      <c t="n" s="7" r="B29">
        <v>1100000</v>
      </c>
    </row>
    <row spans="1:4" r="30">
      <c t="s" s="4" r="A30">
        <v>417</v>
      </c>
      <c t="n" s="7" r="B30">
        <v>1500000</v>
      </c>
    </row>
    <row spans="1:4" r="31">
      <c t="s" s="4" r="A31">
        <v>540</v>
      </c>
      <c t="s" s="4" r="B31">
        <v>541</v>
      </c>
    </row>
    <row spans="1:4" r="32">
      <c t="s" s="4" r="A32">
        <v>542</v>
      </c>
      <c t="s" s="4" r="B32">
        <v>543</v>
      </c>
    </row>
    <row spans="1:4" r="33">
      <c t="s" s="4" r="A33">
        <v>544</v>
      </c>
    </row>
    <row spans="1:4" r="34">
      <c t="s" s="3" r="A34">
        <v>41</v>
      </c>
    </row>
    <row spans="1:4" r="35">
      <c t="s" s="4" r="A35">
        <v>545</v>
      </c>
      <c t="s" s="4" r="B35">
        <v>546</v>
      </c>
    </row>
    <row spans="1:4" r="36">
      <c t="s" s="4" r="A36">
        <v>547</v>
      </c>
    </row>
    <row spans="1:4" r="37">
      <c t="s" s="3" r="A37">
        <v>41</v>
      </c>
    </row>
    <row spans="1:4" r="38">
      <c t="s" s="4" r="A38">
        <v>545</v>
      </c>
      <c t="s" s="4" r="B38">
        <v>548</v>
      </c>
    </row>
    <row spans="1:4" r="39">
      <c t="s" s="4" r="A39">
        <v>549</v>
      </c>
    </row>
    <row spans="1:4" r="40">
      <c t="s" s="3" r="A40">
        <v>41</v>
      </c>
    </row>
    <row spans="1:4" r="41">
      <c t="s" s="4" r="A41">
        <v>524</v>
      </c>
      <c t="s" s="4" r="C41">
        <v>550</v>
      </c>
    </row>
    <row spans="1:4" r="42">
      <c t="s" s="4" r="A42">
        <v>551</v>
      </c>
      <c t="s" s="4" r="C42">
        <v>406</v>
      </c>
    </row>
    <row spans="1:4" r="43">
      <c t="s" s="4" r="A43">
        <v>439</v>
      </c>
    </row>
    <row spans="1:4" r="44">
      <c t="s" s="3" r="A44">
        <v>41</v>
      </c>
    </row>
    <row spans="1:4" r="45">
      <c t="s" s="4" r="A45">
        <v>430</v>
      </c>
      <c t="n" s="7" r="B45">
        <v>0</v>
      </c>
      <c t="n" s="7" r="C45">
        <v>315000</v>
      </c>
    </row>
    <row spans="1:4" r="46">
      <c t="s" s="4" r="A46">
        <v>552</v>
      </c>
    </row>
    <row spans="1:4" r="47">
      <c t="s" s="3" r="A47">
        <v>41</v>
      </c>
    </row>
    <row spans="1:4" r="48">
      <c t="s" s="4" r="A48">
        <v>446</v>
      </c>
      <c t="n" s="6" r="B48">
        <v>11886319</v>
      </c>
      <c t="n" s="6" r="C48">
        <v>11921302</v>
      </c>
    </row>
    <row spans="1:4" r="49">
      <c t="s" s="4" r="A49">
        <v>430</v>
      </c>
      <c t="n" s="6" r="B49">
        <v>1992483</v>
      </c>
      <c t="n" s="7" r="C49">
        <v>1991022</v>
      </c>
    </row>
    <row spans="1:4" r="50">
      <c t="s" s="4" r="A50">
        <v>41</v>
      </c>
      <c t="n" s="7" r="B50">
        <v>13900000</v>
      </c>
    </row>
    <row spans="1:4" r="51">
      <c t="s" s="4" r="A51">
        <v>519</v>
      </c>
      <c t="s" s="4" r="B51">
        <v>520</v>
      </c>
      <c t="s" s="4" r="C51">
        <v>520</v>
      </c>
    </row>
    <row spans="1:4" r="52">
      <c t="s" s="4" r="A52">
        <v>521</v>
      </c>
      <c t="s" s="4" r="B52">
        <v>522</v>
      </c>
      <c t="s" s="4" r="C52">
        <v>553</v>
      </c>
    </row>
    <row spans="1:4" r="53">
      <c t="s" s="4" r="A53">
        <v>554</v>
      </c>
      <c t="n" s="7" r="B53">
        <v>18100000</v>
      </c>
    </row>
    <row spans="1:4" r="54">
      <c t="s" s="4" r="A54">
        <v>555</v>
      </c>
      <c t="n" s="6" r="B54">
        <v>1400000</v>
      </c>
    </row>
    <row spans="1:4" r="55">
      <c t="s" s="4" r="A55">
        <v>556</v>
      </c>
      <c t="n" s="6" r="B55">
        <v>1500000</v>
      </c>
    </row>
    <row spans="1:4" r="56">
      <c t="s" s="4" r="A56">
        <v>557</v>
      </c>
      <c t="n" s="7" r="C56">
        <v>469100</v>
      </c>
    </row>
    <row spans="1:4" r="57">
      <c t="s" s="4" r="A57">
        <v>558</v>
      </c>
    </row>
    <row spans="1:4" r="58">
      <c t="s" s="3" r="A58">
        <v>41</v>
      </c>
    </row>
    <row spans="1:4" r="59">
      <c t="s" s="4" r="A59">
        <v>524</v>
      </c>
      <c t="s" s="4" r="C59">
        <v>559</v>
      </c>
    </row>
    <row spans="1:4" r="60">
      <c t="s" s="4" r="A60">
        <v>551</v>
      </c>
      <c t="s" s="4" r="C60">
        <v>560</v>
      </c>
    </row>
    <row spans="1:4" r="61">
      <c t="s" s="4" r="A61">
        <v>561</v>
      </c>
    </row>
    <row spans="1:4" r="62">
      <c t="s" s="3" r="A62">
        <v>41</v>
      </c>
    </row>
    <row spans="1:4" r="63">
      <c t="s" s="4" r="A63">
        <v>562</v>
      </c>
      <c t="n" s="7" r="C63">
        <v>710000</v>
      </c>
    </row>
    <row spans="1:4" r="64">
      <c t="s" s="4" r="A64">
        <v>563</v>
      </c>
      <c t="n" s="6" r="C64">
        <v>4</v>
      </c>
    </row>
    <row spans="1:4" r="65">
      <c t="s" s="4" r="A65">
        <v>564</v>
      </c>
      <c t="n" s="7" r="C65">
        <v>240900</v>
      </c>
    </row>
    <row spans="1:4" r="66">
      <c t="s" s="4" r="A66">
        <v>538</v>
      </c>
    </row>
    <row spans="1:4" r="67">
      <c t="s" s="3" r="A67">
        <v>41</v>
      </c>
    </row>
    <row spans="1:4" r="68">
      <c t="s" s="4" r="A68">
        <v>451</v>
      </c>
      <c t="n" s="7" r="B68">
        <v>10600</v>
      </c>
      <c t="n" s="7" r="C68">
        <v>11200</v>
      </c>
    </row>
    <row spans="1:4" r="69">
      <c t="s" s="4" r="A69">
        <v>46</v>
      </c>
    </row>
    <row spans="1:4" r="70">
      <c t="s" s="3" r="A70">
        <v>41</v>
      </c>
    </row>
    <row spans="1:4" r="71">
      <c t="s" s="4" r="A71">
        <v>521</v>
      </c>
      <c t="s" s="4" r="B71">
        <v>565</v>
      </c>
      <c t="s" s="4" r="C71">
        <v>566</v>
      </c>
    </row>
    <row spans="1:4" r="72">
      <c t="s" s="4" r="A72">
        <v>41</v>
      </c>
      <c t="n" s="7" r="B72">
        <v>206200</v>
      </c>
      <c t="n" s="7" r="C72">
        <v>206200</v>
      </c>
    </row>
    <row spans="1:4" r="73">
      <c t="s" s="4" r="A73">
        <v>567</v>
      </c>
    </row>
    <row spans="1:4" r="74">
      <c t="s" s="3" r="A74">
        <v>41</v>
      </c>
    </row>
    <row spans="1:4" r="75">
      <c t="s" s="4" r="A75">
        <v>551</v>
      </c>
      <c t="s" s="4" r="C75">
        <v>406</v>
      </c>
    </row>
    <row spans="1:4" r="76">
      <c t="s" s="4" r="A76">
        <v>528</v>
      </c>
      <c t="s" s="4" r="C76">
        <v>568</v>
      </c>
    </row>
    <row spans="1:4" r="77">
      <c t="s" s="4" r="A77">
        <v>569</v>
      </c>
    </row>
    <row spans="1:4" r="78">
      <c t="s" s="3" r="A78">
        <v>41</v>
      </c>
    </row>
    <row spans="1:4" r="79">
      <c t="s" s="4" r="A79">
        <v>430</v>
      </c>
      <c t="n" s="7" r="B79">
        <v>1400000</v>
      </c>
    </row>
    <row spans="1:4" r="80">
      <c t="s" s="4" r="A80">
        <v>558</v>
      </c>
    </row>
    <row spans="1:4" r="81">
      <c t="s" s="3" r="A81">
        <v>41</v>
      </c>
    </row>
    <row spans="1:4" r="82">
      <c t="s" s="4" r="A82">
        <v>551</v>
      </c>
      <c t="s" s="4" r="C82">
        <v>570</v>
      </c>
    </row>
    <row spans="1:4" r="83">
      <c t="s" s="4" r="A83">
        <v>567</v>
      </c>
    </row>
    <row spans="1:4" r="84">
      <c t="s" s="3" r="A84">
        <v>41</v>
      </c>
    </row>
    <row spans="1:4" r="85">
      <c t="s" s="4" r="A85">
        <v>528</v>
      </c>
      <c t="s" s="4" r="C85">
        <v>57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572</v>
      </c>
      <c t="s" s="2" r="B1">
        <v>1</v>
      </c>
    </row>
    <row spans="1:2" r="2">
      <c t="s" s="2" r="B2">
        <v>2</v>
      </c>
    </row>
    <row spans="1:2" r="3">
      <c t="s" s="3" r="A3">
        <v>225</v>
      </c>
    </row>
    <row spans="1:2" r="4">
      <c t="s" s="4" r="A4">
        <v>573</v>
      </c>
      <c t="s" s="4" r="B4">
        <v>574</v>
      </c>
    </row>
    <row spans="1:2" r="5">
      <c t="s" s="4" r="A5">
        <v>575</v>
      </c>
      <c t="s" s="4" r="B5">
        <v>5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1"/>
    <col customWidth="1" max="5" min="5" width="31"/>
    <col customWidth="1" max="6" min="6" width="31"/>
    <col customWidth="1" max="7" min="7" width="31"/>
  </cols>
  <sheetData>
    <row spans="1:7" r="1">
      <c t="s" s="1" r="A1">
        <v>577</v>
      </c>
      <c t="s" s="2" r="B1">
        <v>1</v>
      </c>
    </row>
    <row spans="1:7" r="2">
      <c t="s" s="2" r="B2">
        <v>578</v>
      </c>
      <c t="s" s="2" r="C2">
        <v>579</v>
      </c>
      <c t="s" s="2" r="D2">
        <v>580</v>
      </c>
      <c t="s" s="2" r="E2">
        <v>581</v>
      </c>
      <c t="s" s="2" r="F2">
        <v>582</v>
      </c>
      <c t="s" s="2" r="G2">
        <v>583</v>
      </c>
    </row>
    <row spans="1:7" r="3">
      <c t="s" s="3" r="A3">
        <v>584</v>
      </c>
    </row>
    <row spans="1:7" r="4">
      <c t="s" s="4" r="A4">
        <v>585</v>
      </c>
      <c t="n" s="6" r="D4">
        <v>89039571</v>
      </c>
      <c t="n" s="6" r="E4">
        <v>88433357</v>
      </c>
      <c t="n" s="6" r="F4">
        <v>87856714</v>
      </c>
      <c t="n" s="6" r="G4">
        <v>73930000</v>
      </c>
    </row>
    <row spans="1:7" r="5">
      <c t="s" s="4" r="A5">
        <v>586</v>
      </c>
      <c t="n" s="8" r="G5">
        <v>10.7</v>
      </c>
    </row>
    <row spans="1:7" r="6">
      <c t="s" s="4" r="A6">
        <v>587</v>
      </c>
      <c t="s" s="4" r="B6">
        <v>588</v>
      </c>
    </row>
    <row spans="1:7" r="7">
      <c t="s" s="4" r="A7">
        <v>589</v>
      </c>
      <c t="n" s="6" r="C7">
        <v>89697535</v>
      </c>
    </row>
    <row spans="1:7" r="8">
      <c t="s" s="4" r="A8">
        <v>590</v>
      </c>
    </row>
    <row spans="1:7" r="9">
      <c t="s" s="3" r="A9">
        <v>584</v>
      </c>
    </row>
    <row spans="1:7" r="10">
      <c t="s" s="4" r="A10">
        <v>591</v>
      </c>
      <c t="n" s="6" r="B10">
        <v>70000000</v>
      </c>
    </row>
    <row spans="1:7" r="11">
      <c t="s" s="4" r="A11">
        <v>592</v>
      </c>
      <c t="n" s="6" r="G11">
        <v>57500000</v>
      </c>
    </row>
    <row spans="1:7" r="12">
      <c t="s" s="4" r="A12">
        <v>585</v>
      </c>
      <c t="n" s="6" r="B12">
        <v>63000000</v>
      </c>
    </row>
    <row spans="1:7" r="13">
      <c t="s" s="4" r="A13">
        <v>586</v>
      </c>
      <c t="n" s="8" r="G13">
        <v>10.75</v>
      </c>
    </row>
    <row spans="1:7" r="14">
      <c t="s" s="4" r="A14">
        <v>593</v>
      </c>
      <c t="n" s="9" r="B14">
        <v>8.82</v>
      </c>
    </row>
    <row spans="1:7" r="15">
      <c t="s" s="4" r="A15">
        <v>594</v>
      </c>
    </row>
    <row spans="1:7" r="16">
      <c t="s" s="3" r="A16">
        <v>584</v>
      </c>
    </row>
    <row spans="1:7" r="17">
      <c t="s" s="4" r="A17">
        <v>595</v>
      </c>
      <c t="n" s="6" r="G17">
        <v>16430000</v>
      </c>
    </row>
    <row spans="1:7" r="18">
      <c t="s" s="4" r="A18">
        <v>586</v>
      </c>
      <c t="n" s="8" r="G18">
        <v>10.5</v>
      </c>
    </row>
    <row spans="1:7" r="19">
      <c t="s" s="4" r="A19">
        <v>596</v>
      </c>
    </row>
    <row spans="1:7" r="20">
      <c t="s" s="3" r="A20">
        <v>584</v>
      </c>
    </row>
    <row spans="1:7" r="21">
      <c t="s" s="4" r="A21">
        <v>586</v>
      </c>
      <c t="n" s="8" r="E21">
        <v>8.99</v>
      </c>
      <c t="n" s="8" r="F21">
        <v>9.050000000000001</v>
      </c>
    </row>
    <row spans="1:7" r="22">
      <c t="s" s="4" r="A22">
        <v>597</v>
      </c>
    </row>
    <row spans="1:7" r="23">
      <c t="s" s="3" r="A23">
        <v>584</v>
      </c>
    </row>
    <row spans="1:7" r="24">
      <c t="s" s="4" r="A24">
        <v>586</v>
      </c>
      <c t="n" s="8" r="E24">
        <v>8.779999999999999</v>
      </c>
      <c t="n" s="8" r="F24">
        <v>8.84</v>
      </c>
    </row>
    <row spans="1:7" r="25">
      <c t="s" s="4" r="A25">
        <v>597</v>
      </c>
    </row>
    <row spans="1:7" r="26">
      <c t="s" s="3" r="A26">
        <v>584</v>
      </c>
    </row>
    <row spans="1:7" r="27">
      <c t="s" s="4" r="A27">
        <v>586</v>
      </c>
      <c t="n" s="8" r="C27">
        <v>8.66</v>
      </c>
      <c t="n" s="8" r="D27">
        <v>8.720000000000001</v>
      </c>
    </row>
    <row spans="1:7" r="28">
      <c t="s" s="4" r="A28">
        <v>596</v>
      </c>
    </row>
    <row spans="1:7" r="29">
      <c t="s" s="3" r="A29">
        <v>584</v>
      </c>
    </row>
    <row spans="1:7" r="30">
      <c t="s" s="4" r="A30">
        <v>586</v>
      </c>
      <c t="n" s="8" r="C30">
        <v>8.859999999999999</v>
      </c>
      <c t="n" s="8" r="D30">
        <v>8.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36"/>
    <col customWidth="1" max="6" min="6" width="49"/>
    <col customWidth="1" max="7" min="7" width="55"/>
    <col customWidth="1" max="8" min="8" width="34"/>
    <col customWidth="1" max="9" min="9" width="80"/>
  </cols>
  <sheetData>
    <row spans="1:9" r="1">
      <c t="s" s="1" r="A1">
        <v>125</v>
      </c>
      <c t="s" s="2" r="B1">
        <v>126</v>
      </c>
      <c t="s" s="2" r="C1">
        <v>127</v>
      </c>
      <c t="s" s="2" r="D1">
        <v>128</v>
      </c>
      <c t="s" s="2" r="E1">
        <v>129</v>
      </c>
      <c t="s" s="2" r="F1">
        <v>130</v>
      </c>
      <c t="s" s="2" r="G1">
        <v>131</v>
      </c>
      <c t="s" s="2" r="H1">
        <v>132</v>
      </c>
      <c t="s" s="2" r="I1">
        <v>133</v>
      </c>
    </row>
    <row spans="1:9" r="2">
      <c t="s" s="4" r="A2">
        <v>134</v>
      </c>
      <c t="n" s="7" r="B2">
        <v>7685520</v>
      </c>
      <c t="n" s="7" r="C2">
        <v>9409</v>
      </c>
      <c t="n" s="7" r="D2">
        <v>242042</v>
      </c>
      <c t="n" s="7" r="E2">
        <v>11351625</v>
      </c>
      <c t="n" s="7" r="F2">
        <v>-2822740</v>
      </c>
      <c t="n" s="7" r="G2">
        <v>-51753</v>
      </c>
      <c t="n" s="7" r="H2">
        <v>-1122664</v>
      </c>
      <c t="n" s="7" r="I2">
        <v>79601</v>
      </c>
    </row>
    <row spans="1:9" r="3">
      <c t="s" s="3" r="A3">
        <v>135</v>
      </c>
    </row>
    <row spans="1:9" r="4">
      <c t="s" s="4" r="A4">
        <v>107</v>
      </c>
      <c t="n" s="6" r="B4">
        <v>636078</v>
      </c>
      <c t="n" s="6" r="F4">
        <v>634731</v>
      </c>
      <c t="n" s="6" r="I4">
        <v>1347</v>
      </c>
    </row>
    <row spans="1:9" r="5">
      <c t="s" s="4" r="A5">
        <v>136</v>
      </c>
      <c t="n" s="6" r="B5">
        <v>-1348</v>
      </c>
      <c t="n" s="6" r="I5">
        <v>-1348</v>
      </c>
    </row>
    <row spans="1:9" r="6">
      <c t="s" s="4" r="A6">
        <v>137</v>
      </c>
      <c t="n" s="6" r="B6">
        <v>2832</v>
      </c>
    </row>
    <row spans="1:9" r="7">
      <c t="s" s="4" r="A7">
        <v>138</v>
      </c>
      <c t="n" s="6" r="B7">
        <v>940</v>
      </c>
      <c t="n" s="6" r="C7">
        <v>3</v>
      </c>
      <c t="n" s="7" r="D7">
        <v>0</v>
      </c>
      <c t="n" s="6" r="E7">
        <v>937</v>
      </c>
    </row>
    <row spans="1:9" r="8">
      <c t="s" s="4" r="A8">
        <v>139</v>
      </c>
      <c t="n" s="6" r="B8">
        <v>525</v>
      </c>
      <c t="n" s="6" r="C8">
        <v>0</v>
      </c>
      <c t="n" s="6" r="E8">
        <v>525</v>
      </c>
    </row>
    <row spans="1:9" r="9">
      <c t="s" s="4" r="A9">
        <v>140</v>
      </c>
      <c t="n" s="6" r="B9">
        <v>20333</v>
      </c>
      <c t="n" s="7" r="C9">
        <v>9</v>
      </c>
      <c t="n" s="6" r="E9">
        <v>20324</v>
      </c>
    </row>
    <row spans="1:9" r="10">
      <c t="s" s="4" r="A10">
        <v>141</v>
      </c>
      <c t="n" s="6" r="B10">
        <v>118</v>
      </c>
      <c t="s" s="4" r="C10">
        <v>142</v>
      </c>
      <c t="s" s="4" r="D10">
        <v>142</v>
      </c>
      <c t="n" s="6" r="E10">
        <v>118</v>
      </c>
    </row>
    <row spans="1:9" r="11">
      <c t="s" s="4" r="A11">
        <v>117</v>
      </c>
      <c t="n" s="6" r="B11">
        <v>-17510</v>
      </c>
      <c t="n" s="6" r="G11">
        <v>-17510</v>
      </c>
    </row>
    <row spans="1:9" r="12">
      <c t="s" s="4" r="A12">
        <v>143</v>
      </c>
      <c t="n" s="6" r="B12">
        <v>-150732</v>
      </c>
      <c t="n" s="6" r="F12">
        <v>-150732</v>
      </c>
    </row>
    <row spans="1:9" r="13">
      <c t="s" s="4" r="A13">
        <v>144</v>
      </c>
      <c t="n" s="6" r="B13">
        <v>-3984</v>
      </c>
      <c t="n" s="6" r="F13">
        <v>-3984</v>
      </c>
    </row>
    <row spans="1:9" r="14">
      <c t="s" s="4" r="A14">
        <v>145</v>
      </c>
      <c t="n" s="6" r="B14">
        <v>-9730</v>
      </c>
      <c t="n" s="6" r="E14">
        <v>-9730</v>
      </c>
    </row>
    <row spans="1:9" r="15">
      <c t="s" s="4" r="A15">
        <v>146</v>
      </c>
      <c t="n" s="6" r="B15">
        <v>8163042</v>
      </c>
      <c t="n" s="7" r="C15">
        <v>9421</v>
      </c>
      <c t="n" s="7" r="D15">
        <v>242042</v>
      </c>
      <c t="n" s="6" r="E15">
        <v>11363799</v>
      </c>
      <c t="n" s="6" r="F15">
        <v>-2342725</v>
      </c>
      <c t="n" s="6" r="G15">
        <v>-69263</v>
      </c>
      <c t="n" s="6" r="H15">
        <v>-1122664</v>
      </c>
      <c t="n" s="6" r="I15">
        <v>82432</v>
      </c>
    </row>
    <row spans="1:9" r="16">
      <c t="s" s="4" r="A16">
        <v>147</v>
      </c>
      <c t="n" s="6" r="B16">
        <v>8308294</v>
      </c>
      <c t="n" s="6" r="C16">
        <v>9386</v>
      </c>
      <c t="n" s="6" r="D16">
        <v>242042</v>
      </c>
      <c t="n" s="6" r="E16">
        <v>11362369</v>
      </c>
      <c t="n" s="6" r="F16">
        <v>-2141549</v>
      </c>
      <c t="n" s="6" r="G16">
        <v>-72804</v>
      </c>
      <c t="n" s="6" r="H16">
        <v>-1129401</v>
      </c>
      <c t="n" s="6" r="I16">
        <v>38251</v>
      </c>
    </row>
    <row spans="1:9" r="17">
      <c t="s" s="3" r="A17">
        <v>135</v>
      </c>
    </row>
    <row spans="1:9" r="18">
      <c t="s" s="4" r="A18">
        <v>107</v>
      </c>
      <c t="n" s="6" r="B18">
        <v>192101</v>
      </c>
      <c t="n" s="6" r="F18">
        <v>191780</v>
      </c>
      <c t="n" s="6" r="I18">
        <v>321</v>
      </c>
    </row>
    <row spans="1:9" r="19">
      <c t="s" s="4" r="A19">
        <v>136</v>
      </c>
      <c t="n" s="6" r="B19">
        <v>-954</v>
      </c>
      <c t="n" s="6" r="I19">
        <v>-954</v>
      </c>
    </row>
    <row spans="1:9" r="20">
      <c t="s" s="4" r="A20">
        <v>136</v>
      </c>
      <c t="n" s="6" r="B20">
        <v>-19386</v>
      </c>
      <c t="n" s="6" r="E20">
        <v>-16384</v>
      </c>
      <c t="n" s="6" r="I20">
        <v>-3002</v>
      </c>
    </row>
    <row spans="1:9" r="21">
      <c t="s" s="4" r="A21">
        <v>137</v>
      </c>
      <c t="n" s="6" r="B21">
        <v>3388</v>
      </c>
      <c t="n" s="6" r="E21">
        <v>12</v>
      </c>
      <c t="n" s="6" r="F21">
        <v>-950</v>
      </c>
      <c t="n" s="6" r="I21">
        <v>4326</v>
      </c>
    </row>
    <row spans="1:9" r="22">
      <c t="s" s="4" r="A22">
        <v>138</v>
      </c>
      <c t="n" s="6" r="B22">
        <v>676</v>
      </c>
      <c t="n" s="6" r="C22">
        <v>3</v>
      </c>
      <c t="n" s="6" r="D22">
        <v>0</v>
      </c>
      <c t="n" s="6" r="E22">
        <v>673</v>
      </c>
    </row>
    <row spans="1:9" r="23">
      <c t="s" s="4" r="A23">
        <v>139</v>
      </c>
      <c t="n" s="6" r="B23">
        <v>2452</v>
      </c>
      <c t="n" s="6" r="C23">
        <v>1</v>
      </c>
      <c t="n" s="6" r="E23">
        <v>2451</v>
      </c>
    </row>
    <row spans="1:9" r="24">
      <c t="s" s="4" r="A24">
        <v>140</v>
      </c>
      <c t="n" s="6" r="B24">
        <v>9904</v>
      </c>
      <c t="n" s="6" r="C24">
        <v>3</v>
      </c>
      <c t="n" s="6" r="E24">
        <v>9901</v>
      </c>
    </row>
    <row spans="1:9" r="25">
      <c t="s" s="4" r="A25">
        <v>148</v>
      </c>
      <c t="n" s="6" r="B25">
        <v>0</v>
      </c>
      <c t="n" s="6" r="C25">
        <v>2</v>
      </c>
      <c t="n" s="6" r="E25">
        <v>3415</v>
      </c>
      <c t="n" s="6" r="F25">
        <v>3356</v>
      </c>
      <c t="n" s="6" r="H25">
        <v>6773</v>
      </c>
    </row>
    <row spans="1:9" r="26">
      <c t="s" s="4" r="A26">
        <v>141</v>
      </c>
      <c t="n" s="6" r="B26">
        <v>170</v>
      </c>
      <c t="n" s="6" r="C26">
        <v>0</v>
      </c>
      <c t="n" s="6" r="D26">
        <v>0</v>
      </c>
      <c t="n" s="6" r="E26">
        <v>170</v>
      </c>
    </row>
    <row spans="1:9" r="27">
      <c t="s" s="4" r="A27">
        <v>149</v>
      </c>
      <c t="n" s="6" r="G27">
        <v>6948</v>
      </c>
    </row>
    <row spans="1:9" r="28">
      <c t="s" s="4" r="A28">
        <v>150</v>
      </c>
      <c t="n" s="6" r="B28">
        <v>-11894</v>
      </c>
      <c t="n" s="6" r="G28">
        <v>-11894</v>
      </c>
    </row>
    <row spans="1:9" r="29">
      <c t="s" s="4" r="A29">
        <v>117</v>
      </c>
      <c t="n" s="6" r="G29">
        <v>-4946</v>
      </c>
    </row>
    <row spans="1:9" r="30">
      <c t="s" s="4" r="A30">
        <v>143</v>
      </c>
      <c t="n" s="6" r="B30">
        <v>-167766</v>
      </c>
      <c t="n" s="6" r="F30">
        <v>-167766</v>
      </c>
    </row>
    <row spans="1:9" r="31">
      <c t="s" s="4" r="A31">
        <v>144</v>
      </c>
      <c t="n" s="6" r="B31">
        <v>-3984</v>
      </c>
      <c t="n" s="6" r="F31">
        <v>-3984</v>
      </c>
    </row>
    <row spans="1:9" r="32">
      <c t="s" s="4" r="A32">
        <v>145</v>
      </c>
      <c t="n" s="6" r="B32">
        <v>-24130</v>
      </c>
      <c t="n" s="6" r="E32">
        <v>-24130</v>
      </c>
    </row>
    <row spans="1:9" r="33">
      <c t="s" s="4" r="A33">
        <v>151</v>
      </c>
      <c t="n" s="7" r="B33">
        <v>8295819</v>
      </c>
      <c t="n" s="7" r="C33">
        <v>9391</v>
      </c>
      <c t="n" s="7" r="D33">
        <v>242042</v>
      </c>
      <c t="n" s="7" r="E33">
        <v>11331647</v>
      </c>
      <c t="n" s="7" r="F33">
        <v>-2125825</v>
      </c>
      <c t="n" s="7" r="G33">
        <v>-77750</v>
      </c>
      <c t="n" s="7" r="H33">
        <v>-1122628</v>
      </c>
      <c t="n" s="7" r="I33">
        <v>389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34"/>
    <col customWidth="1" max="3" min="3" width="21"/>
    <col customWidth="1" max="4" min="4" width="21"/>
    <col customWidth="1" max="5" min="5" width="21"/>
    <col customWidth="1" max="6" min="6" width="21"/>
  </cols>
  <sheetData>
    <row spans="1:6" r="1">
      <c t="s" s="1" r="A1">
        <v>598</v>
      </c>
      <c t="s" s="2" r="B1">
        <v>599</v>
      </c>
      <c t="s" s="2" r="C1">
        <v>600</v>
      </c>
      <c t="s" s="2" r="D1">
        <v>601</v>
      </c>
      <c t="s" s="2" r="E1">
        <v>602</v>
      </c>
      <c t="s" s="2" r="F1">
        <v>603</v>
      </c>
    </row>
    <row spans="1:6" r="2">
      <c t="s" s="3" r="A2">
        <v>584</v>
      </c>
    </row>
    <row spans="1:6" r="3">
      <c t="s" s="4" r="A3">
        <v>604</v>
      </c>
      <c t="n" s="6" r="C3">
        <v>89039571</v>
      </c>
      <c t="n" s="6" r="D3">
        <v>88433357</v>
      </c>
      <c t="n" s="6" r="E3">
        <v>87856714</v>
      </c>
      <c t="n" s="6" r="F3">
        <v>73930000</v>
      </c>
    </row>
    <row spans="1:6" r="4">
      <c t="s" s="4" r="A4">
        <v>605</v>
      </c>
    </row>
    <row spans="1:6" r="5">
      <c t="s" s="3" r="A5">
        <v>584</v>
      </c>
    </row>
    <row spans="1:6" r="6">
      <c t="s" s="4" r="A6">
        <v>592</v>
      </c>
      <c t="n" s="6" r="F6">
        <v>57500000</v>
      </c>
    </row>
    <row spans="1:6" r="7">
      <c t="s" s="4" r="A7">
        <v>606</v>
      </c>
      <c t="n" s="7" r="B7">
        <v>618</v>
      </c>
    </row>
    <row spans="1:6" r="8">
      <c t="s" s="4" r="A8">
        <v>591</v>
      </c>
      <c t="n" s="6" r="B8">
        <v>70</v>
      </c>
    </row>
    <row spans="1:6" r="9">
      <c t="s" s="4" r="A9">
        <v>604</v>
      </c>
      <c t="n" s="6" r="B9">
        <v>6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37"/>
    <col customWidth="1" max="9" min="9" width="44"/>
    <col customWidth="1" max="10" min="10" width="37"/>
    <col customWidth="1" max="11" min="11" width="21"/>
    <col customWidth="1" max="12" min="12" width="21"/>
  </cols>
  <sheetData>
    <row spans="1:12" r="1">
      <c t="s" s="1" r="A1">
        <v>607</v>
      </c>
      <c t="s" s="2" r="B1">
        <v>608</v>
      </c>
      <c t="s" s="2" r="C1">
        <v>609</v>
      </c>
      <c t="s" s="2" r="D1">
        <v>610</v>
      </c>
      <c t="s" s="2" r="E1">
        <v>611</v>
      </c>
      <c t="s" s="2" r="F1">
        <v>612</v>
      </c>
      <c t="s" s="2" r="G1">
        <v>613</v>
      </c>
      <c t="s" s="2" r="H1">
        <v>614</v>
      </c>
      <c t="s" s="2" r="I1">
        <v>615</v>
      </c>
      <c t="s" s="2" r="J1">
        <v>616</v>
      </c>
      <c t="s" s="2" r="K1">
        <v>429</v>
      </c>
      <c t="s" s="2" r="L1">
        <v>617</v>
      </c>
    </row>
    <row spans="1:12" r="2">
      <c t="s" s="3" r="A2">
        <v>618</v>
      </c>
    </row>
    <row spans="1:12" r="3">
      <c t="s" s="4" r="A3">
        <v>619</v>
      </c>
      <c t="n" s="6" r="I3">
        <v>1</v>
      </c>
    </row>
    <row spans="1:12" r="4">
      <c t="s" s="4" r="A4">
        <v>51</v>
      </c>
      <c t="n" s="7" r="I4">
        <v>141738</v>
      </c>
      <c t="n" s="7" r="K4">
        <v>129724</v>
      </c>
    </row>
    <row spans="1:12" r="5">
      <c t="s" s="4" r="A5">
        <v>620</v>
      </c>
      <c t="n" s="6" r="I5">
        <v>0</v>
      </c>
      <c t="n" s="7" r="J5">
        <v>0</v>
      </c>
      <c t="n" s="6" r="K5">
        <v>11894</v>
      </c>
      <c t="n" s="7" r="L5">
        <v>0</v>
      </c>
    </row>
    <row spans="1:12" r="6">
      <c t="s" s="4" r="A6">
        <v>475</v>
      </c>
      <c t="n" s="6" r="I6">
        <v>-77859</v>
      </c>
      <c t="n" s="6" r="J6">
        <v>-69312</v>
      </c>
      <c t="n" s="6" r="K6">
        <v>-84798</v>
      </c>
      <c t="n" s="6" r="L6">
        <v>-51823</v>
      </c>
    </row>
    <row spans="1:12" r="7">
      <c t="s" s="4" r="A7">
        <v>621</v>
      </c>
      <c t="n" s="6" r="I7">
        <v>109</v>
      </c>
      <c t="n" s="6" r="J7">
        <v>49</v>
      </c>
      <c t="n" s="6" r="K7">
        <v>100</v>
      </c>
      <c t="n" s="6" r="L7">
        <v>70</v>
      </c>
    </row>
    <row spans="1:12" r="8">
      <c t="s" s="4" r="A8">
        <v>59</v>
      </c>
      <c t="n" s="6" r="I8">
        <v>-77750</v>
      </c>
      <c t="n" s="6" r="J8">
        <v>-69263</v>
      </c>
      <c t="n" s="7" r="K8">
        <v>-72804</v>
      </c>
      <c t="n" s="7" r="L8">
        <v>-51753</v>
      </c>
    </row>
    <row spans="1:12" r="9">
      <c t="s" s="4" r="A9">
        <v>120</v>
      </c>
      <c t="n" s="6" r="I9">
        <v>9</v>
      </c>
      <c t="n" s="6" r="J9">
        <v>-21</v>
      </c>
    </row>
    <row spans="1:12" r="10">
      <c t="s" s="4" r="A10">
        <v>622</v>
      </c>
      <c t="n" s="6" r="I10">
        <v>6961</v>
      </c>
      <c t="n" s="6" r="J10">
        <v>-17718</v>
      </c>
    </row>
    <row spans="1:12" r="11">
      <c t="s" s="4" r="A11">
        <v>119</v>
      </c>
      <c t="n" s="6" r="I11">
        <v>-11978</v>
      </c>
      <c t="n" s="6" r="J11">
        <v>0</v>
      </c>
    </row>
    <row spans="1:12" r="12">
      <c t="s" s="4" r="A12">
        <v>117</v>
      </c>
      <c t="n" s="6" r="J12">
        <v>-17510</v>
      </c>
    </row>
    <row spans="1:12" r="13">
      <c t="s" s="4" r="A13">
        <v>623</v>
      </c>
      <c t="n" s="7" r="I13">
        <v>167700</v>
      </c>
    </row>
    <row spans="1:12" r="14">
      <c t="s" s="4" r="A14">
        <v>624</v>
      </c>
      <c t="n" s="6" r="I14">
        <v>1</v>
      </c>
    </row>
    <row spans="1:12" r="15">
      <c t="s" s="3" r="A15">
        <v>625</v>
      </c>
    </row>
    <row spans="1:12" r="16">
      <c t="s" s="4" r="A16">
        <v>626</v>
      </c>
      <c t="n" s="7" r="I16">
        <v>-2201</v>
      </c>
      <c t="n" s="6" r="J16">
        <v>-2232</v>
      </c>
    </row>
    <row spans="1:12" r="17">
      <c t="s" s="4" r="A17">
        <v>627</v>
      </c>
      <c t="n" s="6" r="I17">
        <v>-1035</v>
      </c>
      <c t="n" s="6" r="J17">
        <v>-3440</v>
      </c>
    </row>
    <row spans="1:12" r="18">
      <c t="s" s="4" r="A18">
        <v>628</v>
      </c>
      <c t="n" s="6" r="I18">
        <v>-490</v>
      </c>
      <c t="n" s="6" r="J18">
        <v>-906</v>
      </c>
    </row>
    <row spans="1:12" r="19">
      <c t="s" s="4" r="A19">
        <v>629</v>
      </c>
      <c t="n" s="6" r="I19">
        <v>169</v>
      </c>
      <c t="n" s="6" r="J19">
        <v>-441</v>
      </c>
    </row>
    <row spans="1:12" r="20">
      <c t="s" s="4" r="A20">
        <v>108</v>
      </c>
      <c t="n" s="6" r="I20">
        <v>-3557</v>
      </c>
      <c t="n" s="6" r="J20">
        <v>-7019</v>
      </c>
    </row>
    <row spans="1:12" r="21">
      <c t="s" s="4" r="A21">
        <v>630</v>
      </c>
      <c t="n" s="6" r="I21">
        <v>62</v>
      </c>
      <c t="n" s="6" r="J21">
        <v>229</v>
      </c>
    </row>
    <row spans="1:12" r="22">
      <c t="s" s="4" r="A22">
        <v>631</v>
      </c>
      <c t="n" s="6" r="I22">
        <v>-3495</v>
      </c>
      <c t="n" s="6" r="J22">
        <v>-6790</v>
      </c>
    </row>
    <row spans="1:12" r="23">
      <c t="s" s="3" r="A23">
        <v>632</v>
      </c>
    </row>
    <row spans="1:12" r="24">
      <c t="s" s="4" r="A24">
        <v>633</v>
      </c>
      <c t="n" s="7" r="I24">
        <v>167732</v>
      </c>
    </row>
    <row spans="1:12" r="25">
      <c t="s" s="4" r="A25">
        <v>634</v>
      </c>
      <c t="n" s="8" r="I25">
        <v>29.73</v>
      </c>
    </row>
    <row spans="1:12" r="26">
      <c t="s" s="3" r="A26">
        <v>635</v>
      </c>
    </row>
    <row spans="1:12" r="27">
      <c t="s" s="4" r="A27">
        <v>636</v>
      </c>
      <c t="n" s="7" r="I27">
        <v>287627</v>
      </c>
      <c t="n" s="6" r="J27">
        <v>299296</v>
      </c>
    </row>
    <row spans="1:12" r="28">
      <c t="s" s="4" r="A28">
        <v>637</v>
      </c>
      <c t="n" s="6" r="I28">
        <v>1035</v>
      </c>
      <c t="n" s="6" r="J28">
        <v>3440</v>
      </c>
    </row>
    <row spans="1:12" r="29">
      <c t="s" s="4" r="A29">
        <v>638</v>
      </c>
      <c t="n" s="6" r="I29">
        <v>-1668</v>
      </c>
      <c t="n" s="6" r="J29">
        <v>-1109</v>
      </c>
    </row>
    <row spans="1:12" r="30">
      <c t="s" s="4" r="A30">
        <v>639</v>
      </c>
      <c t="n" s="6" r="I30">
        <v>-1592</v>
      </c>
      <c t="n" s="6" r="J30">
        <v>713</v>
      </c>
    </row>
    <row spans="1:12" r="31">
      <c t="s" s="4" r="A31">
        <v>640</v>
      </c>
      <c t="n" s="6" r="I31">
        <v>-62</v>
      </c>
      <c t="n" s="6" r="J31">
        <v>-229</v>
      </c>
    </row>
    <row spans="1:12" r="32">
      <c t="s" s="4" r="A32">
        <v>641</v>
      </c>
      <c t="n" s="6" r="I32">
        <v>24130</v>
      </c>
      <c t="n" s="6" r="J32">
        <v>9730</v>
      </c>
    </row>
    <row spans="1:12" r="33">
      <c t="s" s="4" r="A33">
        <v>642</v>
      </c>
      <c t="n" s="7" r="I33">
        <v>309470</v>
      </c>
      <c t="n" s="7" r="J33">
        <v>310415</v>
      </c>
    </row>
    <row spans="1:12" r="34">
      <c t="s" s="3" r="A34">
        <v>643</v>
      </c>
    </row>
    <row spans="1:12" r="35">
      <c t="s" s="4" r="A35">
        <v>644</v>
      </c>
      <c t="n" s="8" r="C35">
        <v>0.19</v>
      </c>
      <c t="n" s="8" r="D35">
        <v>0.19</v>
      </c>
      <c t="n" s="8" r="E35">
        <v>0.18</v>
      </c>
      <c t="n" s="8" r="F35">
        <v>0.17</v>
      </c>
      <c t="n" s="8" r="G35">
        <v>0.17</v>
      </c>
      <c t="n" s="8" r="I35">
        <v>0.19</v>
      </c>
      <c t="n" s="8" r="J35">
        <v>0.17</v>
      </c>
    </row>
    <row spans="1:12" r="36">
      <c t="s" s="4" r="A36">
        <v>645</v>
      </c>
      <c t="s" s="4" r="I36">
        <v>646</v>
      </c>
    </row>
    <row spans="1:12" r="37">
      <c t="s" s="4" r="A37">
        <v>647</v>
      </c>
      <c t="n" s="6" r="I37">
        <v>6398</v>
      </c>
      <c t="n" s="6" r="J37">
        <v>4149</v>
      </c>
    </row>
    <row spans="1:12" r="38">
      <c t="s" s="4" r="A38">
        <v>648</v>
      </c>
      <c t="n" s="10" r="C38">
        <v>0.3984</v>
      </c>
      <c t="n" s="10" r="D38">
        <v>0.3984</v>
      </c>
      <c t="n" s="10" r="E38">
        <v>0.3984</v>
      </c>
      <c t="n" s="10" r="F38">
        <v>0.3984</v>
      </c>
      <c t="n" s="10" r="G38">
        <v>0.3984</v>
      </c>
    </row>
    <row spans="1:12" r="39">
      <c t="s" s="4" r="A39">
        <v>649</v>
      </c>
    </row>
    <row spans="1:12" r="40">
      <c t="s" s="3" r="A40">
        <v>632</v>
      </c>
    </row>
    <row spans="1:12" r="41">
      <c t="s" s="4" r="A41">
        <v>650</v>
      </c>
      <c t="n" s="6" r="I41">
        <v>3</v>
      </c>
    </row>
    <row spans="1:12" r="42">
      <c t="s" s="4" r="A42">
        <v>651</v>
      </c>
      <c t="n" s="6" r="I42">
        <v>1250000</v>
      </c>
    </row>
    <row spans="1:12" r="43">
      <c t="s" s="4" r="A43">
        <v>652</v>
      </c>
      <c t="n" s="6" r="I43">
        <v>3901000</v>
      </c>
    </row>
    <row spans="1:12" r="44">
      <c t="s" s="4" r="A44">
        <v>653</v>
      </c>
      <c t="n" s="11" r="I44">
        <v>16.6667</v>
      </c>
    </row>
    <row spans="1:12" r="45">
      <c t="s" s="4" r="A45">
        <v>633</v>
      </c>
      <c t="n" s="7" r="I45">
        <v>115962</v>
      </c>
    </row>
    <row spans="1:12" r="46">
      <c t="s" s="4" r="A46">
        <v>634</v>
      </c>
      <c t="n" s="8" r="I46">
        <v>29.73</v>
      </c>
    </row>
    <row spans="1:12" r="47">
      <c t="s" s="3" r="A47">
        <v>643</v>
      </c>
    </row>
    <row spans="1:12" r="48">
      <c t="s" s="4" r="A48">
        <v>654</v>
      </c>
      <c t="n" s="12" r="I48">
        <v>1.0397624</v>
      </c>
    </row>
    <row spans="1:12" r="49">
      <c t="s" s="4" r="A49">
        <v>655</v>
      </c>
    </row>
    <row spans="1:12" r="50">
      <c t="s" s="3" r="A50">
        <v>632</v>
      </c>
    </row>
    <row spans="1:12" r="51">
      <c t="s" s="4" r="A51">
        <v>650</v>
      </c>
      <c t="n" s="13" r="I51">
        <v>1.50821</v>
      </c>
    </row>
    <row spans="1:12" r="52">
      <c t="s" s="4" r="A52">
        <v>651</v>
      </c>
      <c t="n" s="6" r="I52">
        <v>533000</v>
      </c>
    </row>
    <row spans="1:12" r="53">
      <c t="s" s="4" r="A53">
        <v>652</v>
      </c>
      <c t="n" s="6" r="I53">
        <v>835000</v>
      </c>
    </row>
    <row spans="1:12" r="54">
      <c t="s" s="4" r="A54">
        <v>653</v>
      </c>
      <c t="n" s="11" r="I54">
        <v>33.15188</v>
      </c>
    </row>
    <row spans="1:12" r="55">
      <c t="s" s="4" r="A55">
        <v>633</v>
      </c>
      <c t="n" s="7" r="I55">
        <v>26637</v>
      </c>
    </row>
    <row spans="1:12" r="56">
      <c t="s" s="4" r="A56">
        <v>656</v>
      </c>
    </row>
    <row spans="1:12" r="57">
      <c t="s" s="3" r="A57">
        <v>632</v>
      </c>
    </row>
    <row spans="1:12" r="58">
      <c t="s" s="4" r="A58">
        <v>650</v>
      </c>
      <c t="n" s="13" r="I58">
        <v>1.29836</v>
      </c>
    </row>
    <row spans="1:12" r="59">
      <c t="s" s="4" r="A59">
        <v>651</v>
      </c>
      <c t="n" s="6" r="I59">
        <v>503000</v>
      </c>
    </row>
    <row spans="1:12" r="60">
      <c t="s" s="4" r="A60">
        <v>652</v>
      </c>
      <c t="n" s="6" r="I60">
        <v>679000</v>
      </c>
    </row>
    <row spans="1:12" r="61">
      <c t="s" s="4" r="A61">
        <v>653</v>
      </c>
      <c t="n" s="11" r="I61">
        <v>38.51</v>
      </c>
    </row>
    <row spans="1:12" r="62">
      <c t="s" s="4" r="A62">
        <v>633</v>
      </c>
      <c t="n" s="7" r="I62">
        <v>25133</v>
      </c>
    </row>
    <row spans="1:12" r="63">
      <c t="s" s="4" r="A63">
        <v>657</v>
      </c>
    </row>
    <row spans="1:12" r="64">
      <c t="s" s="3" r="A64">
        <v>643</v>
      </c>
    </row>
    <row spans="1:12" r="65">
      <c t="s" s="4" r="A65">
        <v>658</v>
      </c>
      <c t="n" s="7" r="H65">
        <v>25</v>
      </c>
    </row>
    <row spans="1:12" r="66">
      <c t="s" s="4" r="A66">
        <v>659</v>
      </c>
      <c t="n" s="7" r="I66">
        <v>25</v>
      </c>
    </row>
    <row spans="1:12" r="67">
      <c t="s" s="4" r="A67">
        <v>660</v>
      </c>
      <c t="n" s="6" r="H67">
        <v>10000000</v>
      </c>
    </row>
    <row spans="1:12" r="68">
      <c t="s" s="4" r="A68">
        <v>661</v>
      </c>
      <c t="s" s="4" r="H68">
        <v>662</v>
      </c>
    </row>
    <row spans="1:12" r="69">
      <c t="s" s="4" r="A69">
        <v>663</v>
      </c>
      <c t="n" s="7" r="H69">
        <v>242000</v>
      </c>
    </row>
    <row spans="1:12" r="70">
      <c t="s" s="4" r="A70">
        <v>664</v>
      </c>
      <c t="n" s="14" r="I70">
        <v>2.4679</v>
      </c>
    </row>
    <row spans="1:12" r="71">
      <c t="s" s="4" r="A71">
        <v>665</v>
      </c>
    </row>
    <row spans="1:12" r="72">
      <c t="s" s="3" r="A72">
        <v>618</v>
      </c>
    </row>
    <row spans="1:12" r="73">
      <c t="s" s="4" r="A73">
        <v>120</v>
      </c>
      <c t="n" s="7" r="I73">
        <v>-11894</v>
      </c>
      <c t="n" s="7" r="J73">
        <v>0</v>
      </c>
    </row>
    <row spans="1:12" r="74">
      <c t="s" s="4" r="A74">
        <v>622</v>
      </c>
      <c t="n" s="6" r="I74">
        <v>6939</v>
      </c>
      <c t="n" s="6" r="J74">
        <v>-17489</v>
      </c>
    </row>
    <row spans="1:12" r="75">
      <c t="s" s="4" r="A75">
        <v>119</v>
      </c>
      <c t="n" s="6" r="I75">
        <v>9</v>
      </c>
      <c t="n" s="6" r="J75">
        <v>-21</v>
      </c>
    </row>
    <row spans="1:12" r="76">
      <c t="s" s="4" r="A76">
        <v>131</v>
      </c>
    </row>
    <row spans="1:12" r="77">
      <c t="s" s="3" r="A77">
        <v>618</v>
      </c>
    </row>
    <row spans="1:12" r="78">
      <c t="s" s="4" r="A78">
        <v>117</v>
      </c>
      <c t="n" s="7" r="I78">
        <v>-4946</v>
      </c>
      <c t="n" s="7" r="J78">
        <v>-17510</v>
      </c>
    </row>
    <row spans="1:12" r="79">
      <c t="s" s="4" r="A79">
        <v>666</v>
      </c>
    </row>
    <row spans="1:12" r="80">
      <c t="s" s="3" r="A80">
        <v>643</v>
      </c>
    </row>
    <row spans="1:12" r="81">
      <c t="s" s="4" r="A81">
        <v>644</v>
      </c>
      <c t="n" s="8" r="B81">
        <v>0.19</v>
      </c>
    </row>
    <row spans="1:12" r="82">
      <c t="s" s="4" r="A82">
        <v>648</v>
      </c>
      <c t="n" s="10" r="B82">
        <v>0.39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s="1" r="A1">
        <v>667</v>
      </c>
      <c t="s" s="2" r="B1">
        <v>1</v>
      </c>
    </row>
    <row spans="1:4" r="2">
      <c t="s" s="2" r="B2">
        <v>2</v>
      </c>
      <c t="s" s="2" r="C2">
        <v>78</v>
      </c>
      <c t="s" s="2" r="D2">
        <v>25</v>
      </c>
    </row>
    <row spans="1:4" r="3">
      <c t="s" s="3" r="A3">
        <v>668</v>
      </c>
    </row>
    <row spans="1:4" r="4">
      <c t="s" s="4" r="A4">
        <v>494</v>
      </c>
      <c t="n" s="7" r="B4">
        <v>195337</v>
      </c>
      <c t="n" s="7" r="C4">
        <v>641750</v>
      </c>
    </row>
    <row spans="1:4" r="5">
      <c t="s" s="4" r="A5">
        <v>110</v>
      </c>
      <c t="n" s="6" r="B5">
        <v>-3984</v>
      </c>
      <c t="n" s="6" r="C5">
        <v>-3984</v>
      </c>
    </row>
    <row spans="1:4" r="6">
      <c t="s" s="4" r="A6">
        <v>108</v>
      </c>
      <c t="n" s="6" r="B6">
        <v>-3557</v>
      </c>
      <c t="n" s="6" r="C6">
        <v>-7019</v>
      </c>
    </row>
    <row spans="1:4" r="7">
      <c t="s" s="4" r="A7">
        <v>669</v>
      </c>
      <c t="n" s="6" r="B7">
        <v>187796</v>
      </c>
      <c t="n" s="6" r="C7">
        <v>630747</v>
      </c>
    </row>
    <row spans="1:4" r="8">
      <c t="s" s="4" r="A8">
        <v>111</v>
      </c>
      <c t="n" s="7" r="B8">
        <v>187796</v>
      </c>
      <c t="n" s="7" r="C8">
        <v>630747</v>
      </c>
    </row>
    <row spans="1:4" r="9">
      <c t="s" s="3" r="A9">
        <v>670</v>
      </c>
    </row>
    <row spans="1:4" r="10">
      <c t="s" s="4" r="A10">
        <v>671</v>
      </c>
      <c t="n" s="6" r="B10">
        <v>882673000</v>
      </c>
      <c t="n" s="6" r="C10">
        <v>885462000</v>
      </c>
    </row>
    <row spans="1:4" r="11">
      <c t="s" s="4" r="A11">
        <v>672</v>
      </c>
      <c t="n" s="6" r="B11">
        <v>67481000</v>
      </c>
      <c t="n" s="6" r="C11">
        <v>68970000</v>
      </c>
    </row>
    <row spans="1:4" r="12">
      <c t="s" s="4" r="A12">
        <v>673</v>
      </c>
      <c t="n" s="6" r="B12">
        <v>950154000</v>
      </c>
      <c t="n" s="6" r="C12">
        <v>954432000</v>
      </c>
    </row>
    <row spans="1:4" r="13">
      <c t="s" s="4" r="A13">
        <v>674</v>
      </c>
      <c t="n" s="6" r="B13">
        <v>11925000</v>
      </c>
      <c t="n" s="6" r="C13">
        <v>11527000</v>
      </c>
    </row>
    <row spans="1:4" r="14">
      <c t="s" s="4" r="A14">
        <v>76</v>
      </c>
      <c t="n" s="6" r="B14">
        <v>55969390</v>
      </c>
      <c t="n" s="6" r="D14">
        <v>56240259</v>
      </c>
    </row>
    <row spans="1:4" r="15">
      <c t="s" s="4" r="A15">
        <v>675</v>
      </c>
    </row>
    <row spans="1:4" r="16">
      <c t="s" s="3" r="A16">
        <v>670</v>
      </c>
    </row>
    <row spans="1:4" r="17">
      <c t="s" s="4" r="A17">
        <v>674</v>
      </c>
      <c t="n" s="6" r="B17">
        <v>5415000</v>
      </c>
      <c t="n" s="6" r="C17">
        <v>5472000</v>
      </c>
    </row>
    <row spans="1:4" r="18">
      <c t="s" s="4" r="A18">
        <v>676</v>
      </c>
    </row>
    <row spans="1:4" r="19">
      <c t="s" s="3" r="A19">
        <v>670</v>
      </c>
    </row>
    <row spans="1:4" r="20">
      <c t="s" s="4" r="A20">
        <v>674</v>
      </c>
      <c t="n" s="6" r="B20">
        <v>4768000</v>
      </c>
      <c t="n" s="6" r="C20">
        <v>4799000</v>
      </c>
    </row>
    <row spans="1:4" r="21">
      <c t="s" s="4" r="A21">
        <v>677</v>
      </c>
    </row>
    <row spans="1:4" r="22">
      <c t="s" s="3" r="A22">
        <v>670</v>
      </c>
    </row>
    <row spans="1:4" r="23">
      <c t="s" s="4" r="A23">
        <v>674</v>
      </c>
      <c t="n" s="6" r="B23">
        <v>1742000</v>
      </c>
      <c t="n" s="6" r="C23">
        <v>125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678</v>
      </c>
      <c t="s" s="2" r="B1">
        <v>1</v>
      </c>
    </row>
    <row spans="1:2" r="2">
      <c t="s" s="2" r="B2">
        <v>679</v>
      </c>
    </row>
    <row spans="1:2" r="3">
      <c t="s" s="3" r="A3">
        <v>322</v>
      </c>
    </row>
    <row spans="1:2" r="4">
      <c t="s" s="4" r="A4">
        <v>680</v>
      </c>
      <c t="s" s="4" r="B4">
        <v>681</v>
      </c>
    </row>
    <row spans="1:2" r="5">
      <c t="s" s="4" r="A5">
        <v>682</v>
      </c>
      <c t="n" s="6" r="B5">
        <v>4000000</v>
      </c>
    </row>
    <row spans="1:2" r="6">
      <c t="s" s="4" r="A6">
        <v>683</v>
      </c>
    </row>
    <row spans="1:2" r="7">
      <c t="s" s="3" r="A7">
        <v>322</v>
      </c>
    </row>
    <row spans="1:2" r="8">
      <c t="s" s="4" r="A8">
        <v>684</v>
      </c>
      <c t="s" s="4" r="B8">
        <v>4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85</v>
      </c>
      <c t="s" s="2" r="B1">
        <v>1</v>
      </c>
    </row>
    <row spans="1:5" r="2">
      <c t="s" s="2" r="B2">
        <v>2</v>
      </c>
      <c t="s" s="2" r="C2">
        <v>78</v>
      </c>
      <c t="s" s="2" r="D2">
        <v>25</v>
      </c>
      <c t="s" s="2" r="E2">
        <v>472</v>
      </c>
    </row>
    <row spans="1:5" r="3">
      <c t="s" s="3" r="A3">
        <v>322</v>
      </c>
    </row>
    <row spans="1:5" r="4">
      <c t="s" s="4" r="A4">
        <v>686</v>
      </c>
      <c t="n" s="7" r="B4">
        <v>8309</v>
      </c>
      <c t="n" s="7" r="C4">
        <v>8453</v>
      </c>
    </row>
    <row spans="1:5" r="5">
      <c t="s" s="4" r="A5">
        <v>156</v>
      </c>
      <c t="n" s="6" r="B5">
        <v>-318826</v>
      </c>
      <c t="n" s="6" r="C5">
        <v>-936082</v>
      </c>
    </row>
    <row spans="1:5" r="6">
      <c t="s" s="4" r="A6">
        <v>687</v>
      </c>
    </row>
    <row spans="1:5" r="7">
      <c t="s" s="3" r="A7">
        <v>322</v>
      </c>
    </row>
    <row spans="1:5" r="8">
      <c t="s" s="4" r="A8">
        <v>688</v>
      </c>
      <c t="n" s="6" r="B8">
        <v>17727221</v>
      </c>
      <c t="n" s="6" r="C8">
        <v>18948172</v>
      </c>
      <c t="n" s="6" r="D8">
        <v>18162700</v>
      </c>
      <c t="n" s="6" r="E8">
        <v>19744224</v>
      </c>
    </row>
    <row spans="1:5" r="9">
      <c t="s" s="4" r="A9">
        <v>689</v>
      </c>
      <c t="n" s="8" r="B9">
        <v>17.52</v>
      </c>
      <c t="n" s="8" r="C9">
        <v>17.53</v>
      </c>
      <c t="n" s="8" r="D9">
        <v>17.51</v>
      </c>
      <c t="n" s="8" r="E9">
        <v>17.36</v>
      </c>
    </row>
    <row spans="1:5" r="10">
      <c t="s" s="4" r="A10">
        <v>690</v>
      </c>
      <c t="n" s="6" r="B10">
        <v>91261</v>
      </c>
      <c t="n" s="6" r="C10">
        <v>267253</v>
      </c>
    </row>
    <row spans="1:5" r="11">
      <c t="s" s="4" r="A11">
        <v>691</v>
      </c>
      <c t="n" s="8" r="B11">
        <v>26.07</v>
      </c>
      <c t="n" s="8" r="C11">
        <v>29.15</v>
      </c>
    </row>
    <row spans="1:5" r="12">
      <c t="s" s="4" r="A12">
        <v>692</v>
      </c>
      <c t="n" s="6" r="B12">
        <v>207446</v>
      </c>
      <c t="n" s="6" r="C12">
        <v>124784</v>
      </c>
    </row>
    <row spans="1:5" r="13">
      <c t="s" s="4" r="A13">
        <v>693</v>
      </c>
      <c t="n" s="8" r="B13">
        <v>20.02</v>
      </c>
      <c t="n" s="8" r="C13">
        <v>20.22</v>
      </c>
    </row>
    <row spans="1:5" r="14">
      <c t="s" s="4" r="A14">
        <v>156</v>
      </c>
      <c t="n" s="6" r="B14">
        <v>-318826</v>
      </c>
      <c t="n" s="6" r="C14">
        <v>-936082</v>
      </c>
    </row>
    <row spans="1:5" r="15">
      <c t="s" s="4" r="A15">
        <v>694</v>
      </c>
      <c t="n" s="8" r="B15">
        <v>17.79</v>
      </c>
      <c t="n" s="8" r="C15">
        <v>16.75</v>
      </c>
    </row>
    <row spans="1:5" r="16">
      <c t="s" s="4" r="A16">
        <v>695</v>
      </c>
      <c t="n" s="6" r="B16">
        <v>468</v>
      </c>
      <c t="n" s="6" r="C16">
        <v>2439</v>
      </c>
    </row>
    <row spans="1:5" r="17">
      <c t="s" s="4" r="A17">
        <v>696</v>
      </c>
      <c t="n" s="8" r="B17">
        <v>19.24</v>
      </c>
      <c t="n" s="8" r="C17">
        <v>19.24</v>
      </c>
    </row>
    <row spans="1:5" r="18">
      <c t="s" s="4" r="A18">
        <v>697</v>
      </c>
    </row>
    <row spans="1:5" r="19">
      <c t="s" s="3" r="A19">
        <v>322</v>
      </c>
    </row>
    <row spans="1:5" r="20">
      <c t="s" s="4" r="A20">
        <v>686</v>
      </c>
      <c t="n" s="7" r="B20">
        <v>1487</v>
      </c>
      <c t="n" s="7" r="C20">
        <v>1889</v>
      </c>
    </row>
    <row spans="1:5" r="21">
      <c t="s" s="4" r="A21">
        <v>698</v>
      </c>
    </row>
    <row spans="1:5" r="22">
      <c t="s" s="3" r="A22">
        <v>322</v>
      </c>
    </row>
    <row spans="1:5" r="23">
      <c t="s" s="4" r="A23">
        <v>686</v>
      </c>
      <c t="n" s="6" r="B23">
        <v>2755</v>
      </c>
      <c t="n" s="6" r="C23">
        <v>2794</v>
      </c>
    </row>
    <row spans="1:5" r="24">
      <c t="s" s="4" r="A24">
        <v>699</v>
      </c>
    </row>
    <row spans="1:5" r="25">
      <c t="s" s="3" r="A25">
        <v>322</v>
      </c>
    </row>
    <row spans="1:5" r="26">
      <c t="s" s="4" r="A26">
        <v>686</v>
      </c>
      <c t="n" s="6" r="B26">
        <v>541</v>
      </c>
      <c t="n" s="6" r="C26">
        <v>773</v>
      </c>
    </row>
    <row spans="1:5" r="27">
      <c t="s" s="4" r="A27">
        <v>700</v>
      </c>
    </row>
    <row spans="1:5" r="28">
      <c t="s" s="3" r="A28">
        <v>322</v>
      </c>
    </row>
    <row spans="1:5" r="29">
      <c t="s" s="4" r="A29">
        <v>686</v>
      </c>
      <c t="n" s="7" r="B29">
        <v>149</v>
      </c>
      <c t="n" s="7" r="C29">
        <v>148</v>
      </c>
    </row>
    <row spans="1:5" r="30">
      <c t="s" s="4" r="A30">
        <v>677</v>
      </c>
    </row>
    <row spans="1:5" r="31">
      <c t="s" s="3" r="A31">
        <v>322</v>
      </c>
    </row>
    <row spans="1:5" r="32">
      <c t="s" s="4" r="A32">
        <v>688</v>
      </c>
      <c t="n" s="6" r="B32">
        <v>4326848</v>
      </c>
      <c t="n" s="6" r="C32">
        <v>1758396</v>
      </c>
      <c t="n" s="6" r="D32">
        <v>1724747</v>
      </c>
      <c t="n" s="6" r="E32">
        <v>0</v>
      </c>
    </row>
    <row spans="1:5" r="33">
      <c t="s" s="4" r="A33">
        <v>689</v>
      </c>
      <c t="n" s="8" r="B33">
        <v>27.35</v>
      </c>
      <c t="n" s="8" r="C33">
        <v>29.33</v>
      </c>
      <c t="n" s="8" r="D33">
        <v>29.33</v>
      </c>
      <c t="n" s="7" r="E33">
        <v>0</v>
      </c>
    </row>
    <row spans="1:5" r="34">
      <c t="s" s="4" r="A34">
        <v>690</v>
      </c>
      <c t="n" s="6" r="B34">
        <v>2640963</v>
      </c>
      <c t="n" s="6" r="C34">
        <v>1758396</v>
      </c>
    </row>
    <row spans="1:5" r="35">
      <c t="s" s="4" r="A35">
        <v>691</v>
      </c>
      <c t="n" s="8" r="B35">
        <v>26.07</v>
      </c>
      <c t="n" s="8" r="C35">
        <v>29.33</v>
      </c>
    </row>
    <row spans="1:5" r="36">
      <c t="s" s="4" r="A36">
        <v>692</v>
      </c>
      <c t="n" s="6" r="B36">
        <v>38862</v>
      </c>
      <c t="n" s="6" r="C36">
        <v>0</v>
      </c>
    </row>
    <row spans="1:5" r="37">
      <c t="s" s="4" r="A37">
        <v>693</v>
      </c>
      <c t="n" s="8" r="B37">
        <v>29.15</v>
      </c>
      <c t="n" s="7" r="C37">
        <v>0</v>
      </c>
    </row>
    <row spans="1:5" r="38">
      <c t="s" s="4" r="A38">
        <v>156</v>
      </c>
      <c t="n" s="6" r="B38">
        <v>0</v>
      </c>
      <c t="n" s="6" r="C38">
        <v>0</v>
      </c>
    </row>
    <row spans="1:5" r="39">
      <c t="s" s="4" r="A39">
        <v>694</v>
      </c>
      <c t="n" s="7" r="B39">
        <v>0</v>
      </c>
      <c t="n" s="7" r="C39">
        <v>0</v>
      </c>
    </row>
    <row spans="1:5" r="40">
      <c t="s" s="4" r="A40">
        <v>695</v>
      </c>
      <c t="n" s="6" r="B40">
        <v>0</v>
      </c>
      <c t="n" s="6" r="C40">
        <v>0</v>
      </c>
    </row>
    <row spans="1:5" r="41">
      <c t="s" s="4" r="A41">
        <v>696</v>
      </c>
      <c t="n" s="7" r="B41">
        <v>0</v>
      </c>
      <c t="n" s="7" r="C41">
        <v>0</v>
      </c>
    </row>
    <row spans="1:5" r="42">
      <c t="s" s="4" r="A42">
        <v>701</v>
      </c>
    </row>
    <row spans="1:5" r="43">
      <c t="s" s="3" r="A43">
        <v>322</v>
      </c>
    </row>
    <row spans="1:5" r="44">
      <c t="s" s="4" r="A44">
        <v>686</v>
      </c>
      <c t="n" s="7" r="B44">
        <v>209</v>
      </c>
      <c t="n" s="7" r="C44">
        <v>383</v>
      </c>
    </row>
    <row spans="1:5" r="45">
      <c t="s" s="4" r="A45">
        <v>702</v>
      </c>
    </row>
    <row spans="1:5" r="46">
      <c t="s" s="3" r="A46">
        <v>322</v>
      </c>
    </row>
    <row spans="1:5" r="47">
      <c t="s" s="4" r="A47">
        <v>686</v>
      </c>
      <c t="n" s="7" r="B47">
        <v>3168</v>
      </c>
      <c t="n" s="7" r="C47">
        <v>24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3</v>
      </c>
      <c t="s" s="2" r="B1">
        <v>1</v>
      </c>
    </row>
    <row spans="1:3" r="2">
      <c t="s" s="2" r="B2">
        <v>2</v>
      </c>
      <c t="s" s="2" r="C2">
        <v>78</v>
      </c>
    </row>
    <row spans="1:3" r="3">
      <c t="s" s="3" r="A3">
        <v>704</v>
      </c>
    </row>
    <row spans="1:3" r="4">
      <c t="s" s="4" r="A4">
        <v>156</v>
      </c>
      <c t="n" s="6" r="B4">
        <v>-318826</v>
      </c>
      <c t="n" s="6" r="C4">
        <v>-936082</v>
      </c>
    </row>
    <row spans="1:3" r="5">
      <c t="s" s="4" r="A5">
        <v>677</v>
      </c>
    </row>
    <row spans="1:3" r="6">
      <c t="s" s="3" r="A6">
        <v>704</v>
      </c>
    </row>
    <row spans="1:3" r="7">
      <c t="s" s="4" r="A7">
        <v>705</v>
      </c>
      <c t="n" s="6" r="B7">
        <v>1724747</v>
      </c>
      <c t="n" s="6" r="C7">
        <v>0</v>
      </c>
    </row>
    <row spans="1:3" r="8">
      <c t="s" s="4" r="A8">
        <v>690</v>
      </c>
      <c t="n" s="6" r="B8">
        <v>2640963</v>
      </c>
      <c t="n" s="6" r="C8">
        <v>1758396</v>
      </c>
    </row>
    <row spans="1:3" r="9">
      <c t="s" s="4" r="A9">
        <v>156</v>
      </c>
      <c t="n" s="6" r="B9">
        <v>0</v>
      </c>
      <c t="n" s="6" r="C9">
        <v>0</v>
      </c>
    </row>
    <row spans="1:3" r="10">
      <c t="s" s="4" r="A10">
        <v>706</v>
      </c>
      <c t="n" s="6" r="B10">
        <v>-38862</v>
      </c>
      <c t="n" s="6" r="C10">
        <v>0</v>
      </c>
    </row>
    <row spans="1:3" r="11">
      <c t="s" s="4" r="A11">
        <v>707</v>
      </c>
      <c t="n" s="6" r="B11">
        <v>0</v>
      </c>
      <c t="n" s="6" r="C11">
        <v>0</v>
      </c>
    </row>
    <row spans="1:3" r="12">
      <c t="s" s="4" r="A12">
        <v>708</v>
      </c>
      <c t="n" s="6" r="B12">
        <v>4326848</v>
      </c>
      <c t="n" s="6" r="C12">
        <v>1758396</v>
      </c>
    </row>
    <row spans="1:3" r="13">
      <c t="s" s="3" r="A13">
        <v>709</v>
      </c>
    </row>
    <row spans="1:3" r="14">
      <c t="s" s="4" r="A14">
        <v>710</v>
      </c>
      <c t="n" s="8" r="B14">
        <v>29.33</v>
      </c>
      <c t="n" s="7" r="C14">
        <v>0</v>
      </c>
    </row>
    <row spans="1:3" r="15">
      <c t="s" s="4" r="A15">
        <v>711</v>
      </c>
      <c t="n" s="9" r="B15">
        <v>26.07</v>
      </c>
      <c t="n" s="9" r="C15">
        <v>29.33</v>
      </c>
    </row>
    <row spans="1:3" r="16">
      <c t="s" s="4" r="A16">
        <v>694</v>
      </c>
      <c t="n" s="6" r="B16">
        <v>0</v>
      </c>
      <c t="n" s="6" r="C16">
        <v>0</v>
      </c>
    </row>
    <row spans="1:3" r="17">
      <c t="s" s="4" r="A17">
        <v>693</v>
      </c>
      <c t="n" s="9" r="B17">
        <v>29.15</v>
      </c>
      <c t="n" s="6" r="C17">
        <v>0</v>
      </c>
    </row>
    <row spans="1:3" r="18">
      <c t="s" s="4" r="A18">
        <v>696</v>
      </c>
      <c t="n" s="6" r="B18">
        <v>0</v>
      </c>
      <c t="n" s="6" r="C18">
        <v>0</v>
      </c>
    </row>
    <row spans="1:3" r="19">
      <c t="s" s="4" r="A19">
        <v>712</v>
      </c>
      <c t="n" s="8" r="B19">
        <v>27.35</v>
      </c>
      <c t="n" s="8" r="C19">
        <v>29.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13</v>
      </c>
      <c t="s" s="2" r="B1">
        <v>714</v>
      </c>
      <c t="s" s="2" r="C1">
        <v>715</v>
      </c>
      <c t="s" s="2" r="D1">
        <v>716</v>
      </c>
      <c t="s" s="2" r="E1">
        <v>717</v>
      </c>
      <c t="s" s="2" r="F1">
        <v>2</v>
      </c>
      <c t="s" s="2" r="G1">
        <v>78</v>
      </c>
      <c t="s" s="2" r="H1">
        <v>25</v>
      </c>
      <c t="s" s="2" r="I1">
        <v>718</v>
      </c>
    </row>
    <row spans="1:9" r="2">
      <c t="s" s="3" r="A2">
        <v>238</v>
      </c>
    </row>
    <row spans="1:9" r="3">
      <c t="s" s="4" r="A3">
        <v>719</v>
      </c>
      <c t="n" s="7" r="F3">
        <v>114154</v>
      </c>
      <c t="n" s="7" r="H3">
        <v>109399</v>
      </c>
    </row>
    <row spans="1:9" r="4">
      <c t="s" s="4" r="A4">
        <v>466</v>
      </c>
      <c t="n" s="6" r="F4">
        <v>621086</v>
      </c>
      <c t="n" s="6" r="H4">
        <v>614305</v>
      </c>
    </row>
    <row spans="1:9" r="5">
      <c t="s" s="4" r="A5">
        <v>720</v>
      </c>
      <c t="n" s="6" r="F5">
        <v>241575</v>
      </c>
      <c t="n" s="6" r="H5">
        <v>236589</v>
      </c>
    </row>
    <row spans="1:9" r="6">
      <c t="s" s="4" r="A6">
        <v>721</v>
      </c>
      <c t="n" s="6" r="F6">
        <v>3393</v>
      </c>
      <c t="n" s="6" r="H6">
        <v>3918</v>
      </c>
    </row>
    <row spans="1:9" r="7">
      <c t="s" s="4" r="A7">
        <v>722</v>
      </c>
      <c t="n" s="6" r="F7">
        <v>980208</v>
      </c>
      <c t="n" s="6" r="H7">
        <v>964211</v>
      </c>
    </row>
    <row spans="1:9" r="8">
      <c t="s" s="4" r="A8">
        <v>91</v>
      </c>
      <c t="n" s="6" r="F8">
        <v>-17811</v>
      </c>
      <c t="n" s="6" r="H8">
        <v>-14655</v>
      </c>
    </row>
    <row spans="1:9" r="9">
      <c t="s" s="4" r="A9">
        <v>723</v>
      </c>
      <c t="n" s="6" r="F9">
        <v>962397</v>
      </c>
      <c t="n" s="6" r="H9">
        <v>949556</v>
      </c>
    </row>
    <row spans="1:9" r="10">
      <c t="s" s="4" r="A10">
        <v>92</v>
      </c>
      <c t="n" s="7" r="F10">
        <v>36069</v>
      </c>
      <c t="n" s="7" r="G10">
        <v>0</v>
      </c>
    </row>
    <row spans="1:9" r="11">
      <c t="s" s="4" r="A11">
        <v>452</v>
      </c>
      <c t="s" s="4" r="F11">
        <v>453</v>
      </c>
    </row>
    <row spans="1:9" r="12">
      <c t="s" s="4" r="A12">
        <v>724</v>
      </c>
      <c t="n" s="7" r="F12">
        <v>7500</v>
      </c>
    </row>
    <row spans="1:9" r="13">
      <c t="s" s="4" r="A13">
        <v>481</v>
      </c>
    </row>
    <row spans="1:9" r="14">
      <c t="s" s="3" r="A14">
        <v>238</v>
      </c>
    </row>
    <row spans="1:9" r="15">
      <c t="s" s="4" r="A15">
        <v>723</v>
      </c>
      <c t="n" s="6" r="F15">
        <v>405610</v>
      </c>
      <c t="n" s="7" r="H15">
        <v>258589</v>
      </c>
    </row>
    <row spans="1:9" r="16">
      <c t="s" s="4" r="A16">
        <v>725</v>
      </c>
    </row>
    <row spans="1:9" r="17">
      <c t="s" s="3" r="A17">
        <v>238</v>
      </c>
    </row>
    <row spans="1:9" r="18">
      <c t="s" s="4" r="A18">
        <v>452</v>
      </c>
      <c t="s" s="4" r="H18">
        <v>726</v>
      </c>
    </row>
    <row spans="1:9" r="19">
      <c t="s" s="4" r="A19">
        <v>727</v>
      </c>
    </row>
    <row spans="1:9" r="20">
      <c t="s" s="3" r="A20">
        <v>238</v>
      </c>
    </row>
    <row spans="1:9" r="21">
      <c t="s" s="4" r="A21">
        <v>466</v>
      </c>
      <c t="n" s="7" r="F21">
        <v>71013</v>
      </c>
    </row>
    <row spans="1:9" r="22">
      <c t="s" s="4" r="A22">
        <v>728</v>
      </c>
      <c t="s" s="4" r="F22">
        <v>729</v>
      </c>
    </row>
    <row spans="1:9" r="23">
      <c t="s" s="4" r="A23">
        <v>730</v>
      </c>
    </row>
    <row spans="1:9" r="24">
      <c t="s" s="3" r="A24">
        <v>238</v>
      </c>
    </row>
    <row spans="1:9" r="25">
      <c t="s" s="4" r="A25">
        <v>731</v>
      </c>
      <c t="n" s="7" r="B25">
        <v>57600</v>
      </c>
      <c t="n" s="7" r="C25">
        <v>40400</v>
      </c>
    </row>
    <row spans="1:9" r="26">
      <c t="s" s="4" r="A26">
        <v>732</v>
      </c>
      <c t="s" s="4" r="B26">
        <v>733</v>
      </c>
      <c t="s" s="4" r="C26">
        <v>734</v>
      </c>
    </row>
    <row spans="1:9" r="27">
      <c t="s" s="4" r="A27">
        <v>735</v>
      </c>
    </row>
    <row spans="1:9" r="28">
      <c t="s" s="3" r="A28">
        <v>238</v>
      </c>
    </row>
    <row spans="1:9" r="29">
      <c t="s" s="4" r="A29">
        <v>731</v>
      </c>
      <c t="n" s="7" r="D29">
        <v>100000</v>
      </c>
    </row>
    <row spans="1:9" r="30">
      <c t="s" s="4" r="A30">
        <v>732</v>
      </c>
      <c t="s" s="4" r="D30">
        <v>736</v>
      </c>
    </row>
    <row spans="1:9" r="31">
      <c t="s" s="4" r="A31">
        <v>737</v>
      </c>
    </row>
    <row spans="1:9" r="32">
      <c t="s" s="3" r="A32">
        <v>238</v>
      </c>
    </row>
    <row spans="1:9" r="33">
      <c t="s" s="4" r="A33">
        <v>731</v>
      </c>
      <c t="n" s="7" r="D33">
        <v>104300</v>
      </c>
    </row>
    <row spans="1:9" r="34">
      <c t="s" s="4" r="A34">
        <v>732</v>
      </c>
      <c t="s" s="4" r="D34">
        <v>733</v>
      </c>
    </row>
    <row spans="1:9" r="35">
      <c t="s" s="4" r="A35">
        <v>738</v>
      </c>
      <c t="n" s="7" r="F35">
        <v>217300</v>
      </c>
    </row>
    <row spans="1:9" r="36">
      <c t="s" s="4" r="A36">
        <v>739</v>
      </c>
    </row>
    <row spans="1:9" r="37">
      <c t="s" s="3" r="A37">
        <v>238</v>
      </c>
    </row>
    <row spans="1:9" r="38">
      <c t="s" s="4" r="A38">
        <v>731</v>
      </c>
      <c t="n" s="6" r="F38">
        <v>112300</v>
      </c>
    </row>
    <row spans="1:9" r="39">
      <c t="s" s="4" r="A39">
        <v>732</v>
      </c>
      <c t="s" s="4" r="E39">
        <v>740</v>
      </c>
    </row>
    <row spans="1:9" r="40">
      <c t="s" s="4" r="A40">
        <v>741</v>
      </c>
    </row>
    <row spans="1:9" r="41">
      <c t="s" s="3" r="A41">
        <v>238</v>
      </c>
    </row>
    <row spans="1:9" r="42">
      <c t="s" s="4" r="A42">
        <v>731</v>
      </c>
      <c t="n" s="6" r="F42">
        <v>47500</v>
      </c>
    </row>
    <row spans="1:9" r="43">
      <c t="s" s="4" r="A43">
        <v>732</v>
      </c>
      <c t="s" s="4" r="E43">
        <v>468</v>
      </c>
    </row>
    <row spans="1:9" r="44">
      <c t="s" s="4" r="A44">
        <v>742</v>
      </c>
    </row>
    <row spans="1:9" r="45">
      <c t="s" s="3" r="A45">
        <v>238</v>
      </c>
    </row>
    <row spans="1:9" r="46">
      <c t="s" s="4" r="A46">
        <v>731</v>
      </c>
      <c t="n" s="7" r="I46">
        <v>80000</v>
      </c>
    </row>
    <row spans="1:9" r="47">
      <c t="s" s="4" r="A47">
        <v>743</v>
      </c>
      <c t="n" s="7" r="I47">
        <v>19600</v>
      </c>
    </row>
    <row spans="1:9" r="48">
      <c t="s" s="4" r="A48">
        <v>744</v>
      </c>
    </row>
    <row spans="1:9" r="49">
      <c t="s" s="3" r="A49">
        <v>238</v>
      </c>
    </row>
    <row spans="1:9" r="50">
      <c t="s" s="4" r="A50">
        <v>731</v>
      </c>
      <c t="n" s="7" r="F50">
        <v>204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5</v>
      </c>
      <c t="s" s="2" r="B1">
        <v>2</v>
      </c>
      <c t="s" s="2" r="C1">
        <v>25</v>
      </c>
    </row>
    <row spans="1:3" r="2">
      <c t="s" s="3" r="A2">
        <v>746</v>
      </c>
    </row>
    <row spans="1:3" r="3">
      <c t="s" s="4" r="A3">
        <v>420</v>
      </c>
      <c t="n" s="7" r="B3">
        <v>831791</v>
      </c>
      <c t="n" s="7" r="C3">
        <v>875779</v>
      </c>
    </row>
    <row spans="1:3" r="4">
      <c t="s" s="4" r="A4">
        <v>421</v>
      </c>
      <c t="n" s="6" r="B4">
        <v>-439473</v>
      </c>
      <c t="n" s="6" r="C4">
        <v>-459400</v>
      </c>
    </row>
    <row spans="1:3" r="5">
      <c t="s" s="4" r="A5">
        <v>422</v>
      </c>
      <c t="n" s="6" r="B5">
        <v>392318</v>
      </c>
      <c t="n" s="6" r="C5">
        <v>416379</v>
      </c>
    </row>
    <row spans="1:3" r="6">
      <c t="s" s="3" r="A6">
        <v>747</v>
      </c>
    </row>
    <row spans="1:3" r="7">
      <c t="s" s="4" r="A7">
        <v>748</v>
      </c>
      <c t="n" s="6" r="B7">
        <v>78896</v>
      </c>
      <c t="n" s="6" r="C7">
        <v>87818</v>
      </c>
    </row>
    <row spans="1:3" r="8">
      <c t="s" s="4" r="A8">
        <v>749</v>
      </c>
      <c t="n" s="6" r="B8">
        <v>40464</v>
      </c>
      <c t="n" s="6" r="C8">
        <v>43809</v>
      </c>
    </row>
    <row spans="1:3" r="9">
      <c t="s" s="4" r="A9">
        <v>750</v>
      </c>
      <c t="n" s="6" r="B9">
        <v>349864</v>
      </c>
      <c t="n" s="6" r="C9">
        <v>342438</v>
      </c>
    </row>
    <row spans="1:3" r="10">
      <c t="s" s="4" r="A10">
        <v>751</v>
      </c>
      <c t="n" s="6" r="B10">
        <v>21000</v>
      </c>
      <c t="n" s="6" r="C10">
        <v>19743</v>
      </c>
    </row>
    <row spans="1:3" r="11">
      <c t="s" s="4" r="A11">
        <v>752</v>
      </c>
      <c t="n" s="6" r="B11">
        <v>0</v>
      </c>
      <c t="n" s="6" r="C11">
        <v>45278</v>
      </c>
    </row>
    <row spans="1:3" r="12">
      <c t="s" s="4" r="A12">
        <v>84</v>
      </c>
      <c t="n" s="6" r="B12">
        <v>57466</v>
      </c>
      <c t="n" s="6" r="C12">
        <v>41869</v>
      </c>
    </row>
    <row spans="1:3" r="13">
      <c t="s" s="4" r="A13">
        <v>753</v>
      </c>
      <c t="n" s="6" r="B13">
        <v>547690</v>
      </c>
      <c t="n" s="6" r="C13">
        <v>580955</v>
      </c>
    </row>
    <row spans="1:3" r="14">
      <c t="s" s="4" r="A14">
        <v>754</v>
      </c>
      <c t="n" s="6" r="B14">
        <v>940008</v>
      </c>
      <c t="n" s="6" r="C14">
        <v>997334</v>
      </c>
    </row>
    <row spans="1:3" r="15">
      <c t="s" s="4" r="A15">
        <v>755</v>
      </c>
    </row>
    <row spans="1:3" r="16">
      <c t="s" s="3" r="A16">
        <v>746</v>
      </c>
    </row>
    <row spans="1:3" r="17">
      <c t="s" s="4" r="A17">
        <v>420</v>
      </c>
      <c t="n" s="6" r="B17">
        <v>601291</v>
      </c>
      <c t="n" s="6" r="C17">
        <v>644728</v>
      </c>
    </row>
    <row spans="1:3" r="18">
      <c t="s" s="4" r="A18">
        <v>421</v>
      </c>
      <c t="n" s="6" r="B18">
        <v>-394212</v>
      </c>
      <c t="n" s="6" r="C18">
        <v>-416181</v>
      </c>
    </row>
    <row spans="1:3" r="19">
      <c t="s" s="4" r="A19">
        <v>422</v>
      </c>
      <c t="n" s="6" r="B19">
        <v>207079</v>
      </c>
      <c t="n" s="6" r="C19">
        <v>228547</v>
      </c>
    </row>
    <row spans="1:3" r="20">
      <c t="s" s="4" r="A20">
        <v>756</v>
      </c>
    </row>
    <row spans="1:3" r="21">
      <c t="s" s="3" r="A21">
        <v>746</v>
      </c>
    </row>
    <row spans="1:3" r="22">
      <c t="s" s="4" r="A22">
        <v>420</v>
      </c>
      <c t="n" s="6" r="B22">
        <v>118994</v>
      </c>
      <c t="n" s="6" r="C22">
        <v>119545</v>
      </c>
    </row>
    <row spans="1:3" r="23">
      <c t="s" s="4" r="A23">
        <v>421</v>
      </c>
      <c t="n" s="6" r="B23">
        <v>-11226</v>
      </c>
      <c t="n" s="6" r="C23">
        <v>-10761</v>
      </c>
    </row>
    <row spans="1:3" r="24">
      <c t="s" s="4" r="A24">
        <v>422</v>
      </c>
      <c t="n" s="6" r="B24">
        <v>107768</v>
      </c>
      <c t="n" s="6" r="C24">
        <v>108784</v>
      </c>
    </row>
    <row spans="1:3" r="25">
      <c t="s" s="4" r="A25">
        <v>757</v>
      </c>
    </row>
    <row spans="1:3" r="26">
      <c t="s" s="3" r="A26">
        <v>746</v>
      </c>
    </row>
    <row spans="1:3" r="27">
      <c t="s" s="4" r="A27">
        <v>420</v>
      </c>
      <c t="n" s="6" r="B27">
        <v>111506</v>
      </c>
      <c t="n" s="6" r="C27">
        <v>111506</v>
      </c>
    </row>
    <row spans="1:3" r="28">
      <c t="s" s="4" r="A28">
        <v>421</v>
      </c>
      <c t="n" s="6" r="B28">
        <v>-34035</v>
      </c>
      <c t="n" s="6" r="C28">
        <v>-32458</v>
      </c>
    </row>
    <row spans="1:3" r="29">
      <c t="s" s="4" r="A29">
        <v>422</v>
      </c>
      <c t="n" s="7" r="B29">
        <v>77471</v>
      </c>
      <c t="n" s="7" r="C29">
        <v>790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58</v>
      </c>
      <c t="s" s="2" r="B1">
        <v>2</v>
      </c>
      <c t="s" s="2" r="C1">
        <v>25</v>
      </c>
    </row>
    <row spans="1:3" r="2">
      <c t="s" s="3" r="A2">
        <v>759</v>
      </c>
    </row>
    <row spans="1:3" r="3">
      <c t="s" s="4" r="A3">
        <v>760</v>
      </c>
      <c t="n" s="7" r="B3">
        <v>349927</v>
      </c>
      <c t="n" s="7" r="C3">
        <v>380510</v>
      </c>
    </row>
    <row spans="1:3" r="4">
      <c t="s" s="4" r="A4">
        <v>761</v>
      </c>
      <c t="n" s="6" r="B4">
        <v>-195518</v>
      </c>
      <c t="n" s="6" r="C4">
        <v>-213968</v>
      </c>
    </row>
    <row spans="1:3" r="5">
      <c t="s" s="4" r="A5">
        <v>422</v>
      </c>
      <c t="n" s="6" r="B5">
        <v>154409</v>
      </c>
      <c t="n" s="6" r="C5">
        <v>166542</v>
      </c>
    </row>
    <row spans="1:3" r="6">
      <c t="s" s="3" r="A6">
        <v>762</v>
      </c>
    </row>
    <row spans="1:3" r="7">
      <c t="s" s="4" r="A7">
        <v>763</v>
      </c>
      <c t="n" s="6" r="B7">
        <v>47074</v>
      </c>
      <c t="n" s="6" r="C7">
        <v>46129</v>
      </c>
    </row>
    <row spans="1:3" r="8">
      <c t="s" s="4" r="A8">
        <v>43</v>
      </c>
      <c t="n" s="6" r="B8">
        <v>62923</v>
      </c>
      <c t="n" s="6" r="C8">
        <v>64954</v>
      </c>
    </row>
    <row spans="1:3" r="9">
      <c t="s" s="4" r="A9">
        <v>764</v>
      </c>
      <c t="n" s="6" r="B9">
        <v>75492</v>
      </c>
      <c t="n" s="6" r="C9">
        <v>80599</v>
      </c>
    </row>
    <row spans="1:3" r="10">
      <c t="s" s="4" r="A10">
        <v>765</v>
      </c>
      <c t="n" s="6" r="B10">
        <v>103191</v>
      </c>
      <c t="n" s="6" r="C10">
        <v>125701</v>
      </c>
    </row>
    <row spans="1:3" r="11">
      <c t="s" s="4" r="A11">
        <v>766</v>
      </c>
      <c t="n" s="6" r="B11">
        <v>28159</v>
      </c>
      <c t="n" s="6" r="C11">
        <v>66970</v>
      </c>
    </row>
    <row spans="1:3" r="12">
      <c t="s" s="4" r="A12">
        <v>767</v>
      </c>
      <c t="n" s="6" r="B12">
        <v>116219</v>
      </c>
      <c t="n" s="6" r="C12">
        <v>158027</v>
      </c>
    </row>
    <row spans="1:3" r="13">
      <c t="s" s="4" r="A13">
        <v>768</v>
      </c>
      <c t="n" s="6" r="B13">
        <v>23278</v>
      </c>
      <c t="n" s="6" r="C13">
        <v>25296</v>
      </c>
    </row>
    <row spans="1:3" r="14">
      <c t="s" s="4" r="A14">
        <v>769</v>
      </c>
      <c t="n" s="6" r="B14">
        <v>16060</v>
      </c>
      <c t="n" s="6" r="C14">
        <v>15780</v>
      </c>
    </row>
    <row spans="1:3" r="15">
      <c t="s" s="4" r="A15">
        <v>770</v>
      </c>
      <c t="n" s="6" r="B15">
        <v>11204</v>
      </c>
      <c t="n" s="6" r="C15">
        <v>11385</v>
      </c>
    </row>
    <row spans="1:3" r="16">
      <c t="s" s="4" r="A16">
        <v>771</v>
      </c>
      <c t="n" s="6" r="B16">
        <v>5877</v>
      </c>
      <c t="n" s="6" r="C16">
        <v>5927</v>
      </c>
    </row>
    <row spans="1:3" r="17">
      <c t="s" s="4" r="A17">
        <v>84</v>
      </c>
      <c t="n" s="6" r="B17">
        <v>23524</v>
      </c>
      <c t="n" s="6" r="C17">
        <v>17183</v>
      </c>
    </row>
    <row spans="1:3" r="18">
      <c t="s" s="4" r="A18">
        <v>772</v>
      </c>
      <c t="n" s="6" r="B18">
        <v>513001</v>
      </c>
      <c t="n" s="6" r="C18">
        <v>617951</v>
      </c>
    </row>
    <row spans="1:3" r="19">
      <c t="s" s="4" r="A19">
        <v>773</v>
      </c>
      <c t="n" s="6" r="B19">
        <v>667410</v>
      </c>
      <c t="n" s="6" r="C19">
        <v>784493</v>
      </c>
    </row>
    <row spans="1:3" r="20">
      <c t="s" s="4" r="A20">
        <v>774</v>
      </c>
    </row>
    <row spans="1:3" r="21">
      <c t="s" s="3" r="A21">
        <v>759</v>
      </c>
    </row>
    <row spans="1:3" r="22">
      <c t="s" s="4" r="A22">
        <v>760</v>
      </c>
      <c t="n" s="6" r="B22">
        <v>325532</v>
      </c>
      <c t="n" s="6" r="C22">
        <v>356115</v>
      </c>
    </row>
    <row spans="1:3" r="23">
      <c t="s" s="4" r="A23">
        <v>761</v>
      </c>
      <c t="n" s="6" r="B23">
        <v>-184496</v>
      </c>
      <c t="n" s="6" r="C23">
        <v>-203474</v>
      </c>
    </row>
    <row spans="1:3" r="24">
      <c t="s" s="4" r="A24">
        <v>422</v>
      </c>
      <c t="n" s="6" r="B24">
        <v>141036</v>
      </c>
      <c t="n" s="6" r="C24">
        <v>152641</v>
      </c>
    </row>
    <row spans="1:3" r="25">
      <c t="s" s="4" r="A25">
        <v>775</v>
      </c>
    </row>
    <row spans="1:3" r="26">
      <c t="s" s="3" r="A26">
        <v>759</v>
      </c>
    </row>
    <row spans="1:3" r="27">
      <c t="s" s="4" r="A27">
        <v>760</v>
      </c>
      <c t="n" s="6" r="B27">
        <v>15268</v>
      </c>
      <c t="n" s="6" r="C27">
        <v>15268</v>
      </c>
    </row>
    <row spans="1:3" r="28">
      <c t="s" s="4" r="A28">
        <v>761</v>
      </c>
      <c t="n" s="6" r="B28">
        <v>-9040</v>
      </c>
      <c t="n" s="6" r="C28">
        <v>-8604</v>
      </c>
    </row>
    <row spans="1:3" r="29">
      <c t="s" s="4" r="A29">
        <v>422</v>
      </c>
      <c t="n" s="6" r="B29">
        <v>6228</v>
      </c>
      <c t="n" s="6" r="C29">
        <v>6664</v>
      </c>
    </row>
    <row spans="1:3" r="30">
      <c t="s" s="4" r="A30">
        <v>776</v>
      </c>
    </row>
    <row spans="1:3" r="31">
      <c t="s" s="3" r="A31">
        <v>759</v>
      </c>
    </row>
    <row spans="1:3" r="32">
      <c t="s" s="4" r="A32">
        <v>760</v>
      </c>
      <c t="n" s="6" r="B32">
        <v>9127</v>
      </c>
      <c t="n" s="6" r="C32">
        <v>9127</v>
      </c>
    </row>
    <row spans="1:3" r="33">
      <c t="s" s="4" r="A33">
        <v>761</v>
      </c>
      <c t="n" s="6" r="B33">
        <v>-1982</v>
      </c>
      <c t="n" s="6" r="C33">
        <v>-1890</v>
      </c>
    </row>
    <row spans="1:3" r="34">
      <c t="s" s="4" r="A34">
        <v>422</v>
      </c>
      <c t="n" s="7" r="B34">
        <v>7145</v>
      </c>
      <c t="n" s="7" r="C34">
        <v>72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7</v>
      </c>
      <c t="s" s="2" r="B1">
        <v>1</v>
      </c>
    </row>
    <row spans="1:3" r="2">
      <c t="s" s="2" r="B2">
        <v>2</v>
      </c>
      <c t="s" s="2" r="C2">
        <v>78</v>
      </c>
    </row>
    <row spans="1:3" r="3">
      <c t="s" s="3" r="A3">
        <v>250</v>
      </c>
    </row>
    <row spans="1:3" r="4">
      <c t="s" s="4" r="A4">
        <v>778</v>
      </c>
      <c t="n" s="7" r="B4">
        <v>2107</v>
      </c>
      <c t="n" s="7" r="C4">
        <v>2300</v>
      </c>
    </row>
    <row spans="1:3" r="5">
      <c t="s" s="4" r="A5">
        <v>779</v>
      </c>
      <c t="n" s="7" r="B5">
        <v>1527</v>
      </c>
      <c t="n" s="7" r="C5">
        <v>16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52</v>
      </c>
      <c t="s" s="2" r="B1">
        <v>1</v>
      </c>
    </row>
    <row spans="1:3" r="2">
      <c t="s" s="2" r="B2">
        <v>2</v>
      </c>
      <c t="s" s="2" r="C2">
        <v>78</v>
      </c>
    </row>
    <row spans="1:3" r="3">
      <c t="s" s="3" r="A3">
        <v>153</v>
      </c>
    </row>
    <row spans="1:3" r="4">
      <c t="s" s="4" r="A4">
        <v>154</v>
      </c>
      <c t="n" s="6" r="B4">
        <v>333953</v>
      </c>
      <c t="n" s="6" r="C4">
        <v>240943</v>
      </c>
    </row>
    <row spans="1:3" r="5">
      <c t="s" s="4" r="A5">
        <v>155</v>
      </c>
      <c t="n" s="6" r="B5">
        <v>66666</v>
      </c>
      <c t="n" s="6" r="C5">
        <v>21427</v>
      </c>
    </row>
    <row spans="1:3" r="6">
      <c t="s" s="4" r="A6">
        <v>156</v>
      </c>
      <c t="n" s="6" r="B6">
        <v>-318826</v>
      </c>
      <c t="n" s="6" r="C6">
        <v>-936082</v>
      </c>
    </row>
    <row spans="1:3" r="7">
      <c t="s" s="4" r="A7">
        <v>157</v>
      </c>
      <c t="n" s="6" r="B7">
        <v>684216</v>
      </c>
      <c t="n" s="6" r="C7">
        <v>1665896</v>
      </c>
    </row>
    <row spans="1:3" r="8">
      <c t="s" s="4" r="A8">
        <v>158</v>
      </c>
      <c t="n" s="6" r="B8">
        <v>6398</v>
      </c>
      <c t="n" s="6" r="C8">
        <v>4149</v>
      </c>
    </row>
    <row spans="1:3" r="9">
      <c t="s" s="4" r="A9">
        <v>159</v>
      </c>
      <c t="n" s="8" r="B9">
        <v>0.19</v>
      </c>
      <c t="n" s="8" r="C9">
        <v>0.17</v>
      </c>
    </row>
    <row spans="1:3" r="10">
      <c t="s" s="4" r="A10">
        <v>160</v>
      </c>
      <c t="n" s="6" r="B10">
        <v>270869</v>
      </c>
      <c t="n" s="6" r="C10">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6"/>
  </cols>
  <sheetData>
    <row spans="1:2" r="1">
      <c t="s" s="1" r="A1">
        <v>780</v>
      </c>
      <c t="s" s="2" r="B1">
        <v>781</v>
      </c>
    </row>
    <row spans="1:2" r="2">
      <c t="s" s="3" r="A2">
        <v>782</v>
      </c>
    </row>
    <row spans="1:2" r="3">
      <c t="s" s="4" r="A3">
        <v>783</v>
      </c>
      <c t="n" s="15" r="B3">
        <v>1.4</v>
      </c>
    </row>
    <row spans="1:2" r="4">
      <c t="s" s="4" r="A4">
        <v>784</v>
      </c>
      <c t="n" s="6" r="B4">
        <v>15</v>
      </c>
    </row>
    <row spans="1:2" r="5">
      <c t="s" s="4" r="A5">
        <v>545</v>
      </c>
      <c t="s" s="4" r="B5">
        <v>377</v>
      </c>
    </row>
    <row spans="1:2" r="6">
      <c t="s" s="4" r="A6">
        <v>785</v>
      </c>
      <c t="s" s="4" r="B6">
        <v>432</v>
      </c>
    </row>
    <row spans="1:2" r="7">
      <c t="s" s="4" r="A7">
        <v>786</v>
      </c>
      <c t="s" s="4" r="B7">
        <v>392</v>
      </c>
    </row>
    <row spans="1:2" r="8">
      <c t="s" s="4" r="A8">
        <v>551</v>
      </c>
      <c t="s" s="4" r="B8">
        <v>409</v>
      </c>
    </row>
    <row spans="1:2" r="9">
      <c t="s" s="4" r="A9">
        <v>787</v>
      </c>
      <c t="n" s="6" r="B9">
        <v>0</v>
      </c>
    </row>
    <row spans="1:2" r="10">
      <c t="s" s="4" r="A10">
        <v>788</v>
      </c>
      <c t="s" s="4" r="B10">
        <v>7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1</v>
      </c>
      <c t="s" s="2" r="B1">
        <v>1</v>
      </c>
    </row>
    <row spans="1:3" r="2">
      <c t="s" s="2" r="B2">
        <v>2</v>
      </c>
      <c t="s" s="2" r="C2">
        <v>78</v>
      </c>
    </row>
    <row spans="1:3" r="3">
      <c t="s" s="3" r="A3">
        <v>162</v>
      </c>
    </row>
    <row spans="1:3" r="4">
      <c t="s" s="4" r="A4">
        <v>107</v>
      </c>
      <c t="n" s="7" r="B4">
        <v>195337</v>
      </c>
      <c t="n" s="7" r="C4">
        <v>641750</v>
      </c>
    </row>
    <row spans="1:3" r="5">
      <c t="s" s="3" r="A5">
        <v>163</v>
      </c>
    </row>
    <row spans="1:3" r="6">
      <c t="s" s="4" r="A6">
        <v>105</v>
      </c>
      <c t="n" s="6" r="B6">
        <v>-57491</v>
      </c>
      <c t="n" s="6" r="C6">
        <v>-11253</v>
      </c>
    </row>
    <row spans="1:3" r="7">
      <c t="s" s="4" r="A7">
        <v>164</v>
      </c>
      <c t="n" s="6" r="B7">
        <v>26609</v>
      </c>
      <c t="n" s="6" r="C7">
        <v>7940</v>
      </c>
    </row>
    <row spans="1:3" r="8">
      <c t="s" s="4" r="A8">
        <v>91</v>
      </c>
      <c t="n" s="6" r="B8">
        <v>3401</v>
      </c>
      <c t="n" s="6" r="C8">
        <v>3271</v>
      </c>
    </row>
    <row spans="1:3" r="9">
      <c t="s" s="4" r="A9">
        <v>96</v>
      </c>
      <c t="n" s="6" r="B9">
        <v>160671</v>
      </c>
      <c t="n" s="6" r="C9">
        <v>175948</v>
      </c>
    </row>
    <row spans="1:3" r="10">
      <c t="s" s="4" r="A10">
        <v>165</v>
      </c>
      <c t="n" s="6" r="B10">
        <v>2710</v>
      </c>
      <c t="n" s="6" r="C10">
        <v>3176</v>
      </c>
    </row>
    <row spans="1:3" r="11">
      <c t="s" s="4" r="A11">
        <v>166</v>
      </c>
      <c t="n" s="6" r="B11">
        <v>-207</v>
      </c>
      <c t="n" s="6" r="C11">
        <v>14685</v>
      </c>
    </row>
    <row spans="1:3" r="12">
      <c t="s" s="4" r="A12">
        <v>167</v>
      </c>
      <c t="n" s="6" r="B12">
        <v>11530</v>
      </c>
      <c t="n" s="6" r="C12">
        <v>23063</v>
      </c>
    </row>
    <row spans="1:3" r="13">
      <c t="s" s="4" r="A13">
        <v>168</v>
      </c>
      <c t="n" s="6" r="B13">
        <v>-5447</v>
      </c>
      <c t="n" s="6" r="C13">
        <v>-6087</v>
      </c>
    </row>
    <row spans="1:3" r="14">
      <c t="s" s="4" r="A14">
        <v>169</v>
      </c>
      <c t="n" s="6" r="B14">
        <v>2118</v>
      </c>
      <c t="n" s="6" r="C14">
        <v>-11665</v>
      </c>
    </row>
    <row spans="1:3" r="15">
      <c t="s" s="4" r="A15">
        <v>170</v>
      </c>
      <c t="n" s="6" r="B15">
        <v>-20248</v>
      </c>
      <c t="n" s="6" r="C15">
        <v>0</v>
      </c>
    </row>
    <row spans="1:3" r="16">
      <c t="s" s="4" r="A16">
        <v>171</v>
      </c>
      <c t="n" s="6" r="B16">
        <v>-14914</v>
      </c>
      <c t="n" s="6" r="C16">
        <v>-12020</v>
      </c>
    </row>
    <row spans="1:3" r="17">
      <c t="s" s="4" r="A17">
        <v>102</v>
      </c>
      <c t="n" s="6" r="B17">
        <v>-74555</v>
      </c>
      <c t="n" s="6" r="C17">
        <v>-591245</v>
      </c>
    </row>
    <row spans="1:3" r="18">
      <c t="s" s="4" r="A18">
        <v>172</v>
      </c>
      <c t="n" s="6" r="B18">
        <v>40705</v>
      </c>
      <c t="n" s="6" r="C18">
        <v>0</v>
      </c>
    </row>
    <row spans="1:3" r="19">
      <c t="s" s="4" r="A19">
        <v>173</v>
      </c>
      <c t="n" s="6" r="B19">
        <v>36069</v>
      </c>
      <c t="n" s="6" r="C19">
        <v>0</v>
      </c>
    </row>
    <row spans="1:3" r="20">
      <c t="s" s="4" r="A20">
        <v>174</v>
      </c>
      <c t="n" s="6" r="B20">
        <v>-8936</v>
      </c>
      <c t="n" s="6" r="C20">
        <v>22910</v>
      </c>
    </row>
    <row spans="1:3" r="21">
      <c t="s" s="3" r="A21">
        <v>175</v>
      </c>
    </row>
    <row spans="1:3" r="22">
      <c t="s" s="4" r="A22">
        <v>35</v>
      </c>
      <c t="n" s="6" r="B22">
        <v>-2842</v>
      </c>
      <c t="n" s="6" r="C22">
        <v>14576</v>
      </c>
    </row>
    <row spans="1:3" r="23">
      <c t="s" s="4" r="A23">
        <v>37</v>
      </c>
      <c t="n" s="6" r="B23">
        <v>-8031</v>
      </c>
      <c t="n" s="6" r="C23">
        <v>8965</v>
      </c>
    </row>
    <row spans="1:3" r="24">
      <c t="s" s="4" r="A24">
        <v>36</v>
      </c>
      <c t="n" s="6" r="B24">
        <v>-9547</v>
      </c>
      <c t="n" s="6" r="C24">
        <v>-14553</v>
      </c>
    </row>
    <row spans="1:3" r="25">
      <c t="s" s="4" r="A25">
        <v>176</v>
      </c>
      <c t="n" s="6" r="B25">
        <v>6981</v>
      </c>
      <c t="n" s="6" r="C25">
        <v>5619</v>
      </c>
    </row>
    <row spans="1:3" r="26">
      <c t="s" s="4" r="A26">
        <v>43</v>
      </c>
      <c t="n" s="6" r="B26">
        <v>-55141</v>
      </c>
      <c t="n" s="6" r="C26">
        <v>-60305</v>
      </c>
    </row>
    <row spans="1:3" r="27">
      <c t="s" s="4" r="A27">
        <v>177</v>
      </c>
      <c t="n" s="6" r="B27">
        <v>9248</v>
      </c>
      <c t="n" s="6" r="C27">
        <v>8429</v>
      </c>
    </row>
    <row spans="1:3" r="28">
      <c t="s" s="4" r="A28">
        <v>178</v>
      </c>
      <c t="n" s="6" r="B28">
        <v>238020</v>
      </c>
      <c t="n" s="6" r="C28">
        <v>223204</v>
      </c>
    </row>
    <row spans="1:3" r="29">
      <c t="s" s="3" r="A29">
        <v>179</v>
      </c>
    </row>
    <row spans="1:3" r="30">
      <c t="s" s="4" r="A30">
        <v>180</v>
      </c>
      <c t="n" s="6" r="B30">
        <v>-21087</v>
      </c>
      <c t="n" s="6" r="C30">
        <v>-164659</v>
      </c>
    </row>
    <row spans="1:3" r="31">
      <c t="s" s="4" r="A31">
        <v>181</v>
      </c>
      <c t="n" s="6" r="B31">
        <v>-120410</v>
      </c>
      <c t="n" s="6" r="C31">
        <v>-199726</v>
      </c>
    </row>
    <row spans="1:3" r="32">
      <c t="s" s="4" r="A32">
        <v>182</v>
      </c>
      <c t="n" s="6" r="B32">
        <v>-20957</v>
      </c>
      <c t="n" s="6" r="C32">
        <v>-37500</v>
      </c>
    </row>
    <row spans="1:3" r="33">
      <c t="s" s="4" r="A33">
        <v>183</v>
      </c>
      <c t="n" s="6" r="B33">
        <v>238676</v>
      </c>
      <c t="n" s="6" r="C33">
        <v>666242</v>
      </c>
    </row>
    <row spans="1:3" r="34">
      <c t="s" s="4" r="A34">
        <v>184</v>
      </c>
      <c t="n" s="6" r="B34">
        <v>-30200</v>
      </c>
      <c t="n" s="6" r="C34">
        <v>-57046</v>
      </c>
    </row>
    <row spans="1:3" r="35">
      <c t="s" s="4" r="A35">
        <v>185</v>
      </c>
      <c t="n" s="6" r="B35">
        <v>20384</v>
      </c>
      <c t="n" s="6" r="C35">
        <v>32474</v>
      </c>
    </row>
    <row spans="1:3" r="36">
      <c t="s" s="4" r="A36">
        <v>186</v>
      </c>
      <c t="n" s="6" r="B36">
        <v>46409</v>
      </c>
      <c t="n" s="6" r="C36">
        <v>0</v>
      </c>
    </row>
    <row spans="1:3" r="37">
      <c t="s" s="4" r="A37">
        <v>187</v>
      </c>
      <c t="n" s="6" r="B37">
        <v>-80</v>
      </c>
      <c t="n" s="6" r="C37">
        <v>966</v>
      </c>
    </row>
    <row spans="1:3" r="38">
      <c t="s" s="4" r="A38">
        <v>188</v>
      </c>
      <c t="n" s="6" r="B38">
        <v>112735</v>
      </c>
      <c t="n" s="6" r="C38">
        <v>240751</v>
      </c>
    </row>
    <row spans="1:3" r="39">
      <c t="s" s="3" r="A39">
        <v>189</v>
      </c>
    </row>
    <row spans="1:3" r="40">
      <c t="s" s="4" r="A40">
        <v>190</v>
      </c>
      <c t="n" s="6" r="B40">
        <v>0</v>
      </c>
      <c t="n" s="6" r="C40">
        <v>342440</v>
      </c>
    </row>
    <row spans="1:3" r="41">
      <c t="s" s="4" r="A41">
        <v>191</v>
      </c>
      <c t="n" s="6" r="B41">
        <v>-350375</v>
      </c>
      <c t="n" s="6" r="C41">
        <v>-874033</v>
      </c>
    </row>
    <row spans="1:3" r="42">
      <c t="s" s="4" r="A42">
        <v>192</v>
      </c>
      <c t="n" s="6" r="B42">
        <v>0</v>
      </c>
      <c t="n" s="6" r="C42">
        <v>-618</v>
      </c>
    </row>
    <row spans="1:3" r="43">
      <c t="s" s="4" r="A43">
        <v>193</v>
      </c>
      <c t="n" s="6" r="B43">
        <v>-954</v>
      </c>
      <c t="n" s="6" r="C43">
        <v>0</v>
      </c>
    </row>
    <row spans="1:3" r="44">
      <c t="s" s="4" r="A44">
        <v>194</v>
      </c>
      <c t="n" s="6" r="B44">
        <v>-167698</v>
      </c>
      <c t="n" s="6" r="C44">
        <v>-150393</v>
      </c>
    </row>
    <row spans="1:3" r="45">
      <c t="s" s="4" r="A45">
        <v>195</v>
      </c>
      <c t="n" s="6" r="B45">
        <v>170</v>
      </c>
      <c t="n" s="6" r="C45">
        <v>0</v>
      </c>
    </row>
    <row spans="1:3" r="46">
      <c t="s" s="4" r="A46">
        <v>196</v>
      </c>
      <c t="n" s="6" r="B46">
        <v>-3984</v>
      </c>
      <c t="n" s="6" r="C46">
        <v>-3984</v>
      </c>
    </row>
    <row spans="1:3" r="47">
      <c t="s" s="4" r="A47">
        <v>197</v>
      </c>
      <c t="n" s="6" r="B47">
        <v>-1233</v>
      </c>
      <c t="n" s="6" r="C47">
        <v>-192</v>
      </c>
    </row>
    <row spans="1:3" r="48">
      <c t="s" s="4" r="A48">
        <v>177</v>
      </c>
      <c t="n" s="6" r="B48">
        <v>9523</v>
      </c>
      <c t="n" s="6" r="C48">
        <v>23627</v>
      </c>
    </row>
    <row spans="1:3" r="49">
      <c t="s" s="4" r="A49">
        <v>198</v>
      </c>
      <c t="n" s="6" r="B49">
        <v>-514551</v>
      </c>
      <c t="n" s="6" r="C49">
        <v>-663153</v>
      </c>
    </row>
    <row spans="1:3" r="50">
      <c t="s" s="4" r="A50">
        <v>199</v>
      </c>
      <c t="n" s="6" r="B50">
        <v>-163796</v>
      </c>
      <c t="n" s="6" r="C50">
        <v>-199198</v>
      </c>
    </row>
    <row spans="1:3" r="51">
      <c t="s" s="4" r="A51">
        <v>200</v>
      </c>
      <c t="n" s="6" r="B51">
        <v>356895</v>
      </c>
      <c t="n" s="6" r="C51">
        <v>372471</v>
      </c>
    </row>
    <row spans="1:3" r="52">
      <c t="s" s="4" r="A52">
        <v>201</v>
      </c>
      <c t="n" s="6" r="B52">
        <v>193099</v>
      </c>
      <c t="n" s="6" r="C52">
        <v>173273</v>
      </c>
    </row>
    <row spans="1:3" r="53">
      <c t="s" s="3" r="A53">
        <v>202</v>
      </c>
    </row>
    <row spans="1:3" r="54">
      <c t="s" s="4" r="A54">
        <v>203</v>
      </c>
      <c t="n" s="6" r="B54">
        <v>145398</v>
      </c>
      <c t="n" s="6" r="C54">
        <v>166573</v>
      </c>
    </row>
    <row spans="1:3" r="55">
      <c t="s" s="4" r="A55">
        <v>204</v>
      </c>
      <c t="n" s="6" r="B55">
        <v>1466</v>
      </c>
      <c t="n" s="6" r="C55">
        <v>4255</v>
      </c>
    </row>
    <row spans="1:3" r="56">
      <c t="s" s="4" r="A56">
        <v>205</v>
      </c>
      <c t="n" s="6" r="B56">
        <v>544</v>
      </c>
      <c t="n" s="6" r="C56">
        <v>4237</v>
      </c>
    </row>
    <row spans="1:3" r="57">
      <c t="s" s="4" r="A57">
        <v>206</v>
      </c>
      <c t="n" s="7" r="B57">
        <v>116220</v>
      </c>
      <c t="n" s="7" r="C57">
        <v>102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COMP</vt:lpstr>
      <vt:lpstr>CONSOLIDATED STATEMENTS OF EQUI</vt:lpstr>
      <vt:lpstr>CONSOLIDATED STATEMENTS OF EQU6</vt:lpstr>
      <vt:lpstr>CONSOLIDATED STATEMENTS OF CASH</vt:lpstr>
      <vt:lpstr>ORGANIZATION</vt:lpstr>
      <vt:lpstr>ACQUISITIONS, SALES AND JOINT V</vt:lpstr>
      <vt:lpstr>SUMMARY OF SIGNIFICANT ACCOUNTI</vt:lpstr>
      <vt:lpstr>FAIR VALUE</vt:lpstr>
      <vt:lpstr>UNCONSOLIDATED REAL ESTATE AFFI</vt:lpstr>
      <vt:lpstr>MORTGAGES, NOTES AND LOANS PAYA</vt:lpstr>
      <vt:lpstr>INCOME TAXES</vt:lpstr>
      <vt:lpstr>WARRANTS</vt:lpstr>
      <vt:lpstr>EQUITY AND REDEEMABLE NONCONTRO</vt:lpstr>
      <vt:lpstr>EARNINGS PER SHARE</vt:lpstr>
      <vt:lpstr>STOCK-BASED COMPENSATION PLANS</vt:lpstr>
      <vt:lpstr>ACCOUNTS AND NOTES RECEIVABLE, </vt:lpstr>
      <vt:lpstr>PREPAID EXPENSES AND OTHER ASSE</vt:lpstr>
      <vt:lpstr>ACCOUNTS PAYABLE AND ACCRUED EX</vt:lpstr>
      <vt:lpstr>LITIGATION</vt:lpstr>
      <vt:lpstr>COMMITMENTS AND CONTINGENCIES</vt:lpstr>
      <vt:lpstr>SUBSEQUENT EVENTS (Notes)</vt:lpstr>
      <vt:lpstr>SUMMARY OF SIGNIFICANT ACCOUN25</vt:lpstr>
      <vt:lpstr>ACQUISITIONS, SALES AND JOINT26</vt:lpstr>
      <vt:lpstr>SUMMARY OF SIGNIFICANT ACCOUN27</vt:lpstr>
      <vt:lpstr>FAIR VALUE (Tables)</vt:lpstr>
      <vt:lpstr>UNCONSOLIDATED REAL ESTATE AF29</vt:lpstr>
      <vt:lpstr>MORTGAGES, NOTES AND LOANS PA30</vt:lpstr>
      <vt:lpstr>WARRANTS (Tables)</vt:lpstr>
      <vt:lpstr>EQUITY AND REDEEMABLE NONCONT32</vt:lpstr>
      <vt:lpstr>EARNINGS PER SHARE (Tables)</vt:lpstr>
      <vt:lpstr>STOCK-BASED COMPENSATION PLANS </vt:lpstr>
      <vt:lpstr>ACCOUNTS AND NOTES RECEIVABLE35</vt:lpstr>
      <vt:lpstr>PREPAID EXPENSES AND OTHER AS36</vt:lpstr>
      <vt:lpstr>ACCOUNTS PAYABLE AND ACCRUED 37</vt:lpstr>
      <vt:lpstr>COMMITMENTS AND CONTINGENCIES (</vt:lpstr>
      <vt:lpstr>ORGANIZATION (Details)</vt:lpstr>
      <vt:lpstr>ACQUISITIONS, SALES AND JOINT40</vt:lpstr>
      <vt:lpstr>SUMMARY OF SIGNIFICANT ACCOUN41</vt:lpstr>
      <vt:lpstr>SUMMARY OF SIGNIFICANT ACCOUN42</vt:lpstr>
      <vt:lpstr>SUMMARY OF SIGNIFICANT ACCOUN43</vt:lpstr>
      <vt:lpstr>FAIR VALUE (Details)</vt:lpstr>
      <vt:lpstr>UNCONSOLIDATED REAL ESTATE AF45</vt:lpstr>
      <vt:lpstr>UNCONSOLIDATED REAL ESTATE AF46</vt:lpstr>
      <vt:lpstr>MORTGAGES, NOTES AND LOANS PA47</vt:lpstr>
      <vt:lpstr>INCOME TAXES (Details)</vt:lpstr>
      <vt:lpstr>WARRANTS (Details)</vt:lpstr>
      <vt:lpstr>WARRANTS (Details 2)</vt:lpstr>
      <vt:lpstr>EQUITY AND REDEEMABLE NONCONT51</vt:lpstr>
      <vt:lpstr>EARNINGS PER SHARE (Details)</vt:lpstr>
      <vt:lpstr>STOCK-BASED COMPENSATION PLAN53</vt:lpstr>
      <vt:lpstr>STOCK-BASED COMPENSATION PLAN54</vt:lpstr>
      <vt:lpstr>STOCK-BASED COMPENSATION PLAN55</vt:lpstr>
      <vt:lpstr>ACCOUNTS AND NOTES RECEIVABLE56</vt:lpstr>
      <vt:lpstr>PREPAID EXPENSES AND OTHER AS57</vt:lpstr>
      <vt:lpstr>ACCOUNTS PAYABLE AND ACCRUED 58</vt:lpstr>
      <vt:lpstr>COMMITMENTS AND CONTINGENCIES59</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3:51Z</dcterms:created>
  <dcterms:modified xmlns:dcterms="http://purl.org/dc/terms/" xmlns:xsi="http://www.w3.org/2001/XMLSchema-instance" xsi:type="dcterms:W3CDTF">2016-05-04T16:03:51Z</dcterms:modified>
  <dc:title xmlns:dc="http://purl.org/dc/elements/1.1/">Untitled</dc:title>
  <dc:description xmlns:dc="http://purl.org/dc/elements/1.1/"/>
  <dc:subject xmlns:dc="http://purl.org/dc/elements/1.1/"/>
  <cp:keywords/>
  <cp:category/>
</cp:coreProperties>
</file>